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REAL ESTATE ASSETS" sheetId="10" state="visible" r:id="rId10"/>
    <sheet xmlns:r="http://schemas.openxmlformats.org/officeDocument/2006/relationships" name="PROPERTY AND EQUIPMENT"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ACCUMULATED OTHER COMPREHENSIVE" sheetId="16" state="visible" r:id="rId16"/>
    <sheet xmlns:r="http://schemas.openxmlformats.org/officeDocument/2006/relationships" name="DISCONTINUED OPERATIONS" sheetId="17" state="visible" r:id="rId17"/>
    <sheet xmlns:r="http://schemas.openxmlformats.org/officeDocument/2006/relationships" name="INVESTMENTS MEASURED AT FAIR VA" sheetId="18" state="visible" r:id="rId18"/>
    <sheet xmlns:r="http://schemas.openxmlformats.org/officeDocument/2006/relationships" name="COMMITMENTS AND CONTINGENCIES" sheetId="19" state="visible" r:id="rId19"/>
    <sheet xmlns:r="http://schemas.openxmlformats.org/officeDocument/2006/relationships" name="DIRECTORS AND EMPLOYEES' BENEF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REAL ESTATE ASSETS (Tables)"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ACCUMULATED OTHER COMPREHENSI_2" sheetId="28" state="visible" r:id="rId28"/>
    <sheet xmlns:r="http://schemas.openxmlformats.org/officeDocument/2006/relationships" name="DISCONTINUED OPERATIONS (Tables" sheetId="29" state="visible" r:id="rId29"/>
    <sheet xmlns:r="http://schemas.openxmlformats.org/officeDocument/2006/relationships" name="INVESTMENTS MEASURED AT FAIR _2" sheetId="30" state="visible" r:id="rId30"/>
    <sheet xmlns:r="http://schemas.openxmlformats.org/officeDocument/2006/relationships" name="DIRECTORS AND EMPLOYEES' BENE_2" sheetId="31" state="visible" r:id="rId31"/>
    <sheet xmlns:r="http://schemas.openxmlformats.org/officeDocument/2006/relationships" name="NATURE OF OPERATIONS AND SUMM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EGMENTS (Details)" sheetId="36" state="visible" r:id="rId36"/>
    <sheet xmlns:r="http://schemas.openxmlformats.org/officeDocument/2006/relationships" name="REAL ESTATE ASSET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BUILDER DEPOSITS (Details Narra"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ACCUMULATED OTHER COMPREHENSI_3" sheetId="43" state="visible" r:id="rId43"/>
    <sheet xmlns:r="http://schemas.openxmlformats.org/officeDocument/2006/relationships" name="DISCONTINUED OPERATIONS (Detail" sheetId="44" state="visible" r:id="rId44"/>
    <sheet xmlns:r="http://schemas.openxmlformats.org/officeDocument/2006/relationships" name="INVESTMENTS MEASURED AT FAIR _3" sheetId="45" state="visible" r:id="rId45"/>
    <sheet xmlns:r="http://schemas.openxmlformats.org/officeDocument/2006/relationships" name="INVESTMENTS MEASURED AT FAIR _4" sheetId="46" state="visible" r:id="rId46"/>
    <sheet xmlns:r="http://schemas.openxmlformats.org/officeDocument/2006/relationships" name="INVESTMENTS MEASURED AT FAIR _5" sheetId="47" state="visible" r:id="rId47"/>
    <sheet xmlns:r="http://schemas.openxmlformats.org/officeDocument/2006/relationships" name="INVESTMENTS MEASURED AT FAIR _6" sheetId="48" state="visible" r:id="rId48"/>
    <sheet xmlns:r="http://schemas.openxmlformats.org/officeDocument/2006/relationships" name="DIRECTORS AND EMPLOYEES' BENE_3"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29, 2020</t>
        </is>
      </c>
    </row>
    <row r="3">
      <c r="A3" s="3" t="inlineStr">
        <is>
          <t>Cover [Abstract]</t>
        </is>
      </c>
    </row>
    <row r="4">
      <c r="A4" s="4" t="inlineStr">
        <is>
          <t>Entity Registrant Name</t>
        </is>
      </c>
      <c r="B4" s="4" t="inlineStr">
        <is>
          <t>HF Enterprises Inc.</t>
        </is>
      </c>
    </row>
    <row r="5">
      <c r="A5" s="4" t="inlineStr">
        <is>
          <t>Entity Central Index Key</t>
        </is>
      </c>
      <c r="B5" s="4" t="inlineStr">
        <is>
          <t>000175010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true</t>
        </is>
      </c>
    </row>
    <row r="12">
      <c r="A12" s="4" t="inlineStr">
        <is>
          <t>Entity Small Business</t>
        </is>
      </c>
      <c r="B12" s="4" t="inlineStr">
        <is>
          <t>true</t>
        </is>
      </c>
    </row>
    <row r="13">
      <c r="A13" s="4" t="inlineStr">
        <is>
          <t>Is Entity's Reporting Status Current?</t>
        </is>
      </c>
      <c r="B13" s="4" t="inlineStr">
        <is>
          <t>No</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1-39732</t>
        </is>
      </c>
    </row>
    <row r="18">
      <c r="A18" s="4" t="inlineStr">
        <is>
          <t>Entity Common Stock, Shares Outstanding</t>
        </is>
      </c>
      <c r="C18" s="5" t="n">
        <v>8570000</v>
      </c>
    </row>
    <row r="19">
      <c r="A19" s="4" t="inlineStr">
        <is>
          <t>Document Fiscal Period Focus</t>
        </is>
      </c>
      <c r="B19" s="4" t="inlineStr">
        <is>
          <t>Q3</t>
        </is>
      </c>
    </row>
    <row r="20">
      <c r="A20" s="4" t="inlineStr">
        <is>
          <t>Document Fiscal Year Focus</t>
        </is>
      </c>
      <c r="B20" s="4" t="inlineStr">
        <is>
          <t>2020</t>
        </is>
      </c>
    </row>
    <row r="21">
      <c r="A21" s="4" t="inlineStr">
        <is>
          <t>Entity Ex-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ASSETS</t>
        </is>
      </c>
      <c r="B1" s="2" t="inlineStr">
        <is>
          <t>9 Months Ended</t>
        </is>
      </c>
    </row>
    <row r="2">
      <c r="B2" s="2" t="inlineStr">
        <is>
          <t>Sep. 30, 2020</t>
        </is>
      </c>
    </row>
    <row r="3">
      <c r="A3" s="3" t="inlineStr">
        <is>
          <t>Other Real Estate, Foreclosed Assets, and Repossessed Assets [Abstract]</t>
        </is>
      </c>
    </row>
    <row r="4">
      <c r="A4" s="4" t="inlineStr">
        <is>
          <t>REAL ESTATE ASSETS</t>
        </is>
      </c>
      <c r="B4" s="4" t="inlineStr">
        <is>
          <t>As of September 30, 2020 and December
31, 2019, real estate assets consisted of the following:
September 30, 2020
December 31, 2019
Construction in Progress $ 12,298,889 $ 9,601,364
Land Held for Development 12,691,477 14,283,340
Total Real Estate Assets $ 24,990,366 $ 23,884,7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As of September 30, 2020 and December 31, 2019,
property and equipment consisted of the following:
September 30, 2020
December 31, 2019
Computer Equipment $ 181,559 $ 175,992
Furniture and Fixtures 62,328 52,798
Vehicles 90,929 90,929
Subtotal 334,816 319,719
Accumulated Depreciation (257,153 ) (239,434 )
Total $ 77,663 $ 80,285 The Company recorded depreciation expense of
$17,719 and $20,697 during the nine months ended September 30, 2020 and 2019, respectively. The Company recorded depreciation expense
of $4,657 and $7,080 during the three 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ILDER DEPOSITS</t>
        </is>
      </c>
      <c r="B1" s="2" t="inlineStr">
        <is>
          <t>9 Months Ended</t>
        </is>
      </c>
    </row>
    <row r="2">
      <c r="B2" s="2" t="inlineStr">
        <is>
          <t>Sep. 30, 2020</t>
        </is>
      </c>
    </row>
    <row r="3">
      <c r="A3" s="3" t="inlineStr">
        <is>
          <t>Builder Deposits</t>
        </is>
      </c>
    </row>
    <row r="4">
      <c r="A4" s="4" t="inlineStr">
        <is>
          <t>BUILDER DEPOSITS</t>
        </is>
      </c>
      <c r="B4" s="4" t="inlineStr">
        <is>
          <t xml:space="preserve">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64,000,000,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and April 28, 2020,
NVR gave SeD Maryland two more deposits in the amounts of $100,000 and $220,000, respectively, based on the 3rd Amendment to the
Lot Purchase Agreement. On September 30, 2020 and December 31, 2019, there were $1,808,747 and $2,445,269 held on deposi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As of September 30, 2020 and December 31, 2019,
notes payable consisted of the following:
September 30, 2020
December 31, 2019
Union Bank Loan - -
M&amp;T Bank Loan, Net of Debt Discount 619,329 -
PPP Loan 68,502 -
Australia Loan 159,966 157,105
Total notes payable $ 847,797 $ 157,105 Union Bank Loan On November 23, 2015, SeD Maryland entered into
a Revolving Credit Note with the Union Bank in the original principal amount of $8,000,000 (the “Revolving Credit Note”).
During the term of the loan, cumulative loan advances may not exceed $26,000,000. The line of credit bears interest at LIBOR plus
3.8% with a floor rate of 4.5%. The interest rate at December 31, 2018 was 6.125%. Beginning December 1, 2015, interest only payments
were due on the outstanding principal balance. The entire unpaid principal and interest sum was due and payable on November 22,
2018, with the option of one twelve-month extension period. The loan is secured by a deed of trust on the property, $2,600,000
of collateral cash, and a Limited Guaranty Agreement with SeD Ballenger. The Company also had an $800,000 letter of credit from
the Union Bank. The letter of credit was due on November 22, 2018 and bore interest at 15%. In September 2017, SeD Maryland Development
LLC and the Union Bank modified the Revolving Credit Note, which increased the original principal amount from $8,000,000 to $11,000,000
and extended the maturity date of the loan and letter of credit to December 31, 2019. Accordingly, this change in terms of the
Union Bank Loan was accounted for as a modification in accordance with ASC 470 – Debt On April 17, 2019, the Union Bank Loan was paid
off and SeD Maryland Development LLC and Union Bank terminated the Revolving Credit Note. After termination, the collateral cash
was released and all L/Cs were transferred to the M&amp;T Bank L/C Facility.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September 30, 2020, the outstanding balance of the revolving loan was $0. As part of the transaction, the Company incurred
loan origination fees and closing fees in the amount of $381,823 and capitalized it into construction in process. On June 18, 2020, Alset iHome Inc. (“Alset
iHome”), a wholly-owned subsidiary of LiquidValue Development Inc., entered into a Loan Agreement with Manufacturers and
Traders Trust Company, (the “Lender”). Pursuant to the Loan Agreement, the Lender provided
a non-revolving loan to Alset iHome in an aggregate amount of up to $2,990,000 (the “Loan”). The line of credit bears
interest rate on LIBOR plus 375 basis points. Repayment of the Loan is secured by a Deed of Trust issued to the Lender on the property
owned by certain subsidiaries of Alset iHome. The maturity date of this Loan is July 1, 2022. LiquidValue Development Inc. and
one of its subsidiaries are guarantors of this Loan. As of September 30, 2020, the loan balance was
$670,281. As part of the transaction, the Company incurred loan origination fees and closing fees in the amount of $61,679 which
was recorded as loan discount and is amortized over the term of the loan. As of September 30, 2020 and December 31, 2019, the balance
of unamortized loan discount was $50,952 and $0, respectively. Paycheck Protection Program Loan On April 6, 2020, the Company entered into a
term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ten months of principal and interest
deferred. The Company applied for forgiveness of the PPP loan. Australia Loan On January 7, 2017, SeD Perth Pty Ltd (“SeD
Perth”) entered into a loan agreement with National Australian Bank Limited (the “Australia Loan”) for the purpose
of funding land development. The loan facility provides SeD Perth with access to funding of up to approximately $460,000 and matures
on December 31, 2018. The Australia Loan is secured by both the land under development and a pledged deposit of $35,276. This loan
is denominated in AUD. Personal guarantees amounting to approximately $500,000 have been provided by our CEO, Chan Heng Fai and
by Rajen Manicka, the CEO of Holista CollTech and Co-founder of iGalen Inc. The interest rate on the Australia Loan is based on
the weighted average interest rates applicable to each of the business markets facility components as defined within the loan agreement,
ranging from 4.36% to 5.57% per annum for the nine months ended September 30, 2020 and from 5.97% to 6.64% per annum for the nine
months ended September 30, 2019. On September 7, 2017 the Australia Loan was amended to reduce the maximum borrowing capacity to
approximately $179,000. During 2020, the terms of the Australia Loan were amended to reflect an extended maturity date of December
31, 2020. This was accounted for as a debt modification. The Company did not pay fees to the National Australian Bank Limited for
the modification of the loa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Personal Guarantees by Directors As of both September 30, 2020 and December 31,
2019, a director of the Company had provided personal guarantees amounting to approximately $5,500,000 to secure external loans
from financial institutions for HFE and the consolidated entities. Sale of HotApp Blockchain to DSS Asia On October 25, 2018, HIP, a wholly-owned subsidiary
of HotApp Blockchain, Inc., entered into an equity purchase agreement (the “HotApps Purchase Agreement”) with DSS Asia,
a Hong Kong subsidiary of DSS International, pursuant to which HIP agreed to sell to DSS Asia all of the issued and outstanding
shares of HotApps Information Technology Co. Ltd., also known as Guangzhou HotApps, a wholly-owned subsidiary of HIP. Guangzhou
HotApps is primarily engaged in engineering work for software development, as well as, a number of outsourcing projects related
to real estate and lighting. Chan Heng Fai is the CEO of DSS Asia and DSS International. For further details on this transaction,
refer to Note 11 – Discontinued Operations. Sale of 18% of LiquidValue Asset Management
Pte. Ltd. On May 8, 2019, SeD Capital Pte. Ltd. entered
into a sale and purchase agreement to sell 522,000 ordinary shares (representing approximately 18% of the ownership) in LiquidValue
Asset Management Pte. Ltd. to LiquidValue Development Pte. Ltd. (“LVD”) for a cash of $46,190. Chan Heng Fai is the
owner of LVD. Sale of Impact Biomedical to DSS On April 27, 2020, Global BioMedical Pte Ltd
(“GBM”), one of our subsidiaries, entered into a share exchange agreement with DSS BioHealth Security, Inc. (“DBHS”),
a wholly owned subsidiary of Document Securities Systems Inc. (“DSS”), pursuant to which, DBHS agreed to acquire all
of the outstanding capital stock of Impact BioMedical Inc., a wholly owned subsidiary of GBM, through a share exchange. It was
agreed that the aggregate consideration to be issued to GBM for the Impact BioMedical shares would be the following: (i) 483,334
newly issued shares of DSS common stock; and (ii) 46,868 newly issued shares of a new series of DSS perpetual convertible preferred
stock with a stated value of $46,868,000, or $1,000 per share. The convertible preferred stock can be convertible into shares of
DSS common stock at a conversion price of $6.48 of preferred stock stated value per share of common stock, subject to a 19.9% beneficial
ownership conversion limitation (a so-called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of $1,000 per share, and DSS will have the right to redeem all or
any portion of the then outstanding shares of convertible preferred stock, pro rata among all holders, at a redemption price per
share equal to such liquidation value per share.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HFE and operates independently with its own financial reporting. The transaction is a disposal by sale and has a major effect
on HFE’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shares of DSS common stock and 46,868
shares of DSS preferred stock, which preferred shares could be converted to 7,232,716 common shares (however, any conversion will
be subject to the blocker GBM has agreed to, as described above). After this transaction, we hold 500,001 shares of the common
stock of DSS, representing 9.7% of the outstanding common stock of DSS. Our CEO, Chan Heng Fai owns an additional 12.8% of the
common stock of DSS (not including any common or preferred shares we hold) and is the executive Chairman of the Board of Directors
of DSS. The Company has elected the fair value option for the DSS common stock that would otherwise be accounted for under the
equity method of accounting. ASC 820, Fair Value Measurement and Disclosures, defines the fair value of the financial assets. We
value DSS common stock under level 1 category through quoted prices and preferred stock under level 3 category through a Monte
Carlo valuation model. The quoted price of DSS common stock was $6.95 as of August 21, 2020. The total fair value of DSS common
and preferred stocks GBM received as consideration for the disposal of Impact BioMedical was $67,208,173. As of August 21, 2020,
the net asset value of Impact BioMedical was $57,143. The difference of $67,151,030 was recorded as additional paid in capital.
We did not recognize gain or loss from this transaction as it was a related party transaction. For further details on this transaction,
refer to Note 11 – Discontinued Operations. On October 16, 2020, GBM converted 4,293 shares
of DSS Series A Preferred Stock having a par value of $0.02 per share in exchange for 662,500 restricted shares of DSS common stock
based upon a liquidation value of $1,000 and a conversion price of $6.48 per share. Our ownership with DSS was 8.6% before conversion
and 19.9% after the conversion. Notes Payable During the year ended on December 31, 2017,
a director of the Company lent non-interest loans of $7,156,680, for the general operations of the Company. The loans are interest
free, not tradable, unsecured, and repayable on demand. On October 15, 2018, a formal lending agreement between the Alset International
and Chan Heng Fai was executed. Under the agreement, Chan Heng Fai provides a lending credit limit of approximately $10 million
for Alset International with interest rate 6% per annum for the outstanding borrowed amount, which commenced retroactively from
January 1, 2018. The loans are still not tradable, unsecured and repayable on demand. As of September 30, 2020 and December 31,
2019 the outstanding principal balance of the loan is $0 and $4,246,604, respectively. Interest started to accrue on January 1,
2018 at 6% per annum. During the nine months ended on September 30, 2020 and 2019, the interest expenses were $129,566 and $268,847,
respectively. During the three months ended on September 30, 2020 and 2019, the interest expenses were $6,334 and $68,482, respectively.
As of September 30, 2020 and December 31, 2019, the accrued interest total was $0 and $822,405, respectively. Chan Heng Fai provided interest-free due on
demand advance to HFE for the general operations. On September 30, 2020 and December 31, 2019, the outstanding balance was $178,400. On August 20, 2020, the Company acquired 30,000,000
common shares from Chan Heng Fai in exchange for a two-year non-interest bearing note of $1,333,429. On September 30, 2020 the
amount outstanding was $1,333,429. On May 1, 2018, Rajen Manicka, CEO and one of
the directors of iGalen International Inc., which holds 100% of iGalen Inc., provided a loan of approximately $367,246 to iGalen
Inc. (the “2018 Rajen Manicka Loan”). The term of 2018 Rajen Manicka Loan is ten years. The 2018 Rajen Manicka Loan
has an interest rate of 4.7% per annum. On March 8, March 27 and April 23, 2019, iGalen borrowed additional monies of $150,000,
$30,000 and $50,000, respectively, from Rajen Manicka, total $230,000 (the “2019 Rajen Manicka Loan”). The 2019 Rajen
Manicka Loan is interest free, not tradable, unsecured, and repayable on demand. As of September 30, 2020 and December 31, 2019,
the total outstanding principal balance of the loans was $531,030 and $546,397, respectively, and was included in the Notes Payable
– Related Parties balance on the Company’s Condensed Consolidated Balance Sheets. During the nine months ended September
30, 2020 and 2019, the Company incurred $13,185 and $8,084 of interest expense, respectively. During the three months ended
September 30, 2020 and 2019, the Company incurred $4,411 and $0 of interest expense, respectively. The Company accrued interest
of $0 and $0 at September 30, 2020 and December 31, 2019, respectively. On August 13, 2019, iGalen International Inc.,
which holds 100% of iGalen Inc., borrowed $250,000 from Decentralized Sharing Services, Inc., a company whose sole shareholder
and director is Chan Heng Fai, our CEO. The term of the loan is 12 months, with an interest rate of 10% per annum. In addition,
Decentralized Sharing Services, Inc. received the right to receive 3% of any revenue received by iGalen International Inc. for
99 years. During the nine months ended September 30, 2020 the Company incurred $9,729 of interest expense and $0 from
the right to receive 3% of revenue. During the three months ended September 30, 2020 the Company incurred $0 of interest expense
and $0 from the right to receive 3% of revenue. During the three months ended September 30, 2019 the Company incurred $0 of interest
expense and $0 from the right to receive 3% of revenue. The amount outstanding on the loan as of September 30, 2020 and December
31, 2019 was $0 and $250,000, respectively. The accrued interest was $19,318 and $9,589 as of September 30, 2020 and December 31,
2019. The principal of $250,000 was paid off in June 2020. On November 3, 2019, iGalen Inc. borrowed $160,000
from iGalen Funding Inc., a company whose directors and shareholders include two members of the Board of iGalen Inc. The term of
the loan is 6 months, with an interest rate of 10% per annum. During the nine months ended September 30, 2020 the Company incurred
$11,967 of interest expense. During the three months ended September 30, 2020 the Company incurred $3,989 of interest expense.
The amount outstanding on the loan as of September 30, 2020 and December 31, 2019 was $160,000 and $160,000, respectively. The
accrued interest was $14,510 and $2,542 as of September 30, 2020 and December 31, 2019. The expiration date was extended to November
3, 2021 after 6 months. Shares issued in exchange agreement with
Chairman and CEO Hengfai International Pte. Ltd On October 1, 2018, 100% of the ownership interest
in Hengfai International Pte. Ltd. (“Hengfai International”) was transferred from Chan Heng Fai, our founder, Chairman
and CEO to HF Enterprises Inc. in exchange for 8.5 million shares of the Company. Hengfai International holds 100% of Hengfai Business
Development Pte. Ltd. (“Hengfai Business Development”), which holds 761,185,294 shares of Alset International and 359,834,471
warrants. Both Hengfai International and Hengfai Business Development are holding companies without any business operations. Heng Fai Enterprises Pte. Ltd. On October 1, 2018, 100% of the ownership interest
in Heng Fai Enterprises Pte. Ltd. (“Heng Fai Enterprises”) was transferred from Chan Heng Fai, our founder, Chairman
and CEO to HF Enterprises Inc. in exchange for 500,000 shares of the Company. Heng Fai Enterprises holds 2,730,000 shares (13.1%
as of September 30, 2020 and December 31, 2019) of Vivacitas Oncology Inc., a U.S.-based biopharmaceutical company. Heng Fai Enterprises
cost to purchase these Vivacitas shares was $200,128, which is recorded at cost by the Company because it does not have a readily
determinable fair value as it is a private US company. Heng Fai Enterprises is a holding company without any business operations. Global eHealth Limited On October 1, 2018, 100% of Global eHealth Limited
(“Global eHealth”) was transferred from Chan Heng Fai, a director of the Company, to the Company in exchange for 1,000,000
shares of the Company. There was no other consideration exchange in conjunction with this transaction. Global eHealth holds 46,226,673
shares (16.8%) of Holista CollTech Limited, a public Australian company that produces natural food ingredients. Global eHealth
is a holding company without any business operations. Management Fees MacKenzie Equity Partners, owned by Charles
MacKenzie, a Director of the Company's subsidiary LiquidValue Development, has had a consulting agreement with the Company since
2015. Per the terms of the agreement, as amended on January 1, 2018, the Company pays a monthly fee of $15,000 with an additional
$5,000 per month due upon the close of the sale to Houston LD, LLC. Since January of 2019, the Company has paid a monthly fee of
$20,000 for these consulting services. The Company incurred expenses of $180,000 and $180,000 for the nine months ended September
30, 2020 and 2019, respectively, which were capitalized as part of Real Estate on the Company’s Consolidated Balance Sheet
as the services relate to property and project management. The Company incurred expenses of $60,000 and $60,000 for the three months
ended September 30, 2020 and 2019, respectively. As of September 30, 2020, and December 31, 2019 the Company owed $20,000 and $0,
respectively, to this entity. Consulting Services A law firm owned by Conn Flanigan, a Director
of LiquidValue Development, performs consulting services for LiquidValue Development and some subsidiaries of the Company. The
Company incurred expenses of $12,645 and $46,510 for the nine months ended September 30, 2020 and 2019, respectively. The Company
incurred expenses of $12,645 and $3,153 for the three months ended September 30, 2020 and 2019, respectively. As of September 30,
2020, and December 31, 2019 there was no outstanding balance due to this entity. Rajen Manicka, the CEO of Holista
CollTech and Co-founder of iGalen International Inc., performs consulting services for iGalen Inc. iGalen Inc. incurred expenses
of $0 and $180,000 for the nine months ended September 30, 2020 and 2019, respectively. The Company incurred expenses of $0 and
$60,000 for the three months ended September 30, 2020 and 2019, respectively. On both, September 30, 2020 and December 31, 2019,
iGalen owed this related party fees for consulting services in the amount of $591,403. The Consulting service with Rajen Manicka
was terminated on December 31, 2019. Chan Tung Moe, the consultant engaged with the
Company through Pop Motion Consulting Pte. Ltd., is the son of Chan Heng Fai, a director and the CEO of the Company. In August
of 2020 this consulting agreement was terminated, and Chan Tung Moe became an employee of Alset International as Chief Development
Officer. The Company incurred expense of $140,758 for the nine months ended September 20, 2020 and 2019, respectively. The Company
incurred expense of $22,470 for the three months ended September 30, 2020 and 2019, respectively. As of September 30, 2020 and
December 2019, the Company owed Pop Motion consulting fee of $0 and $118,288, respectively. iGalen Inc. Affiliates iGalen Philippines and iGalen SDN are related
party entities which are owned by Dr. Rajen Manicka and are not owned by the Company. iGalen Inc. provides use of its platform
to collect sale revenue and payment of expenses for these entities without service fees. On September 30, 2020 and December 31,
2019, iGalen owed $364,377 and $342,695 to iGalen Philippines, respectively. iGalen SDN had a consulting agreement to provide
accounting, administration and other logistic services to iGalen with a monthly fee $4,000. This agreement was terminated on December
31, 2019. The Company incurred expenses of $0 and 36,000 for the nine months ended September 30, 2020 and 2019, respectively. The
Company incurred expenses of $0 and $12,000 for the three months ended September 30, 2020 and 2019, respectively. As of September
30, 2020, iGalen owed $87,756 to iGalen SDN. As of December 31, 2019, iGalen SDN owed iGalen $74,331. During the nine months ended September 30, 2020,
iGalen SDN provided a $710,524 advance to iGalen for its operations. The advance is interest free, no security requirement and
no payment term. The repayment depends on the demand and the future financial situation of iGalen. Medi Botanics Sdn Bhd, a subsidiary of Holista
CollTech, is only raw material and product suppliers of iGalen. Dr. Rajen Manicka is the controlling shareholder and a director
of both Medi Botanics Sdn Bhd and Holista CollTech. Medi Botanics Sdn Bhd supplied $0 and $372,594 raw materials and products to
iGalen in the nine months ended September 30, 2020 and 2019, respectively. During three months ended on September 30, 2020 and
2019, Medi Botanics Sdn Bhd supplied $0 and $85,787 raw materials and products to iGalen. On September 30, 2020 and December 31,
2019, iGalen owed $698,198 and $956,300 to this entity, respectively. Investment in
the Global Opportunity Fund On February 1, 2017, the Company invested $300,000
in Global Opportunity Fund (“Fund”), a mutual fund registered in the Cayman Islands and Chan Heng Fai is one of the
directors of this fund. This Fund was closed during November 2019 and is being liquidated. LiquidValue Asset Management Pte. Ltd.,
one of the subsidiaries of the Company, is the investment manager of the Fund and receives a management fee from the Fund at 2%
per annum of the aggregated net asset value of the investments and a performance fee of 20%. As of December 31, 2019, the Company
recorded a receivable $307,944 from the Global Opportunity Fund. In the nine months ended on September 30, 2020 and 2019, the management
fee and performance fee charged to the Fund were $0 and $4,425, respectively. In the three months ended on September 30, 2020 and
2019, the management fee and performance fee charged to the Fund were $0 and $1,386, respectively. On September 30, 2020 and December
31, 2019, the Fund owed accrued management and performance fee receivable $0 and $15,484 respectively. On
January 23, 2020, the Company received $307,944 as a result of the liquidation of Global Opportunity Fund. Note Receivable
from a related party company On March 2, 2020 LiquidValue Asset Management
Pte. Ltd. (“LiquidValue”) received a $200,000 Promissory Note from American Medical REIT Inc. (“AMRE”),
a company which is 36.1% owned by LiquidValue. Chan Heng Fai, Chan Tung Moe and Alan Lui from Alset International are directors
of American Medical REIT Inc. The note carries interests of 8% and is payable in two years. LiquidValue also received warrants
to purchase AMRE shares at the Exercise Price $5.00 per share. The amount of the warrants equals to the note principle divided
by the Exercise Price. If AMRE goes to IPO in the future and IPO price is less than $10.00 per share, the Exercise price shall
be adjusted downward to fifty percent (50%) of the IPO price. As of September 30, 2020, the fair market value of the warrants was
$0. Warrants Exercised
by DSS On June 30, 2020, we received deposit $1,419,605
from Document Security Systems, Inc. for a warrant exercise to acquire 44,005,182 shares of Alset International at a price approximately
$0.03 per share. The transaction was closed in July 2020. After this exercise, DSS holds 127,179,311 shares of Alset International’s
common stock, approximately 9.3%. Fai Heng Chan, our CEO, Chairman of our Board and controlling shareholder, is also Chairman of
the Board of Document Security Systems, Inc. and a significant shareholder of Document Security Systems,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t>
        </is>
      </c>
      <c r="B1" s="2" t="inlineStr">
        <is>
          <t>9 Months Ended</t>
        </is>
      </c>
    </row>
    <row r="2">
      <c r="B2" s="2" t="inlineStr">
        <is>
          <t>Sep. 30, 2020</t>
        </is>
      </c>
    </row>
    <row r="3">
      <c r="A3" s="3" t="inlineStr">
        <is>
          <t>Share-based Payment Arrangement, Noncash Expense [Abstract]</t>
        </is>
      </c>
    </row>
    <row r="4">
      <c r="A4" s="4" t="inlineStr">
        <is>
          <t>EQUITY</t>
        </is>
      </c>
      <c r="B4" s="4" t="inlineStr">
        <is>
          <t xml:space="preserve">The Company is authorized to issue 20,000,000
common shares and 5,000,000 preferred shares, both at a par value $0.001 per share. At December 31, 2019, there were 10,001,000
common shares issued and outstanding. Pursuant to an agreement on June 24, 2020 with
our stockholders HFE Holdings Limited and Chan Heng Fai, HFE Holdings Limited surrendered 3,600,000 shares of our common stock
to the treasury of our company, and Chan Heng Fai surrendered 1,000 shares of our common stock to the treasury of our company,
and all such shares were cancelled. No consideration was exchanged in connection with the surrender of the shares. As a result,
the total number of outstanding shares of our common stock at September 30, 2020 was reduced to 6,400,000 shares from 10,001,000
shares. HotApp Blockchain, Inc. Sale of Shares From January to September, 2020, the Company
sold 207,300 shares of HotApp Blockchain to international investors with the amount of $177,300, which was booked as addition paid-in
capital. The Company held 505,976,376 shares of the total outstanding shares 506,898,576 before the sale. After the sale, the Company
still owns approximately 99% of HotApp Blockchain’s total outstanding shares. From January to September, 2019, the Company
sold 361,500 shares of HotApp Blockchain to international investors with the amount of $229,500, which was booked as addition paid-in
capital. The Company held 506,262,076 shares of the total outstanding shares 506,898,576 before the sale. After the sale, the Company
still owns approximately 99% of HotApp Blockchain’s total outstanding shares. Distribution to Minority Shareholder From January to September, 2020, SeD Maryland
Development LLC Board approved the payment distribution plan to members and paid $197,400 in distribution to the minority shareholder. From
January to September, 2019, SeD Maryland Development LLC Board approved the payment distribution plan to members and paid $740,250
in distribution to the minority shareholder. Change in Minority Interest From January 1 to September 30, 2020, Alset
International issued 343,197,062 common shares through warrants exercise with exercise price approximately $0.03 per share and
received $10,764,837 cash. On May 27, 2020, the Alset International granted 7,500,000 common shares to its employees in the performance
share award plan. The fair value $146,853 of these shares was based on the market price on the granted day and was recorded as
both compensation expense and equity in the financial statements. On June 5, 2020, the shareholder meeting approved 35,278,600
shares granted to the directors. The fair value $1,417,523 was based the June 5, 2020, the grant day, market price and was recorded
as both compensation expense and equity in the financial statements. During the three and nine months ended September 30, 2020,
the stock-based compensation expense was $0 and $1,573,623, respectively. On August 20, 2020, the Company acquired 30,000,000 common
shares from Chan Heng Fai in exchange for a two-year non-interest bearing note of $1,333,429. The Company’s ownership of
Alset International changed from 65.4% as of December 31, 2019 to 51.04% as of September 30, 2020. During the three and nine months ended September
30, 2020 and 2019, the sales of HotApp Blockchain’s shares were de minimis compared to its outstanding shares and did not
change the minority interest. Changes of Ownership Percentage of Alset
International On July 13, 2020, due to share grants and warrant
exercises, the Company’s ownership percentage of Alset International fell below 50% and the entity was deconsolidated in
accordance with ASC 810-10-45-5. A gain of approximately $53 million was recorded as a result of the deconsolidation. Upon deconsolidation the Company elected to
apply the Fair Value Option under ASU 2016-01 to the investment in Alset International as the Company still retained significant
influence of the subsidiary. On August 20, 2020, the Company acquired 30,000,000
common shares from Chan Heng Fai in exchange for a two-year non-interest bearing note of $1,333,429. After that transaction, the
Company’s ownership was 51.04%, at which point Alset International was required to be consolidated. Upon reconsolidation
a loss of approximately $22 million was recorded. During the period that the investment in Alset
International was accounted for under ASU 2016-01, the Company recorded an unrealized loss on the fair value of the investment
of approximately $31 million. As of September 30, 2020, the Company’s
ownership of Alset International is 51.04%. As of December 29, 2020, Alset International
has outstanding warrants and options to purchase 1,982,286,206 and 1,061,333 shares, respectively. Of the warrants outstanding,
HF Enterprises Inc. holds warrants to purchase 359,834,471 shares, Chan Heng Fai, our founder and CEO, holds warrants to purchase
1,590,925,000 shares, and warrants to purchase 31,526,735 shares are held by third parties. All of the outstanding options to purchase
1,061,333 shares are owned by Chan Heng Fai. Due to this, the Company does not expect to own less than 50% of Alset International
moving forw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t>
        </is>
      </c>
      <c r="B4" s="4" t="inlineStr">
        <is>
          <t xml:space="preserve">Following is a summary of the changes
in the balances of accumulated other comprehensive income, net of tax:
Unrealized Gains and Losses on Security Investment Foreign Currency Translations Change in Minority Interest Total
Balance at January 1, 2020 $ (59,888 ) $ 1,613,125 $ (84,968 ) $ 1,468,269
Other Comprehensive Income (8,240 ) (1,094,810 ) - (1,103,050 )
Balance at March 31, 2020 $ (68,128 ) $ 518,315 $ (84,968 ) $ 365,219
Other Comprehensive Income 8,147 389,413 (18,317 ) 379,243
Balance at June 30, 2020 $ (59,981 ) $ 907,728 $ (103,285 ) $ 744,462
Other Comprehensive Income 14,865 235,837 50,420 301,122
Balance at September 30, 2020 $ (45,116 ) $ 1,143,565 $ (52,865 ) $ 1,045,584
Unrealized Gains and Losses on Security Investment Foreign Currency Translations Total
Balance at January 1, 2019 $ (23,779 ) $ 1,606,567 $ 1,582,788
Other Comprehensive Income 11,681 74,262 85,943
Balance at March 31, 2019 $ (12,098 ) $ 1,680,829 $ 1,668,731
Other Comprehensive Income 22 104,762 104,784
Balance at June 30, 2019 $ (12,076 ) $ 1,785,591 $ 1,773,515
Other Comprehensive Income (37,099 ) (403,990 ) (441,089 )
Balance at September 30, 2019 $ (49,175 ) $ 1,381,601 $ 1,332,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 Additional Disclosures [Abstract]</t>
        </is>
      </c>
    </row>
    <row r="4">
      <c r="A4" s="4" t="inlineStr">
        <is>
          <t>DISCONTINUED OPERATIONS</t>
        </is>
      </c>
      <c r="B4" s="4" t="inlineStr">
        <is>
          <t xml:space="preserve">HotApps Information Technology Co. Ltd.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As of September 30, 2020 and December 31, 2019, the outstanding receivable of this promissory note was $100,000.
The closing of the Equity Purchase Agreement was subject to certain conditions; these conditions were met and the transaction closed
on January 14, 2019. The composition of assets and liabilities included
in discontinued operations was as follows:
September 30, 2020
December 31, 2019
Assets
Current Assets
Cash $ - $ -
Deposit and other receivable - -
Total Current Assets - -
Fixed assets, net - -
$ - $ -
Liabilities
Current Liabilities
Accounts payable and accrued expenses $ - $ -
Total Current Liabilities - -
Total Liabilities $ - $ - The aggregate financial results of discontinued
operations were as follows:
Three Months Ended September 30, 2020 Three Months Ended September 30, 2019 Nine Months Ended September 30, 2020 Nine Months Ended September 30, 2019
Revenues:
Project fee-others $ - $ - $ - $ -
- - - -
Cost of revenues - - - -
Gross profit $ - $ - $ - $ -
Operating expenses:
Depreciation - - - 48
General and administrative - - - 3,662
Total operating expenses - - - 3,710
(Loss) from operations - - - (3,710 )
Other income (expenses):
Other sundry income - - - -
Foreign exchange (loss) - - - (2 )
Total other (expenses) income - - - (2 )
Loss from discontinued operations $ - $ - $ - $ (3,712 ) The cash flows attributable to the
discontinued operations are as follows:
Nine Months Ended September 30, 2020 Nine Months Ended September 30, 2019
Operating $ - $ 24,493
Investing - -
Financing - -
Net Change in Cash $ - $ 24,493 Impact BioMedical Inc. On April 27, 2020, Global BioMedical Pte Ltd
(“GBM”), one of our subsidiaries, entered into a share exchange agreement with DSS BioHealth Security, Inc. (“DBHS”),
a wholly owned subsidiary of Document Securities Systems Inc. (“DSS”), pursuant to which, DBHS will acquire all of
the outstanding capital stock of Impact BioMedical Inc., wholly owned subsidiary of GBM, through a share exchange. The aggregate
consideration to be issued to GBM for the Impact BioMedical shares will be the following: (i) 483,334 newly issued shares of DSS
common stock; and (ii) 46,868 newly issued shares of a new series of DSS perpetual convertible preferred stock with a stated value
of $46,868,000, or $1,000 per share. The convertible preferred stock can be convertible into shares of DSS common stock at a conversion
price of $6.48 of preferred stock stated value per share of common stock, subject to a 19.9% beneficial ownership conversion limitation
(a so-called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of $1,000 per share, and DSS will have the right to redeem all or any portion of the then outstanding
shares of convertible preferred stock, pro rata among all holders, at a redemption price per share equal to such liquidation value
per share.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HFE and operates independently with its own financial reporting. The transaction is a disposal by sale and has a major effect
on HFE’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shares of DSS common stock and 46,868
shares of DSS preferred stock, which preferred shares could be converted to 7,232,716 common shares (however, any conversion will
be subject to the blocker GBM has agreed to, as described above). After this transaction, we hold 500,001 shares of the common
stock of DSS, representing 9.7% of the outstanding common stock of DSS. Our CEO, Chan Heng Fai owns an additional 14.5% of the
common stock of DSS (not including any common or preferred shares we hold) and is the executive chairman of the board of directors
of DSS. The Company has elected the fair value option for the DSS common stock that would otherwise be accounted for under the
equity method of accounting. ASC 820, Fair Value Measurement and Disclosures, defines fair value of the financial assets. We value
DSS common stock under level 1 category through quoted prices and preferred stock under level 3 category through a Monte Carlo
valuation model. Under the “blocker” term in the agreement, the Company could convert 4,293 shares Convertible Preferred
Stock into 662,500 shares of the common stock of DSS as of September 30, 2020. The quoted price of DSS common stock was $6.95 as
of August 21, 2020. The total fair value of DSS common and preferred stocks GBM received as consideration for the disposal of Impact
BioMedical was $67,208,173. As of August 21, 2020, the net asset value of Impact BioMedical was $57,143. The difference of $67,151,030
was recorded as additional paid in capital. We did not recognize gain or loss from this transaction as it was a related party transaction. The composition of assets and liabilities included
in discontinued operations is as follows:
September 30, December 31,
2020 2019
Assets Cash
Assets Cash $ - $ 108,731
Prepaid Expense - 30,700
Total Asset $ - $ 139,431
Liabilities
Accounts Payable $ - $ 7,021
Total Liabilities $ - $ 7,021 The financial results of discontinued operations
are as follows:
Three Months Ended September 30, Nine Months Ended September 30,
2020 2019 2020 2019
Revenue $ - $ - $ - $ -
Operating Expense
Research &amp; Development 45,617 79,457 246,915 260,671
General &amp; Administration 10,280 31,648 170,035 94,153
Total Operating Expense 55,897 111,105 416,950 354,824
Other Expense 138 17,449 488 30,395
Loss from Discontinued Operations $ (56,053 ) $ (128,554 ) $ (417,438 ) $ (385,219 ) The cash flows attributable to the discontinued
operation are as follows:
Nine Months Ended on September 30, 2020 Nine Months Ended on September 30, 2019
Operating $ (522,435 ) $ (470,902 )
Investing - (36,000 )
Financing - -
Net Change in Cash $ (522,435 ) $ (506,9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9 Months Ended</t>
        </is>
      </c>
    </row>
    <row r="2">
      <c r="B2" s="2" t="inlineStr">
        <is>
          <t>Sep. 30, 2020</t>
        </is>
      </c>
    </row>
    <row r="3">
      <c r="A3" s="3" t="inlineStr">
        <is>
          <t>Investments, Fair Value Disclosure [Abstract]</t>
        </is>
      </c>
    </row>
    <row r="4">
      <c r="A4" s="4" t="inlineStr">
        <is>
          <t>INVESTMENTS MEASURED AT FAIR VALUE</t>
        </is>
      </c>
      <c r="B4" s="4" t="inlineStr">
        <is>
          <t xml:space="preserve">Financial assets measured at fair value on a
recurring basis are summarized below and disclosed on the consolidated balance sheet as of September 30, 2020 and December 31,
2019:
Fair Value Measurement Using
Amount at Cost Level 1 Level 2 Level 3 Amount at Fair Value
September 30, 2020
Assets
Investment securities- Fair Value Option $ 3,457,056 $ 4,787,454 $ - $ - $ 4,787,454
Investment securities- Trading 16,016 15,758 - - 15,758
Convertible preferred stock 63,849,002 - - 54,864,632 54,864,632
Convertible note receivable 50,000 - - 77,477 77,477
Warrants - American Premium Water - - - - -
Warrants - AMRE - - - - -
Stock Options - Vivacitas - - - - -
Total Investment in securities at Fair Value $ 67,372,074 $ 4,803,212 $ - $ 54,942,109 $ 59,745,321
Fair Value Measurement Using
Amount at Cost Level 1 Level 2 Level 3 Amount at Fair Value
December 31, 2019
Assets
Investment securities- Fair Value Option $ 3,457,056 $ 2,973,582 $ - $ - $ 2,973,582
Investment securities- Trading 16,016 15,907 - - 15,907
Convertible note receivable 50,000 - - 26,209 26,209
Stock Option - Vivacitas - - - - -
Total Investment in securities at Fair Value $ 3,523,072 $ 2,989,489 $ - $ 26,209 $ 3,015,698 Unrealized loss on investment securities for
the nine months ended September 30, 2020 and 2019 was $42,169,116 and $146,470, respectively. Unrealized loss on investment securities
for three months ended September 30, 2020 was $43,761,763 and unrealized gain on investment securities for the three months ended
September 30, 2019 was $507,727. For U.S. trading stocks, we use Bloomberg Market
stock prices as the share prices to calculate fair value. For overseas stock, we use the stock price from local stock exchange
to calculate fair value. The following chart shows details of the fair value of equity security investment at September 30, 2020
and December 31, 2019, respectively.
Share price Market Value
9/30/2020 Shares 9/30/2020
Valuation
DSS (Related Party) $ 4.560 500,001 * $ 2,280,005 Investment in Securities at Fair Value
AMBS (Related Party) $ 0.011 20,000,000 $ 222,000 Investment in Securities at Fair Value
Holista (Related Party) $ 0.043 46,226,673 $ 1,980,350 Investment in Securities at Fair Value
American Premium Water (Related Party) $ 0.003 122,039,000 $ 305,100 Investment in Securities at Fair Value
Others $ 15,758 Investment in Securities at Fair Value
Total Level 1 Equity Securities $ 4,803,213
Vivacitas (Related Party) N/A 2,480,000 $ 200,128 Investment in Securities at Cost
Nervotech N/A 1,666 $ 36,628 Investment in Securities at Cost
Total Equity
Securities $ 5,039,969 * Ratio of 1-for-30 (the “Reverse Split”)
was effective at 5:01 p.m. Eastern Time on May 7, 2020 (the “Effective Time”)
Share price Market Value
12/31/2019 Shares 12/31/2019
Valuation
DSS (Related Party) $ 0.301 500,000 $ 150,500 Investment in Securities at Fair Value
AMBS (Related Party) $ 0.013 20,000,000 $ 262,000 Investment in Securities at Fair Value
Holista (Related Party) $ 0.055 46,226,673 $ 2,561,082 Investment in Securities at Fair Value
Others $ 15,907 Investment in Securities at Fair Value
Total Level
1 Equity Securities $ 2,989,489
Vivacitas (Related Party) N/A 2,480,000 $ 200,128 Investment in Securities at Cost
Total Equity
Securities $ 3,189,617 The DSS convertible preferred stock under level
3 category was valued through a Monte Carlo simulation model. As of September 30, 2020, the Company held 46,848 shares of DSS convertible
preferred stock, which could convert to 7,232,716 common shares, with fair market value $54,864,632. The Monte Carlo model uses
certain assumptions. The significant inputs and assumptions utilized are as follows:
As of September 30, As of August 21,
2020 2020
Stock price $ 4.52 $ 6.88
Risk-free rate 0.16 % 0.16 %
Annualized volatility 60.00 % 60.00 %
Forecast horizon in years 3.00 3.00
Trading steps per year 52.00 52.00
Probability of call (annual) 10.00 % 10.00 % The selected stock prices represent the close market bid price of
DSS on the valuation date. Risk -free interest rates were obtained from U.S. Treasury rates for the applicable periods. The
volatility is based on the historical volatility of the DSS common stock. We assumed a three-year life for the preferred stock
and assumed that after three-years the Company would desire to begin receiving a return on this investment – either through
a conversion or liquidation. The Company has the right to call the preferred stock at any point. We believed that this is not a
probable scenario but did apply a 10% annual probability of a call occurring. The fair value of the Sharing Services
Convertible Note under level 3 category as of September 30, 2020 and December 31, 2019 was calculated using a Black-Scholes valuation
model valued with the following weighted average assumptions:
September 30, 2020
December 31, 2019
Dividend yield 0.00 % 0.00 %
Expected volatility 221.69 % 159.88 %
Risk free interest rate 0.13 % 1.61 %
Contractual term (in years) 2.01 2.76
Exercise price $ 0.15 $ 0.15 We assumed dividend yield rate is 0.00% in Sharing Services. The
volatility is based on the historical volatility of the Sharing Services’ common stock. Risk -free interest rates were obtained
from U.S. Treasury rates for the applicable periods.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including net transfers in and/or out of all financial assets measured at fair value on a recurring basis using
significant unobservable inputs (Level 3) during the nine months ended September 30, 2020 and 2019:
Total
Balance at January 1, 2020 $ 26,209
Total losses (12,599 )
Balance at March 31, 2020 $ 13,610
Total gain 13,115
Balance at June 30, 2020 $ 26,725
Gain during deconsolidation 21,628
Net losses (8,955,246 )
Acquisition of DSS Preferred Stock 63,849,002
Balance at September 30, 2020 $ 54,942,109
Total
Balance at January 1, 2019 $ 78,723
Total losses (5,439 )
Balance at March 31, 2019 $ 73,284
Total losses (18,497 )
Balance at June 30, 2019 $ 54,787
Total losses (14,041 )
Balance at September 30, 2019 $ 40,746 On March 2, 2020, the Company received warrants
to purchase shares of AMRE, a related party private startup company, in conjunction with the Company lending a $200,000 promissory
note. For further details on this transaction, refer to Note 8 Related Party Transactions, Note Receivable from a Related
Party Company. The Company holds a stock option to purchase 250,000 shares of Vivacitas common stock at $1 per share at any time
prior to the date of public offering. As of September 30, 2020 and December 31, 2019, both AMRE and Vivacitas were private companies.
Based the management’s analysis, the fair value of the warrants and the stock option were $0 as of September 30, 2020 and
December 31, 2019. On July 17, 2020, the Company purchased 122,039,000
shares, approximately 9.99% ownership, and 122,039,000 warrants with an exercise price of $0.0001 per share, from APW, for an aggregated
purchase price of $122,039. Based on the management’s analysis, the fair value of the warrants from APW was $0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Lots Sales Agreement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4, NVR assigned
this contract to SeD Maryland Development, LLC through execution of an assignment and assumption agreement and entered into a series
of lot purchase agreements by which NVR would purchase 443 subdivided residential lots from SeD Maryland Development, LLC. Through
December 31, 2019, NVR has purchased 123 lots. In the nine months ended on September 30, 2020, NVR purchased 72 additional lots. On July 20, 2016, SeD Maryland entered into
a lot purchase agreement with Orchard Development Corporation relating to the sale of 210 multifamily units in the Ballenger Run
Project for a total purchase price of $5,250,000, which closed on August 7, 2018. On February 19, 2018, SeD Maryland entered into
a contract to sell the Continuing Care Retirement Community Assisted Independent Living parcel to Orchard Development Corporation.
It was agreed that the purchase price for the 5.9 acre lot would be $2,9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On July 3, 2018, 150 CCM Black Oak entered into
a Purchase and Sale Agreement with Houston LD, LLC for the sale of 124 lots located at its Black Oak project. Pursuant to the Purchase
and Sale Agreement, it was agreed that 124 lots would be sold for a range of prices based on the lot type. In addition, Houston
LD, LLC agreed to contribute a “community enhancement fee” for each lot, collectively totaling $310,000, which is currently
held in escrow. 150 CCM Black Oak will apply these funds exclusively towards an amenity package on the property. The closing of
the transactions contemplated by the Purchase and Sale Agreement was subject to Houston LD, LLC completing due diligence to its
satisfaction. On October 12, 2018, 150 CCM Black Oak Ltd entered into an Amended and Restated Purchase and Sale Agreement (the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in
Magnolia, Texas was completed. Royalty Fees The Company has royalty commitments for the
license and sale rights of certain nutraceutical products that include both fixed and variable royalty payments through 2022. The
fixed royalty commitments are $15,000 per month. Variable royalty payments vary from $1.00 per unit sold to $0.20 per unit sold
depending on sales volume. The Exclusive Sublicensing Agreement was terminated on January 8, 2019. Litigation with Gara Group On September 27, 2019, iGalen International
Inc., one of our majority-owned subsidiaries, and iGalen Inc., its wholly-owned subsidiary, filed a complaint in the Superior Court
of the State of California, County of San Diego, Central Division, against Gara Group, Inc., a Delaware corporation, and certain
affiliated or related entities, including the Chief Executive Officer of the Gara Group (collectively these entities are referred
to herein as the “Gara Group”). A similar complaint had been filed in Utah on September 26, 2019, but subsequently
re-filed in California. The complaint, as amended on October 24, 2019, enumerates causes of action for breach of contract, breach
of covenant of good faith and fair dealing and intentional interference with economic relations. iGalen Inc. and Gara Group are parties to a
Specialized Services Agreement, dated March 29, 2017 (the “Specialized Services Agreement”). iGalen Inc. contracted
with Gara Group to provide for services that include, among other things, (i) product fulfillment; (ii) software development and
maintenance of an onsite “Platform,” which includes a company website and interactive portal referred to as the “Back
Office”; and (iii) managing iGalen’s social media sites. The Gara Group had previously claimed that iGalen Inc. owed
Gara Group certain amounts, including (i) $125,000 for “Back Office Fees”; (ii) $150,000 for “Speaking Fees”;
and (iii) $67,299 for services related to iGalen’s merchant account, back office, and shipping fulfillment, invoiced on August
28 and 31, and September 15, 2019. iGalen Inc.’s amended complaint notes that no provision in the Specialized Services Agreement
allows for the particular “Back Office Fees” of $125,000 and that no provision in the Specialized Services Agreement
allows for the so-called “Speaking Fees” of $150,000. Gara Group cut off services to iGalen following iGalen’s
indication that it was disputing the amounts owed. iGalen’s amended complaint notes that the actions of Gara Group and Mr.
Gara have caused, and continue to cause, iGalen to suffer substantial harm by, among other things, making it so iGalen was unable
to communicate with distributors via its website and Back Office, fulfill orders made by distributors, or pay commission to distributors.
iGalen is seeking damages. On October 10, 2019, Gara Group filed a complaint
in the Superior Court of the State of California, County of San Diego, Central Division against iGalen International Inc., iGalen
Inc., Alset International, Chan Heng Fai, Dr. Rajen Manicka and David Price, an executive of iGalen Inc. Gara Group’s complaint
for damages asserts that the Gara Group is entitled to general damages of $9,000,000 and liquidated damages of $50,000,000. iGalen
Inc. intends to vigorously contest this matter. No trial date has been set. The Company is unable to assess the risk of loss at
this time, but does not believe the outcome will have a material effect on our financial statements. In addition, from time to time, during the normal
course of our businesses, we may be subject to various litigation claims and legal disputes, including in the area of intellectual
property (e.g., trademarks, copyrights and patents). Our intellectual property rights extend to our technology, business processes
and the content on our website. We use the intellectual property of third parties in marketing and providing our services through
contractual and other rights. Despite our efforts, from time to time, third parties may allege that we have violated their intellectual
property rights. Although the results of claims, lawsuits and
proceedings in which we may be involved cannot be predicted with certainty, we do not currently believe that the final outcome
of the matters discussed above will have a material adverse effect on our business, financial condition or results of operations.
However, defending and prosecuting any such claims is costly and may impose a significant burden on our management and employees.
In addition, we may receive unfavorable preliminary or interim rulings in the course of litigation, and there can be no assurances
that favorable final outcomes will be obtained. With regard to intellectual property matters which may arise, if we are unable
to obtain an outcome which sufficiently protects our rights, successfully defends our use or allows us time to develop non-infringing
technology and content or to otherwise alter our business practices on a timely basis in response to the claims against us, our
business, prospects and competitive position may be adversely affected. Promissory Note from Azure Pursuant to a Secured Promissory Note dated
as of August 13, 2018, on October 13, 2019 Azure Holdings, LLC, was obligated to pay our subsidiary, 150 CCM Black Oak Ltd, $140,000
in principal, plus accrued interest at the rate of 2.5% per annum through October 13, 2019. Azure Holdings, LLC failed to
pay the amount due. Effective as of October 13, 2019, the interest rate increased to a default rate of 18% per annum. The
Company has subsequently had numerous communications with Azure Holdings, LLC regarding the payment of this Secured Promissory
Note, and attempts to set a schedule for Azure Holdings, LLC to repay the amount due. We have not yet commenced litigation against
either Azure Holdings, LLC or the guarantor of this Secured Promissory Note, but may do so in the immediate future. Based
on current situation, the management has not believed that the collection from Azure is probable. As of September 30, 2020 and
December 31, 2019, $169,166 and $149,697 were due to 150 CCM Black Oak Lt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8754202</v>
      </c>
      <c r="C3" s="6" t="n">
        <v>2774587</v>
      </c>
    </row>
    <row r="4">
      <c r="A4" s="4" t="inlineStr">
        <is>
          <t>Restricted cash</t>
        </is>
      </c>
      <c r="B4" s="5" t="n">
        <v>4235274</v>
      </c>
      <c r="C4" s="5" t="n">
        <v>4447678</v>
      </c>
    </row>
    <row r="5">
      <c r="A5" s="4" t="inlineStr">
        <is>
          <t>Accounts receivable, net</t>
        </is>
      </c>
      <c r="B5" s="5" t="n">
        <v>56191</v>
      </c>
      <c r="C5" s="5" t="n">
        <v>170442</v>
      </c>
    </row>
    <row r="6">
      <c r="A6" s="4" t="inlineStr">
        <is>
          <t>Other receivables</t>
        </is>
      </c>
      <c r="B6" s="5" t="n">
        <v>369888</v>
      </c>
      <c r="C6" s="5" t="n">
        <v>681677</v>
      </c>
    </row>
    <row r="7">
      <c r="A7" s="4" t="inlineStr">
        <is>
          <t>Note receivables - related parties</t>
        </is>
      </c>
      <c r="B7" s="5" t="n">
        <v>209398</v>
      </c>
      <c r="C7" s="5" t="n">
        <v>0</v>
      </c>
    </row>
    <row r="8">
      <c r="A8" s="4" t="inlineStr">
        <is>
          <t>Prepaid expenses</t>
        </is>
      </c>
      <c r="B8" s="5" t="n">
        <v>1902079</v>
      </c>
      <c r="C8" s="5" t="n">
        <v>145186</v>
      </c>
    </row>
    <row r="9">
      <c r="A9" s="4" t="inlineStr">
        <is>
          <t>Inventory</t>
        </is>
      </c>
      <c r="B9" s="5" t="n">
        <v>63455</v>
      </c>
      <c r="C9" s="5" t="n">
        <v>116698</v>
      </c>
    </row>
    <row r="10">
      <c r="A10" s="4" t="inlineStr">
        <is>
          <t>Investment in securities at fair value</t>
        </is>
      </c>
      <c r="B10" s="5" t="n">
        <v>59745321</v>
      </c>
      <c r="C10" s="5" t="n">
        <v>3015698</v>
      </c>
    </row>
    <row r="11">
      <c r="A11" s="4" t="inlineStr">
        <is>
          <t>Investment in securities at cost</t>
        </is>
      </c>
      <c r="B11" s="5" t="n">
        <v>236756</v>
      </c>
      <c r="C11" s="5" t="n">
        <v>200128</v>
      </c>
    </row>
    <row r="12">
      <c r="A12" s="4" t="inlineStr">
        <is>
          <t>Investment in securities at equity method</t>
        </is>
      </c>
      <c r="B12" s="5" t="n">
        <v>2245</v>
      </c>
      <c r="C12" s="5" t="n">
        <v>0</v>
      </c>
    </row>
    <row r="13">
      <c r="A13" s="4" t="inlineStr">
        <is>
          <t>Deposits</t>
        </is>
      </c>
      <c r="B13" s="5" t="n">
        <v>50539</v>
      </c>
      <c r="C13" s="5" t="n">
        <v>48717</v>
      </c>
    </row>
    <row r="14">
      <c r="A14" s="4" t="inlineStr">
        <is>
          <t>Current assets from discontinued operations</t>
        </is>
      </c>
      <c r="B14" s="5" t="n">
        <v>0</v>
      </c>
      <c r="C14" s="5" t="n">
        <v>139431</v>
      </c>
    </row>
    <row r="15">
      <c r="A15" s="4" t="inlineStr">
        <is>
          <t>Total current assets</t>
        </is>
      </c>
      <c r="B15" s="5" t="n">
        <v>75625348</v>
      </c>
      <c r="C15" s="5" t="n">
        <v>11740242</v>
      </c>
    </row>
    <row r="16">
      <c r="A16" s="3" t="inlineStr">
        <is>
          <t>Real Estate</t>
        </is>
      </c>
    </row>
    <row r="17">
      <c r="A17" s="4" t="inlineStr">
        <is>
          <t>Properties under development</t>
        </is>
      </c>
      <c r="B17" s="5" t="n">
        <v>24990366</v>
      </c>
      <c r="C17" s="5" t="n">
        <v>23884704</v>
      </c>
    </row>
    <row r="18">
      <c r="A18" s="4" t="inlineStr">
        <is>
          <t>Operating lease right-of-use asset</t>
        </is>
      </c>
      <c r="B18" s="5" t="n">
        <v>546519</v>
      </c>
      <c r="C18" s="5" t="n">
        <v>146058</v>
      </c>
    </row>
    <row r="19">
      <c r="A19" s="4" t="inlineStr">
        <is>
          <t>Deposit</t>
        </is>
      </c>
      <c r="B19" s="5" t="n">
        <v>234134</v>
      </c>
      <c r="C19" s="5" t="n">
        <v>21491</v>
      </c>
    </row>
    <row r="20">
      <c r="A20" s="4" t="inlineStr">
        <is>
          <t>Property and equipment, net</t>
        </is>
      </c>
      <c r="B20" s="5" t="n">
        <v>77663</v>
      </c>
      <c r="C20" s="5" t="n">
        <v>80285</v>
      </c>
    </row>
    <row r="21">
      <c r="A21" s="4" t="inlineStr">
        <is>
          <t>Total assets</t>
        </is>
      </c>
      <c r="B21" s="5" t="n">
        <v>101474030</v>
      </c>
      <c r="C21" s="5" t="n">
        <v>35872780</v>
      </c>
    </row>
    <row r="22">
      <c r="A22" s="3" t="inlineStr">
        <is>
          <t>Current liabilities:</t>
        </is>
      </c>
    </row>
    <row r="23">
      <c r="A23" s="4" t="inlineStr">
        <is>
          <t>Accounts payable and accrued expenses</t>
        </is>
      </c>
      <c r="B23" s="5" t="n">
        <v>4812881</v>
      </c>
      <c r="C23" s="5" t="n">
        <v>3995001</v>
      </c>
    </row>
    <row r="24">
      <c r="A24" s="4" t="inlineStr">
        <is>
          <t>Advance from related party</t>
        </is>
      </c>
      <c r="B24" s="5" t="n">
        <v>710524</v>
      </c>
      <c r="C24" s="5" t="n">
        <v>0</v>
      </c>
    </row>
    <row r="25">
      <c r="A25" s="4" t="inlineStr">
        <is>
          <t>Accrued interest - related parties</t>
        </is>
      </c>
      <c r="B25" s="5" t="n">
        <v>33828</v>
      </c>
      <c r="C25" s="5" t="n">
        <v>834536</v>
      </c>
    </row>
    <row r="26">
      <c r="A26" s="4" t="inlineStr">
        <is>
          <t>Deferred revenue</t>
        </is>
      </c>
      <c r="B26" s="5" t="n">
        <v>3046687</v>
      </c>
      <c r="C26" s="5" t="n">
        <v>258594</v>
      </c>
    </row>
    <row r="27">
      <c r="A27" s="4" t="inlineStr">
        <is>
          <t>Builder deposits</t>
        </is>
      </c>
      <c r="B27" s="5" t="n">
        <v>1661303</v>
      </c>
      <c r="C27" s="5" t="n">
        <v>890069</v>
      </c>
    </row>
    <row r="28">
      <c r="A28" s="4" t="inlineStr">
        <is>
          <t>Operating lease liability</t>
        </is>
      </c>
      <c r="B28" s="5" t="n">
        <v>339849</v>
      </c>
      <c r="C28" s="5" t="n">
        <v>58865</v>
      </c>
    </row>
    <row r="29">
      <c r="A29" s="4" t="inlineStr">
        <is>
          <t>Notes payable</t>
        </is>
      </c>
      <c r="B29" s="5" t="n">
        <v>228468</v>
      </c>
      <c r="C29" s="5" t="n">
        <v>157105</v>
      </c>
    </row>
    <row r="30">
      <c r="A30" s="4" t="inlineStr">
        <is>
          <t>Notes payable - related parties</t>
        </is>
      </c>
      <c r="B30" s="5" t="n">
        <v>160000</v>
      </c>
      <c r="C30" s="5" t="n">
        <v>410000</v>
      </c>
    </row>
    <row r="31">
      <c r="A31" s="4" t="inlineStr">
        <is>
          <t>Accumulated losses on equity method investment</t>
        </is>
      </c>
      <c r="B31" s="5" t="n">
        <v>231418</v>
      </c>
      <c r="C31" s="5" t="n">
        <v>0</v>
      </c>
    </row>
    <row r="32">
      <c r="A32" s="4" t="inlineStr">
        <is>
          <t>Income tax payable</t>
        </is>
      </c>
      <c r="B32" s="5" t="n">
        <v>249698</v>
      </c>
      <c r="C32" s="5" t="n">
        <v>420327</v>
      </c>
    </row>
    <row r="33">
      <c r="A33" s="4" t="inlineStr">
        <is>
          <t>Current liabilities from discontinued operations</t>
        </is>
      </c>
      <c r="B33" s="5" t="n">
        <v>0</v>
      </c>
      <c r="C33" s="5" t="n">
        <v>7021</v>
      </c>
    </row>
    <row r="34">
      <c r="A34" s="4" t="inlineStr">
        <is>
          <t>Total current liabilities</t>
        </is>
      </c>
      <c r="B34" s="5" t="n">
        <v>11474656</v>
      </c>
      <c r="C34" s="5" t="n">
        <v>7031518</v>
      </c>
    </row>
    <row r="35">
      <c r="A35" s="3" t="inlineStr">
        <is>
          <t>Long-term liabilities:</t>
        </is>
      </c>
    </row>
    <row r="36">
      <c r="A36" s="4" t="inlineStr">
        <is>
          <t>Builder deposits</t>
        </is>
      </c>
      <c r="B36" s="5" t="n">
        <v>147444</v>
      </c>
      <c r="C36" s="5" t="n">
        <v>1555200</v>
      </c>
    </row>
    <row r="37">
      <c r="A37" s="4" t="inlineStr">
        <is>
          <t>Operating lease liability</t>
        </is>
      </c>
      <c r="B37" s="5" t="n">
        <v>202038</v>
      </c>
      <c r="C37" s="5" t="n">
        <v>91330</v>
      </c>
    </row>
    <row r="38">
      <c r="A38" s="4" t="inlineStr">
        <is>
          <t>Note payable, net of debt discount</t>
        </is>
      </c>
      <c r="B38" s="5" t="n">
        <v>619329</v>
      </c>
      <c r="C38" s="5" t="n">
        <v>0</v>
      </c>
    </row>
    <row r="39">
      <c r="A39" s="4" t="inlineStr">
        <is>
          <t>Notes payable - related parties</t>
        </is>
      </c>
      <c r="B39" s="5" t="n">
        <v>2056183</v>
      </c>
      <c r="C39" s="5" t="n">
        <v>4971401</v>
      </c>
    </row>
    <row r="40">
      <c r="A40" s="4" t="inlineStr">
        <is>
          <t>Total liabilities</t>
        </is>
      </c>
      <c r="B40" s="5" t="n">
        <v>14499650</v>
      </c>
      <c r="C40" s="5" t="n">
        <v>13649449</v>
      </c>
    </row>
    <row r="41">
      <c r="A41" s="3" t="inlineStr">
        <is>
          <t>Stockholders' equity:</t>
        </is>
      </c>
    </row>
    <row r="42">
      <c r="A42" s="4" t="inlineStr">
        <is>
          <t>Preferred Stock, $0.001 par value; 5,000,000 shares authorized, none issued</t>
        </is>
      </c>
      <c r="B42" s="5" t="n">
        <v>0</v>
      </c>
      <c r="C42" s="5" t="n">
        <v>0</v>
      </c>
    </row>
    <row r="43">
      <c r="A43" s="4" t="inlineStr">
        <is>
          <t>Common Stock, $0.001 par value; 20,000,000 shares authorized; 6,400,000 shares issued and outstanding on September 30, 2020 and 10,001,000 shares issued and outstanding on December 31, 2019</t>
        </is>
      </c>
      <c r="B43" s="5" t="n">
        <v>6400</v>
      </c>
      <c r="C43" s="5" t="n">
        <v>10001</v>
      </c>
    </row>
    <row r="44">
      <c r="A44" s="4" t="inlineStr">
        <is>
          <t>Additional paid In capital</t>
        </is>
      </c>
      <c r="B44" s="5" t="n">
        <v>94053568</v>
      </c>
      <c r="C44" s="5" t="n">
        <v>54263717</v>
      </c>
    </row>
    <row r="45">
      <c r="A45" s="4" t="inlineStr">
        <is>
          <t>Accumulated deficit</t>
        </is>
      </c>
      <c r="B45" s="5" t="n">
        <v>-49803606</v>
      </c>
      <c r="C45" s="5" t="n">
        <v>-40494115</v>
      </c>
    </row>
    <row r="46">
      <c r="A46" s="4" t="inlineStr">
        <is>
          <t>Accumulated other comprehensive income</t>
        </is>
      </c>
      <c r="B46" s="5" t="n">
        <v>1045584</v>
      </c>
      <c r="C46" s="5" t="n">
        <v>1468269</v>
      </c>
    </row>
    <row r="47">
      <c r="A47" s="4" t="inlineStr">
        <is>
          <t>Total stockholders' equity</t>
        </is>
      </c>
      <c r="B47" s="5" t="n">
        <v>45301946</v>
      </c>
      <c r="C47" s="5" t="n">
        <v>15247872</v>
      </c>
    </row>
    <row r="48">
      <c r="A48" s="4" t="inlineStr">
        <is>
          <t>Non-controlling interests</t>
        </is>
      </c>
      <c r="B48" s="5" t="n">
        <v>41672434</v>
      </c>
      <c r="C48" s="5" t="n">
        <v>6975459</v>
      </c>
    </row>
    <row r="49">
      <c r="A49" s="4" t="inlineStr">
        <is>
          <t>Total stockholders' equity</t>
        </is>
      </c>
      <c r="B49" s="5" t="n">
        <v>86974380</v>
      </c>
      <c r="C49" s="5" t="n">
        <v>22223331</v>
      </c>
    </row>
    <row r="50">
      <c r="A50" s="4" t="inlineStr">
        <is>
          <t>Total liabilities and stockholders' equity</t>
        </is>
      </c>
      <c r="B50" s="6" t="n">
        <v>101474030</v>
      </c>
      <c r="C50" s="6" t="n">
        <v>35872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9 Months Ended</t>
        </is>
      </c>
    </row>
    <row r="2">
      <c r="B2" s="2" t="inlineStr">
        <is>
          <t>Sep. 30, 2020</t>
        </is>
      </c>
    </row>
    <row r="3">
      <c r="A3" s="3" t="inlineStr">
        <is>
          <t>Share-based Payment Arrangement [Abstract]</t>
        </is>
      </c>
    </row>
    <row r="4">
      <c r="A4" s="4" t="inlineStr">
        <is>
          <t>DIRECTORS AND EMPLOYEES' BENEFITS</t>
        </is>
      </c>
      <c r="B4" s="4" t="inlineStr">
        <is>
          <t xml:space="preserve">Stock Option plans HFE The Company reserves 500,000 shares of common
stock under the Incentive Compensation Plan for high-quality executives and other employees, officers, directors, consultants and
other persons who provide services to the Company or its related entities. This plan is meant to enable such persons to acquire
or increase a proprietary interest in the Company in order to strengthen the mutuality of interests between such persons and the
Company’s shareholders, and providing such persons with performance incentives to expand their maximum efforts in the creation
of shareholder value. As of September 30, 2020 and December 31, 2019, there have been no options granted.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nine months ended September 30, 2020:
Options for
Remaining Contractual Aggregate
Common Shares
Exercise Price
Term (Years)
Intrinsic Value
Outstanding as of December 31, 2019 1,061,333 $ 0.09 4.00 $ -
Granted - -
Exercised - -
Forfeited, cancelled, expired - -
Outstanding as of September 30, 2020 1,061,333 $ 0.09 3.25 $ -
Vested and exercisable at September 30, 2020 1,061,333 $ 0.09 3.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The Company evaluated the events and transactions
subsequent to September 30, 2020, the balance sheet date, through October 15, 2020, the date the consolidated financial statements
were available to be issued. COVID-19 Since the beginning of 2020 there is an outbreak
of the novel strain of coronavirus (“COVID-19”), which has spread to over 200 countries, including United States. COVID-19
was declared a global pandemic in March, 2020 and worldwide mitigation and measures were recommended. The impact of the outbreak
is evolving and is adversely affecting global economic activities and contributes to significant instability in financial markets. While
the impact related to current situation cannot be estimated at this time, it is possible that changes in the fair values of various
investments could materially adversely affect our future financial statements. Forgiveness of PPP Loan On November 26, 2020, the amount of $64,502
from the PPP Loan was forgiven by the United States Small Business Administration and was recorded as other income. At such date,
the PPP loan balance was $4,000. Initial Public Offering On November 23, 2020, the Company entered into
an underwriting agreement (the “Underwriting Agreement”) with Aegis Capital Corp., as representative of the underwriters
(“Aegis”), pursuant to which the Company agreed to sell to the underwriters in a firm commitment underwritten public
offering (the “Offering”) an aggregate of 2,160,000 shares of the Company’s common stock, par value $0.001 per
share (the “Common Stock”), at an initial public offering price of $7.00 per share. Aegis has a 60-day over-allotment
option to purchase up to an additional 324,000 shares of Common Stock at $6.475 per share. The Offering closed on November 27,
2020. The Offering was the Company’s initial
public offering and the shares began trading on The Nasdaq Capital Market on November 24, 2020 under the symbol “HFEN.”
The shares were offered by the Company pursuant to a registration statement on Form S-1, as amended (File No. 333-235693), filed
with the Securities and Exchange Commission (the “Commission”), which was declared effective by the Commission on November
12, 2020 (the “Registration Statement”). Aegis acted as lead book-running manager for the Offering and Westpark Capital,
Inc. acted as co-manager. The net proceeds to the Company from the Offering,
after deducting the underwriting discount, underwriters’ fees and expenses and other expenses of the offering, were approximately
$12.7 million. The Company anticipates using the net proceeds from the Offering primarily to fund possible acquisitions of new
companies and properties, and for working capital and other general corporate purposes. Also, under the terms of the Underwriting Agreement,
the Company, upon closing of the Offering, issued to Aegis a warrant (the “Representative’s Warrant”) to purchase
an aggregate of 108,000 shares of common stock (5% of the total shares issued in the Offering). The Representative’s Warrant
is exercisable at a per share price of $9.80 (equal to 140% of the initial public offering price of the Common Stock) and is exercisable
at any time and from time to time, in whole or in part, during the four-year period commencing from the date of issuance. DSS Shares Exercise On October 16, 2020, GBM converted 4,293 shares
of the DSS Series A Convertible Preferred Stock into 662,500 shares of the common stock of DSS. As the time of conversion, we owned
approximately 19.9% of the common stock of DSS, and our CEO, Chan Heng Fai, owns an additional 12.8% of the common stock of DSS
(not including any common or preferred shares we h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consolidated financial statements should be read in conjunction with the Company's audited consolidated financial
statements and the notes thereto for the year ended December 31, 2019, in Form S-1 as filed with the SEC on November 11, 2020. The balance sheet as of December 31, 2019 has
been derived from audited financial statements at that date but does not include all of the information required by U.S. GAAP for
complete financial statements.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September 30, 2020
and December 31, 2019, and for the three and nine month periods ended September 30, 2020 and 2019 as follows:
Attributable interest
as of,
Name of subsidiary consolidated under HFE
State or other jurisdiction of incorporation or organization
September 30, 2020
December 31, 2019
% %
Hengfai International Pte. Ltd Singapore 100 100
Hengfai Business Development Pte. Ltd Singapore 100 100
Heng Fai Enterprises Pte. Ltd. Singapore 100 100
Global eHealth Limited Hong Kong 100 100
Alset International Inc. (f.k.a. Singapore eDevelopment Limited) Singapore 51.04 65.4
Singapore Construction &amp; Development Pte. Ltd. Singapore 51.04 65.4
Art eStudio Pte. Ltd. Singapore 26.03 * 33.36 *
Singapore Construction Pte. Ltd. Singapore 51.04 65.4
Global BioMedical Pte. Ltd. Singapore 51.04 65.4
Alset Innovation Pte. Ltd. (f.k.a. SeD Investment Pte. Ltd.) Singapore 51.04 65.4
Health Wealth Happiness Pte. Ltd. Singapore 51.04 65.4
iGalen International Inc. United States of America 27.05 * 34.38 *
iGalen Inc. (f.k.a iGalen USA LLC) United States of America 27.05 * 34.38 *
SeD Capital Pte. Ltd. Singapore 51.04 65.4
LiquidValue Asset Management Pte. Ltd. (f.k.a. HengFai Asset Management Pte. Ltd.) Singapore 41.85 * 53.6
SeD Home Limited Hong Kong 51.04 65.4
SeD Reits Management Pte. Ltd. Singapore 51.04 65.4
Global TechFund of Fund Pte. Ltd. Singapore 51.04 65.4
Singapore eChainLogistic Pte. Ltd. Singapore 51.04 65.4
BMI Capital Partners International Limited. Hong Kong 51.04 65.4
SeD Perth Pty. Ltd. Australia 51.04 65.4
SeD Intelligent Home Inc. (f.k.a SeD Home International, Inc.) United States of America 51.04 65.4
LiquidValue Development Inc. (f.k.a. SeD Intelligent Home Inc.) United States of America 51.03 65.39
Alset iHome Inc. (f.k.a. SeD Home &amp; REITs Inc. and SeD Home, Inc.) United States of America 51.03 65.39
SeD USA, LLC United States of America 51.03 65.39
150 Black Oak GP, Inc. United States of America 51.03 65.39
SeD Development USA Inc. United States of America 51.03 65.39
150 CCM Black Oak, Ltd. United States of America 51.03 65.39
SeD Texas Home, LLC United States of America 51.03 65.39
SeD Ballenger, LLC United States of America 51.03 65.39
SeD Maryland Development, LLC United States of America 42.64 * 54.63
SeD Development Management, LLC United States of America 43.38 * 55.58
SeD Builder, LLC United States of America 51.03 65.39
HotApp Blockchain Inc. United States of America 50.95 65.39
HotApps International Pte. Ltd. Singapore 50.95 65.39
HotApp International Limited Hong Kong 50.95 65.39
HWH International, Inc. United States of America 51.04 65.4
Health Wealth &amp; Happiness Inc. United States of America 51.04 65.4
HWH Multi-Strategy Investment, Inc. United States of America 51.04 65.4
SeDHome Rental Inc United States of America 51.03 65.39
SeD REIT Inc. United States of America 51.03 65.39
Crypto Exchange Inc United States of America 50.95 65.39
HWH World Inc. United States of America 50.95 65.39
HWH World Pte. Ltd. Singapore 50.95 65.39
UBeauty Limited Hong Kong 51.04 65.4
WeBeauty Korea Inc Korea 51.04 65.4
HWH World Limited Hong Kong 51.04 65.4
HWH World Inc. Korea 51.04 65.4
Alset BioHealth Pte. Ltd. Singapore 51.04 -
Alset Energy Pte. Ltd. Singapore 51.04 -
Alset Payment Inc. United States of America 51.04 -
Alset World Pte. Ltd. Singapore 51.04 -
BioHealth Water Inc. United States of America 51.04 -
Impact BioHealth Pte. Ltd. Singapore 51.04 -
American Home REIT Inc. United States of America 41.85 * -
Alset Solar Inc. United States of America 40.83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Cash and Cash Equivalents</t>
        </is>
      </c>
      <c r="B6" s="4" t="inlineStr">
        <is>
          <t xml:space="preserve">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September 30, 2020 and December
31, 2019. </t>
        </is>
      </c>
    </row>
    <row r="7">
      <c r="A7" s="4" t="inlineStr">
        <is>
          <t>Restricted Cash</t>
        </is>
      </c>
      <c r="B7" s="4" t="inlineStr">
        <is>
          <t xml:space="preserve">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September 30, 2020 and December 31, 2019, the total balance of these two accounts was $4,106,497
and $4,229,149, respectively. As a condition to the loan agreement with National
Australian Bank Limited in conjunction with the Perth project, an Australian real estate development project, the Company is required
to maintain Australian Dollar 50,000, in a non-interest-bearing account. As of September 30, 2020 and December 31, 2019, the account
balance was $35,710 and $35,068, respectively. These funds will remain as collateral for the loans until paid in full. On July 20, 2018, 150 CCM Black Oak Ltd received
$4,592,079 in district reimbursement payments for previous construction costs incurred in land development. Of this amount, $1,650,000
will remain on deposit in the District’s Capital Projects Fund for the benefit of 150 CCM Black Oak Ltd and will be released
upon receipt of the evidence of: (a) the execution of a purchase agreement between 150 CCM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ill be released to the Company by presenting the invoices paid for land development. After releasing
funds to the Company, the amount on deposit was $0 and $90,394 on September 30, 2020 and December 31, 2019, respectively. As a condition to use the credit card services
for the Company’s bio product direct sale business, provided by Global Payroll Gateway, Ltd. (“GPG”), a financial
service company, the Company is required to deposit 10% revenue from the direct sales to a non-interest-bearing GPG reserve account
with a maximum amount of $200,000. The Company is allowed to temporarily use the money in this deposit account upon request and
pay back on a short-term basis. As of both, September 30, 2020 and December 31, 2019, the balance in the reserve account was $93,067.
The fund will not be fully refunded to the Company until the service agreement with GPG terminates. </t>
        </is>
      </c>
    </row>
    <row r="8">
      <c r="A8" s="4" t="inlineStr">
        <is>
          <t>Accounts Receivable and Allowance for Doubtful Accounts</t>
        </is>
      </c>
      <c r="B8" s="4" t="inlineStr">
        <is>
          <t xml:space="preserve">Accounts receivable are stated at amounts due
from buyers, contractors, and all third parties, net of an allowance for doubtful accounts. The Company monitors its accounts receivable
balances on a monthly basis to ensure that they are collectible. On a quarterly basis, the Company uses its historical experience
to estimate its allowance for doubtful accounts receivable.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0 and December 31, 2019, the allowance was $0. </t>
        </is>
      </c>
    </row>
    <row r="9">
      <c r="A9" s="4" t="inlineStr">
        <is>
          <t>Inventories</t>
        </is>
      </c>
      <c r="B9" s="4" t="inlineStr">
        <is>
          <t xml:space="preserve">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0 and December 31, 2019, inventory consisted of finished
goods from iGalen Inc and HWH World Inc. The Company continuously evaluates the need for reserve for obsolescence and possible
price concessions required to write-down inventories to net realizable value. </t>
        </is>
      </c>
    </row>
    <row r="10">
      <c r="A10" s="4" t="inlineStr">
        <is>
          <t>Investment Securities</t>
        </is>
      </c>
      <c r="B10" s="4" t="inlineStr">
        <is>
          <t xml:space="preserve">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Amarantus BioScience
Holdings (“AMBS”), Holista CollTech Limited (“Holista”), Document Securities Systems Inc. (“DSS”),
Alset International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0, the Company owns 9.7% of the common stock of DSS and 46,868 shares of preferred stock, which could covert to 7,232,716 common shares, subject to a 19.9% beneficial ownership conversion limitation (a so-called “blocker”) based on the total issued outstanding shares of common stock of DSS beneficially owned by Global BioMedical Pte Ltd (“GBM”), one of our subsidiaries. Our CEO is the owner of approximately 14.5% of the outstanding shares of DSS (not including any common or preferred shares we hold) and is a member of the Board of Directors of DSS. Chan Tung Moe, the son of Chan Heng Fai, is also a director of DSS.
● The Company has significant influence over AMBS as the Company is the beneficial owner of approximately 19.5% of the common shares of AMBS.
● The Company has significant influence over Holista as the Company and its CEO are the beneficial owner of approximately 16.8% of the outstanding shares of Holista, and our CEO holds a position on Holista's Board of Directors.
● The Company has significant influence over APW as the Company is the beneficial owner of approximately 9.99% of the common shares of APW.
● The Company had significant influence over Alset International during the period of deconsolidation as the company’s beneficial ownership ranged between 49.62% and 49.11% in that period and our CEO is the CEO of Alset international. Chan Heng Fai is a director of both companies. The Company accounts for certain of its investments
in real estate funds without readily determinable fair values in accordance with ASU No. 2015-07, Fair Value Measurement (Topic
820): Disclosures for Investments in Certain Entities That Calculate Net Asset Value per Share (or Its Equivalent)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77,477 and $26,209 on September 30, 2020 and December 31, 2019, respectively. On March 2, 2020, the Company received warrants
to purchase shares of American Medical REIT Inc. (“AMRE”), a related party private startup company, in conjunction
with the Company lending a $200,000 promissory note. For further details on this transaction, refer to Note 8 Related Party Transactions,
Note Receivable from a Related Party Company. The Company holds a stock option to purchase 250,000 shares of Vivacitas common stock
at $1 per share at any time prior to the date of public offering. As of September 30, 2020 and December 31, 2019, both AMRE and
Vivacitas were private companies. Based on management’s analysis, the fair value of the warrants and the stock option was
$0 as of September 30, 2020 and December 31, 2019. On July 17, 2020, the Company purchased 122,039,000
shares, approximately 9.99% ownership, and 122,039,000 warrants with an exercise price of $0.0001 per share, from APW, for an aggregated
purchase price of $122,039. Based on the management’s analysis, the fair value of the warrants from APW was $0 as of September
30, 2020. On April 27, 2020, Global BioMedical Pte Ltd
(“GBM”), one of our subsidiaries, entered into a share exchange agreement with DSS BioHealth Security, Inc. (“DBHS”),
a wholly owned subsidiary of Document Securities Systems Inc. (“DSS”), a related party of the Company, pursuant to
which, DBHS agreed to acquire all of the outstanding capital stock of Impact BioMedical Inc., a wholly owned subsidiary of GBM,
through a share exchange. On August 21, 2020, the transaction closed and Impact BioMedical Inc became a direct wholly owned subsidiary
of DBHS. GBM received 483,334 shares of DSS common stock and 46,868 shares of DSS preferred stock, which preferred shares could
be converted to 7,232,716 common shares. The Company has elected the fair value option for the DSS common stock that would otherwise
be accounted for under the equity method of accounting. We value DSS preferred stock under level 3 category through a Monte Carlo
simulation model. As of September 30, 2020, the fair market value of the DSS preferred stock was $54,864,632. For further details
on this transaction, refer to Note 8 – Related Party Transactions, Note 11 – Discontinued Operations and Note 12 –
Investments Measured at Fair Value. The changes in the fair values of the investment
were recorded directly to accumulated other comprehensive income (loss). Due to the inherent uncertainty of these estimates, these
values may differ materially from the values that would have been used had a ready market for these investments existed. Investment Securities at Cost The Company has an equity holding in Vivacitas
Oncology Inc. (“Vivacitas”), a private company that is currently not listed on an exchange.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n September 8, 2020, the Company acquired 1,666
shares, approximately 1.45% ownership, from Nervotec Pte Ltd (“Nervotec”), a private company, at the purchase price
of $36,628. The Company applied ASC 321 and measured Nervotec at cost, less any impairment, plus or minus changes resulting from
observable price changes in orderly transactions for an identical or similar investment of the same issuer.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8, Related Party Transactions). On balance sheet, the prorate loss from AMRE was recorded
as a liability, accumulated losses on equity method investment. During three months ended September 30, 2020 and 2019, the investment
losses from AMRE were $52,392 and $0, respectively. During nine months ended September 30, 2020 and 2019, the investment losses
from AMRE were $193,132 and $0, respectively. As of September 30, 2020, and December 31, 2019, the accumulated losses on equity
method investment were $231,418 and $0, respectively. Sweet Sense, Inc. BioLife Sugar, Inc. (“BioLife’),
a subsidiary consolidated under Alset International, entered into a joint venture agreement on April 25, 2018 with Quality Ingredients,
LLC (“QI”). The agreement created an entity called Sweet Sense, Inc. (“Sweet Sense”) which is 50% owned
by BioLife and 50% owned by QI. Management believes its 50% investment represents significant influence over Sweet Sense and accounts
for the investment under the equity method of accounting. On November 8, 2019, Impact BioMedical Inc.,
a subsidiary of the Company, purchased 50% of Sweet Sense from QI for $91,000 and recorded a loss from acquisition $90,001. As
of November 8, 2019, the total investment in joint venture was equal to $91,000 and the proportionate losses totaled $90,001.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owned subsidiary
of Impact BioMedical Inc. and therefore, was consolidated into the Company’s condensed consolidated financial statements
as of September 30, 2020 and December 31, 2019. During the three and nine month ended September 30, 2019, the investment losses
from Sweet Sense were $894 and $30,166, respectively. As a subsidiary of Impact BioMedical Inc., Sweet Sense was in the discontinued
operations of Impact BioMedical Inc. For further details on this transaction, refer to Note 11 Discontinued Operations. Veganburg International Pte. Ltd. On February 5, 2020, SeD Capital Pte Ltd, a
subsidiary of the Company, invested $2,176 in VeganBurg International Pte. Ltd. (“VeganBurg International”), a related
party company, in exchange for 30% ownership of such company. Chan Heng Fai, our founder, Chairman and Chief Executive Officer,
is a member of the Board of Directors of VeganBurg International and has significant influence on such company. VeganBurg International
is focused on promoting environmentally friendly, healthy plant-based burgers in the Asian market. VeganBurg International has
no operations till September 30, 2020 and $2,194 was recorded as investment in Securities at equity method on balance sheet on
September 30, 2020. </t>
        </is>
      </c>
    </row>
    <row r="11">
      <c r="A11" s="4" t="inlineStr">
        <is>
          <t>Real Estate Asstes</t>
        </is>
      </c>
      <c r="B11" s="4" t="inlineStr">
        <is>
          <t xml:space="preserve">Real estate assets are recorded at cost, except
when real estate assets are acquired that meet the definition of a business combination in accordance with Financial Accounting
Standards Board (“FASB”) ASC 805 - “Business Combinations”, The Company capitalized interest and finance
expenses from third-party borrowings of $0 and $43,020 for the three months ended September 30, 2020 and 2019, respectively. The
Company capitalized construction costs of $2,763,068 and $1,464,998 for the three months ended September 30, 2020 and 2019, respectively.
The Company capitalized interest and finance expenses from third-party borrowings of $0 and $514,985 for the nine months ended
September 30, 2020 and 2019, respectively. The Company capitalized construction costs of $8,898,329 and $5,023,396 for the nine
months ended September 30, 2020 and 2019,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the Company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Properties under development Properties under development are properties
being constructed for sale in the ordinary course of business, rather than to be held for the Company’s own use, rental or
capital appreciation. </t>
        </is>
      </c>
    </row>
    <row r="12">
      <c r="A12" s="4" t="inlineStr">
        <is>
          <t>Equipment</t>
        </is>
      </c>
      <c r="B12" s="4" t="inlineStr">
        <is>
          <t xml:space="preserve">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Office and computer equipment 3 - 5 years
Furniture and fixtures 3 - 5 years
Vehicles 10 years
Leasehold Improvements Remaining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
        </is>
      </c>
    </row>
    <row r="13">
      <c r="A13" s="4" t="inlineStr">
        <is>
          <t>Revenue Recognition and Cost of Sales</t>
        </is>
      </c>
      <c r="B13" s="4" t="inlineStr">
        <is>
          <t xml:space="preserve">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99% and 94%, respectively, of the Company’s revenue in
the nine months ended on September 30,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nine months
ended on September 30, 2020 and 2019, we recognized revenue $169,349 and $365,645 from FFB assessment, respectively. During the
three months ended on September 30, 2020 and 2019, we recognized revenue $54,147 and $129,031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they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joining the membership and non-refundable. The membership provides
the member access to purchase products at a discount, use to certain back 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3,046,687 and $258,594 at September 30, 2020 and December 31, 2019. Shipping and Handling Shipping and handling services relating to product
sales are recognized as fulfillment activities. Shipping and handling expenses were $0 and $183,138 for the nine months ended September
30, 2020 and 2019, respectively. Shipping and handling expenses were $0 and $56,438 for the three months ended September 30,
2020 and 2019, respectively. Shipping and handling costs paid by the Company are included in general and administrative expenses. Other Businesses Mutual Fund Management Service Income Revenue is recognized when (or as) the Company
performs services to its customers in amounts that reflect the consideration to which the Company expects to be entitled to in
exchange for those services, which occurs when (or as) the Company satisfies its contractual obligations and performs services
to its customers. The Company generates revenue from providing
management services for mutual fund customers. In respect to the provision of services, the agreements are less than one year with
a cancellable clause and customers are typically billed on a monthly basis. During the three months ended September 30,
2020 and 2019, the Company recognized revenue of $0 and $8,495, respectively. During the nine months ended September 30, 2020 and
2019, the Company recognized revenue of $0 and $28,350, respectively. Remaining performance obligations As of September 30, 2020 and December 31, 2019,
there were no remaining performance obligations or continuing involvement, as all service obligations within the other business
activities segment have been completed. </t>
        </is>
      </c>
    </row>
    <row r="14">
      <c r="A14" s="4" t="inlineStr">
        <is>
          <t>Advertising</t>
        </is>
      </c>
      <c r="B14" s="4" t="inlineStr">
        <is>
          <t xml:space="preserve">Costs incurred for advertising for the Company
are charged to operations as incurred. Advertising expenses for the nine months ended September 30, 2020 and 2019 were $136,253
and $156,822, respectively. Advertising expenses for the three months ended September 30, 2020 and 2019 were $74,062 and $28,289,
respectively. </t>
        </is>
      </c>
    </row>
    <row r="15">
      <c r="A15" s="4" t="inlineStr">
        <is>
          <t>Foreign currency</t>
        </is>
      </c>
      <c r="B15" s="4" t="inlineStr">
        <is>
          <t xml:space="preserve">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960,268 gain on foreign exchange during the nine months ended on September 30,
2020 and a $438,608 gain during the nine months ended on September 30, 2019. The Company recorded foreign exchange loss of $415,203
and $757,068 gain during the three months ended on September 30, 2020 and 2019, respectively. The foreign currency transactional
gains and losses are recorded in operations.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For the nine months ended on September 30, 2020,
the Company recorded other comprehensive loss from foreign currency translation of $585,085, and a $325,518 loss in the nine months
ended September 30, 2019, in accumulated other comprehensive loss. The Company recorded other comprehensive gain from translation
of $462,064 and $584,561 loss in the three months ended September 30, 2020 and 2019, respectively. </t>
        </is>
      </c>
    </row>
    <row r="16">
      <c r="A16" s="4" t="inlineStr">
        <is>
          <t>Earnings (loss) per share</t>
        </is>
      </c>
      <c r="B16" s="4" t="inlineStr">
        <is>
          <t xml:space="preserve">The Company presents basic and diluted earnings
(loss) per share data for its ordinary shares. Basic earnings (loss) per share is calculated by dividing the profit or loss attributable
to ordinary shareholders of the Company by the weighted-average number of ordinary shares outstanding during the year, adjusted
for treasury shares held by the Company. Diluted earnings (loss) per share is determined
by adjusting the profit or loss attributable to ordinary shareholders and the weighted-average number of ordinary shares outstanding,
adjusted for treasury shares held, for the effects of all dilutive potential ordinary shares, which comprise convertible securities,
such as stock options, convertible bonds and warrants. Due to the limited operations of the Company, there are no potentially dilutive
securities outstanding on September 30, 2020 and 2019. </t>
        </is>
      </c>
    </row>
    <row r="17">
      <c r="A17" s="4" t="inlineStr">
        <is>
          <t>Fair Value Measurements</t>
        </is>
      </c>
      <c r="B17" s="4" t="inlineStr">
        <is>
          <t xml:space="preserve">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 </t>
        </is>
      </c>
    </row>
    <row r="18">
      <c r="A18" s="4" t="inlineStr">
        <is>
          <t>Non-controlling interests</t>
        </is>
      </c>
      <c r="B18" s="4" t="inlineStr">
        <is>
          <t xml:space="preserve">Non-controlling interests represent the equity
in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September 30, 2020 and December 31, 2019,
the aggregate non-controlling interests in the Company were $41,672,434 and $6,975,459 respectively. </t>
        </is>
      </c>
    </row>
    <row r="19">
      <c r="A19" s="4" t="inlineStr">
        <is>
          <t>Recent Accounting Pronouncements</t>
        </is>
      </c>
      <c r="B19" s="4" t="inlineStr">
        <is>
          <t xml:space="preserve">Accounting pronouncement adopted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9 for emerging growth companies,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new leasing standard presents dramatic changes to the balance sheets
of lessees. Lessor accounting is updated to align with certain changes in the lessee model and the new revenue recognition standard.
The standard had a material impact on the Company’s condensed consolidated balance sheets, but did not have an impact on
its condensed consolidated statements of operations. The most significant impact was the recognition of right-of-use assets and
lease liabilities for operating leases. As a lessor of one home, this standard does not have material impact on the Company. The
balances of operating lease right-of-use assets and operating lease liabilities as of September 30, 2020 were $546,519 and $541,887,
respectively. Operating lease right-of-use assets and operating lease liabilities are recognized based on the present value of
the future minimum lease payments over the lease term at commencement date. As our leases do not provide a readily determinable
implicit rate, we estimate our incremental borrowing rate to discount the lease payments based on information available at lease
commencement.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e elected the practical expedient to not recognize operating lease right-of-use
assets and operating lease liabilities for lease agreements with terms less than 12 month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August 2018, the FASB issued ASU 2018-13,
Fair Value Measurement (Topic 820): Disclosure Framework: Changes to the Disclosure Requirements for Fair Value Measuremen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nine months ended September 30, 2020. Accounting pronouncement not yet adopted In December 2019, The FASB issued ASU 2019-12,
Income Taxes (Topic 740): Simplifying the Accounting for Income Taxes. In March 2020, the FASB issued ASU 2020-04,
Reference Rate Reform (Topic 848): Facilitation of Reference Rate Reform on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bsidiaries</t>
        </is>
      </c>
      <c r="B4" s="4" t="inlineStr">
        <is>
          <t xml:space="preserve">Attributable interest
as of,
Name of subsidiary consolidated under HFE
State or other jurisdiction of incorporation or organization
September 30, 2020
December 31, 2019
% %
Hengfai International Pte. Ltd Singapore 100 100
Hengfai Business Development Pte. Ltd Singapore 100 100
Heng Fai Enterprises Pte. Ltd. Singapore 100 100
Global eHealth Limited Hong Kong 100 100
Alset International Inc. (f.k.a. Singapore eDevelopment Limited) Singapore 51.04 65.4
Singapore Construction &amp; Development Pte. Ltd. Singapore 51.04 65.4
Art eStudio Pte. Ltd. Singapore 26.03 * 33.36 *
Singapore Construction Pte. Ltd. Singapore 51.04 65.4
Global BioMedical Pte. Ltd. Singapore 51.04 65.4
Alset Innovation Pte. Ltd. (f.k.a. SeD Investment Pte. Ltd.) Singapore 51.04 65.4
Health Wealth Happiness Pte. Ltd. Singapore 51.04 65.4
iGalen International Inc. United States of America 27.05 * 34.38 *
iGalen Inc. (f.k.a iGalen USA LLC) United States of America 27.05 * 34.38 *
SeD Capital Pte. Ltd. Singapore 51.04 65.4
LiquidValue Asset Management Pte. Ltd. (f.k.a. HengFai Asset Management Pte. Ltd.) Singapore 41.85 * 53.6
SeD Home Limited Hong Kong 51.04 65.4
SeD Reits Management Pte. Ltd. Singapore 51.04 65.4
Global TechFund of Fund Pte. Ltd. Singapore 51.04 65.4
Singapore eChainLogistic Pte. Ltd. Singapore 51.04 65.4
BMI Capital Partners International Limited. Hong Kong 51.04 65.4
SeD Perth Pty. Ltd. Australia 51.04 65.4
SeD Intelligent Home Inc. (f.k.a SeD Home International, Inc.) United States of America 51.04 65.4
LiquidValue Development Inc. (f.k.a. SeD Intelligent Home Inc.) United States of America 51.03 65.39
Alset iHome Inc. (f.k.a. SeD Home &amp; REITs Inc. and SeD Home, Inc.) United States of America 51.03 65.39
SeD USA, LLC United States of America 51.03 65.39
150 Black Oak GP, Inc. United States of America 51.03 65.39
SeD Development USA Inc. United States of America 51.03 65.39
150 CCM Black Oak, Ltd. United States of America 51.03 65.39
SeD Texas Home, LLC United States of America 51.03 65.39
SeD Ballenger, LLC United States of America 51.03 65.39
SeD Maryland Development, LLC United States of America 42.64 * 54.63
SeD Development Management, LLC United States of America 43.38 * 55.58
SeD Builder, LLC United States of America 51.03 65.39
HotApp Blockchain Inc. United States of America 50.95 65.39
HotApps International Pte. Ltd. Singapore 50.95 65.39
HotApp International Limited Hong Kong 50.95 65.39
HWH International, Inc. United States of America 51.04 65.4
Health Wealth &amp; Happiness Inc. United States of America 51.04 65.4
HWH Multi-Strategy Investment, Inc. United States of America 51.04 65.4
SeDHome Rental Inc United States of America 51.03 65.39
SeD REIT Inc. United States of America 51.03 65.39
Crypto Exchange Inc United States of America 50.95 65.39
HWH World Inc. United States of America 50.95 65.39
HWH World Pte. Ltd. Singapore 50.95 65.39
UBeauty Limited Hong Kong 51.04 65.4
WeBeauty Korea Inc Korea 51.04 65.4
HWH World Limited Hong Kong 51.04 65.4
HWH World Inc. Korea 51.04 65.4
Alset BioHealth Pte. Ltd. Singapore 51.04 -
Alset Energy Pte. Ltd. Singapore 51.04 -
Alset Payment Inc. United States of America 51.04 -
Alset World Pte. Ltd. Singapore 51.04 -
BioHealth Water Inc. United States of America 51.04 -
Impact BioHealth Pte. Ltd. Singapore 51.04 -
American Home REIT Inc. United States of America 41.85 * -
Alset Solar Inc. United States of America 40.83 * - </t>
        </is>
      </c>
    </row>
    <row r="5">
      <c r="A5" s="4" t="inlineStr">
        <is>
          <t>Estimated useful lives</t>
        </is>
      </c>
      <c r="B5" s="4" t="inlineStr">
        <is>
          <t>Office and computer equipment 3 - 5 years
Furniture and fixtures 3 - 5 years
Vehicles 10 years
Leasehold Improvements Remaining life of th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Property Development Digital Transformation Technology Biohealth Business Other Discontinued Operations Total
Nine Months Ended September 30, 2020
Revenue $ 7,148,786 $ - $ 31,133 $ - $ - $ 7,179,919
Cost of Sales (5,603,164 ) - (6,139 ) - - (5,609,303 )
Gross Margin 1,545,622 - 24,994 - - 1,570,616
Operating Expenses (634,254 ) (87,972 ) (388,083 ) (3,086,630 ) (416,950 ) (4,613,889 )
Operating Income (Loss) 911,368 (87,972 ) (363,089 ) (3,086,630 ) (416,968 ) (3,043,273 )
Other Income (Expense) (2,646 ) 115 (10,211,916 ) 11,123 (488 ) (10,203,812 )
Net Income (Loss) Before Income Tax 908,722 (87,857 ) (10,575,005 ) (3,075,507 ) (417,438 ) (13,247,085 )
Property Development Digital Transformation Technology Biohealth Business Other Discontinued Operations Total
Nine Months ended September 30, 2019
Revenue $ 21,509,197 $ - $ 1,406,951 $ 28,350 $ - $ 22,944,498
Cost of Sales (18,819,865 ) - (357,935 ) - - (19,177,800 )
Gross Margin 2,689,332 - 1,049,016 28,350 - 3,766,698
Operating Expenses (4,598,112 ) (193,959 ) (1,780,026 ) (1,697,423 ) (358,534 ) (8,628,054 )
Operating Income (Loss) (1,908,780 ) (193,959 ) (731,010 ) (1,669,073 ) (358,534 ) (4,861,356 )
Other Income (Expense) 34,433 296,726 31,151 (4,874 ) (30,397 ) 327,039
Net Income (Loss) Before Income Tax (1,874,347 ) 102,767 (699,859 ) (1,673,947 ) (388,931 ) (4,534,317 )
September 30, 2020
Cash and Restricted Cash $ 5,079,010 $ 62,422 $ 1,386,513 $ 6,461,531 $ - $ 12,989,476
Total Assets 30,540,913 162,524 61,572,898 9,197,695 - 101,474,030
December 31, 2019
Cash and Restricted Cash $ 5,439,318 $ 55,752 $ 388,670 $ 1,338,525 $ 108,731 $ 7,330,996
Total Assets 29,857,615 155,854 948,931 4,770,949 139,431 35,872,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ASSETS (Tables)</t>
        </is>
      </c>
      <c r="B1" s="2" t="inlineStr">
        <is>
          <t>9 Months Ended</t>
        </is>
      </c>
    </row>
    <row r="2">
      <c r="B2" s="2" t="inlineStr">
        <is>
          <t>Sep. 30, 2020</t>
        </is>
      </c>
    </row>
    <row r="3">
      <c r="A3" s="3" t="inlineStr">
        <is>
          <t>Other Real Estate, Foreclosed Assets, and Repossessed Assets [Abstract]</t>
        </is>
      </c>
    </row>
    <row r="4">
      <c r="A4" s="4" t="inlineStr">
        <is>
          <t>Real estate assets</t>
        </is>
      </c>
      <c r="B4" s="4" t="inlineStr">
        <is>
          <t>September 30, 2020
December 31, 2019
Construction in Progress $ 12,298,889 $ 9,601,364
Land Held for Development 12,691,477 14,283,340
Total Real Estate Assets $ 24,990,366 $ 23,884,7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2020
December 31, 2019
Computer Equipment $ 181,559 $ 175,992
Furniture and Fixtures 62,328 52,798
Vehicles 90,929 90,929
Subtotal 334,816 319,719
Accumulated Depreciation (257,153 ) (239,434 )
Total $ 77,663 $ 80,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0</t>
        </is>
      </c>
    </row>
    <row r="3">
      <c r="A3" s="3" t="inlineStr">
        <is>
          <t>Notes Payable [Abstract]</t>
        </is>
      </c>
    </row>
    <row r="4">
      <c r="A4" s="4" t="inlineStr">
        <is>
          <t>Notes Payable</t>
        </is>
      </c>
      <c r="B4" s="4" t="inlineStr">
        <is>
          <t xml:space="preserve">September 30, 2020
December 31, 2019
Union Bank Loan - -
M&amp;T Bank Loan, Net of Debt Discount 619,329 -
PPP Loan 68,502 -
Australia Loan 159,966 157,105
Total notes payable $ 847,797 $ 157,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Net of Tax [Abstract]</t>
        </is>
      </c>
    </row>
    <row r="4">
      <c r="A4" s="4" t="inlineStr">
        <is>
          <t>Changes in the balances of accumulated other comprehensive income, net of tax</t>
        </is>
      </c>
      <c r="B4" s="4" t="inlineStr">
        <is>
          <t xml:space="preserve">Unrealized Gains and Losses on Security Investment Foreign Currency Translations Change in Minority Interest Total
Balance at January 1, 2020 $ (59,888 ) $ 1,613,125 $ (84,968 ) $ 1,468,269
Other Comprehensive Income (8,240 ) (1,094,810 ) - (1,103,050 )
Balance at March 31, 2020 $ (68,128 ) $ 518,315 $ (84,968 ) $ 365,219
Other Comprehensive Income 8,147 389,413 (18,317 ) 379,243
Balance at June 30, 2020 $ (59,981 ) $ 907,728 $ (103,285 ) $ 744,462
Other Comprehensive Income 14,865 235,837 50,420 301,122
Balance at September 30, 2020 $ (45,116 ) $ 1,143,565 $ (52,865 ) $ 1,045,584
Unrealized Gains and Losses on Security Investment Foreign Currency Translations Total
Balance at January 1, 2019 $ (23,779 ) $ 1,606,567 $ 1,582,788
Other Comprehensive Income 11,681 74,262 85,943
Balance at March 31, 2019 $ (12,098 ) $ 1,680,829 $ 1,668,731
Other Comprehensive Income 22 104,762 104,784
Balance at June 30, 2019 $ (12,076 ) $ 1,785,591 $ 1,773,515
Other Comprehensive Income (37,099 ) (403,990 ) (441,089 )
Balance at September 30, 2019 $ (49,175 ) $ 1,381,601 $ 1,332,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Tables)</t>
        </is>
      </c>
      <c r="B1" s="2" t="inlineStr">
        <is>
          <t>9 Months Ended</t>
        </is>
      </c>
    </row>
    <row r="2">
      <c r="B2" s="2" t="inlineStr">
        <is>
          <t>Sep. 30, 2020</t>
        </is>
      </c>
    </row>
    <row r="3">
      <c r="A3" s="4" t="inlineStr">
        <is>
          <t>HotApps Information Technology Co. Ltd.</t>
        </is>
      </c>
    </row>
    <row r="4">
      <c r="A4" s="4" t="inlineStr">
        <is>
          <t>Assets and liabilities</t>
        </is>
      </c>
      <c r="B4" s="4" t="inlineStr">
        <is>
          <t xml:space="preserve">September 30, 2020
December 31, 2019
Assets
Current Assets
Cash $ - $ -
Deposit and other receivable - -
Total Current Assets - -
Fixed assets, net - -
$ - $ -
Liabilities
Current Liabilities
Accounts payable and accrued expenses $ - $ -
Total Current Liabilities - -
Total Liabilities $ - $ - </t>
        </is>
      </c>
    </row>
    <row r="5">
      <c r="A5" s="4" t="inlineStr">
        <is>
          <t>Aggregate financial results</t>
        </is>
      </c>
      <c r="B5" s="4" t="inlineStr">
        <is>
          <t>Three Months Ended September 30, 2020 Three Months Ended September 30, 2019 Nine Months Ended September 30, 2020 Nine Months Ended September 30, 2019
Revenues:
Project fee-others $ - $ - $ - $ -
- - - -
Cost of revenues - - - -
Gross profit $ - $ - $ - $ -
Operating expenses:
Depreciation - - - 48
General and administrative - - - 3,662
Total operating expenses - - - 3,710
(Loss) from operations - - - (3,710 )
Other income (expenses):
Other sundry income - - - -
Foreign exchange (loss) - - - (2 )
Total other (expenses) income - - - (2 )
Loss from discontinued operations $ - $ - $ - $ (3,712 )</t>
        </is>
      </c>
    </row>
    <row r="6">
      <c r="A6" s="4" t="inlineStr">
        <is>
          <t>Cash flows</t>
        </is>
      </c>
      <c r="B6" s="4" t="inlineStr">
        <is>
          <t xml:space="preserve">Nine Months Ended September 30, 2020 Nine Months Ended September 30, 2019
Operating $ - $ 24,493
Investing - -
Financing - -
Net Change in Cash $ - $ 24,493 </t>
        </is>
      </c>
    </row>
    <row r="7">
      <c r="A7" s="4" t="inlineStr">
        <is>
          <t>Impact BioMedical Inc.</t>
        </is>
      </c>
    </row>
    <row r="8">
      <c r="A8" s="4" t="inlineStr">
        <is>
          <t>Assets and liabilities</t>
        </is>
      </c>
      <c r="B8" s="4" t="inlineStr">
        <is>
          <t xml:space="preserve">September 30, December 31,
2020 2019
Assets Cash
Assets Cash $ - $ 108,731
Prepaid Expense - 30,700
Total Asset $ - $ 139,431
Liabilities
Accounts Payable $ - $ 7,021
Total Liabilities $ - $ 7,021 </t>
        </is>
      </c>
    </row>
    <row r="9">
      <c r="A9" s="4" t="inlineStr">
        <is>
          <t>Aggregate financial results</t>
        </is>
      </c>
      <c r="B9" s="4" t="inlineStr">
        <is>
          <t>Three Months Ended September 30, Nine Months Ended September 30,
2020 2019 2020 2019
Revenue $ - $ - $ - $ -
Operating Expense
Research &amp; Development 45,617 79,457 246,915 260,671
General &amp; Administration 10,280 31,648 170,035 94,153
Total Operating Expense 55,897 111,105 416,950 354,824
Other Expense 138 17,449 488 30,395
Loss from Discontinued Operations $ (56,053 ) $ (128,554 ) $ (417,438 ) $ (385,219 )</t>
        </is>
      </c>
    </row>
    <row r="10">
      <c r="A10" s="4" t="inlineStr">
        <is>
          <t>Cash flows</t>
        </is>
      </c>
      <c r="B10" s="4" t="inlineStr">
        <is>
          <t>Nine Months Ended on September 30, 2020 Nine Months Ended on September 30, 2019
Operating $ (522,435 ) $ (470,902 )
Investing - (36,000 )
Financing - -
Net Change in Cash $ (522,435 ) $ (506,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t>
        </is>
      </c>
      <c r="B3" s="4" t="inlineStr">
        <is>
          <t>$ .001</t>
        </is>
      </c>
      <c r="C3" s="4" t="inlineStr">
        <is>
          <t>$ .001</t>
        </is>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4" t="inlineStr">
        <is>
          <t>$ .001</t>
        </is>
      </c>
      <c r="C7" s="7" t="n">
        <v>0.001</v>
      </c>
    </row>
    <row r="8">
      <c r="A8" s="4" t="inlineStr">
        <is>
          <t>Common stock, authorized</t>
        </is>
      </c>
      <c r="B8" s="5" t="n">
        <v>20000000</v>
      </c>
      <c r="C8" s="5" t="n">
        <v>20000000</v>
      </c>
    </row>
    <row r="9">
      <c r="A9" s="4" t="inlineStr">
        <is>
          <t>Common stock, issued</t>
        </is>
      </c>
      <c r="B9" s="5" t="n">
        <v>6400000</v>
      </c>
      <c r="C9" s="5" t="n">
        <v>10001000</v>
      </c>
    </row>
    <row r="10">
      <c r="A10" s="4" t="inlineStr">
        <is>
          <t>Common stock, outstanding</t>
        </is>
      </c>
      <c r="B10" s="5" t="n">
        <v>6400000</v>
      </c>
      <c r="C10" s="5" t="n">
        <v>100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VESTMENTS MEASURED AT FAIR VALUE (Tables)</t>
        </is>
      </c>
      <c r="B1" s="2" t="inlineStr">
        <is>
          <t>9 Months Ended</t>
        </is>
      </c>
    </row>
    <row r="2">
      <c r="B2" s="2" t="inlineStr">
        <is>
          <t>Sep. 30, 2020</t>
        </is>
      </c>
    </row>
    <row r="3">
      <c r="A3" s="4" t="inlineStr">
        <is>
          <t>Financial assets measured at fair value on a recurring basis</t>
        </is>
      </c>
      <c r="B3" s="4" t="inlineStr">
        <is>
          <t xml:space="preserve">Fair Value Measurement Using
Amount at Cost Level 1 Level 2 Level 3 Amount at Fair Value
September 30, 2020
Assets
Investment securities- Fair Value Option $ 3,457,056 $ 4,787,454 $ - $ - $ 4,787,454
Investment securities- Trading 16,016 15,758 - - 15,758
Convertible preferred stock 63,849,002 - - 54,864,632 54,864,632
Convertible note receivable 50,000 - - 77,477 77,477
Warrants - American Premium Water - - - - -
Warrants - AMRE - - - - -
Stock Options - Vivacitas - - - - -
Total Investment in securities at Fair Value $ 67,372,074 $ 4,803,212 $ - $ 54,942,109 $ 59,745,321
Fair Value Measurement Using
Amount at Cost Level 1 Level 2 Level 3 Amount at Fair Value
December 31, 2019
Assets
Investment securities- Fair Value Option $ 3,457,056 $ 2,973,582 $ - $ - $ 2,973,582
Investment securities- Trading 16,016 15,907 - - 15,907
Convertible note receivable 50,000 - - 26,209 26,209
Stock Option - Vivacitas - - - - -
Total Investment in securities at Fair Value $ 3,523,072 $ 2,989,489 $ - $ 26,209 $ 3,015,698 </t>
        </is>
      </c>
    </row>
    <row r="4">
      <c r="A4" s="4" t="inlineStr">
        <is>
          <t>Fair value of equity security investment</t>
        </is>
      </c>
      <c r="B4" s="4" t="inlineStr">
        <is>
          <t xml:space="preserve">Share price Market Value
9/30/2020 Shares 9/30/2020
Valuation
DSS (Related Party) $ 4.560 500,001 * $ 2,280,005 Investment in Securities at Fair Value
AMBS (Related Party) $ 0.011 20,000,000 $ 222,000 Investment in Securities at Fair Value
Holista (Related Party) $ 0.043 46,226,673 $ 1,980,350 Investment in Securities at Fair Value
American Premium Water (Related Party) $ 0.003 122,039,000 $ 305,100 Investment in Securities at Fair Value
Others $ 15,758 Investment in Securities at Fair Value
Total Level 1 Equity Securities $ 4,803,213
Vivacitas (Related Party) N/A 2,480,000 $ 200,128 Investment in Securities at Cost
Nervotech N/A 1,666 $ 36,628 Investment in Securities at Cost
Total Equity Securities $ 5,039,969 * Ratio of 1-for-30 (the “Reverse Split”)
was effective at 5:01 p.m. Eastern Time on May 7, 2020 (the “Effective Time”)
Share price Market Value
12/31/2019 Shares 12/31/2019
Valuation
DSS (Related Party) $ 0.301 500,000 $ 150,500 Investment in Securities at Fair Value
AMBS (Related Party) $ 0.013 20,000,000 $ 262,000 Investment in Securities at Fair Value
Holista (Related Party) $ 0.055 46,226,673 $ 2,561,082 Investment in Securities at Fair Value
Others $ 15,907 Investment in Securities at Fair Value
Total Level 1 Equity Securities $ 2,989,489
Vivacitas (Related Party) N/A 2,480,000 $ 200,128 Investment in Securities at Cost
Total Equity Securities $ 3,189,617 </t>
        </is>
      </c>
    </row>
    <row r="5">
      <c r="A5" s="4" t="inlineStr">
        <is>
          <t>Changes in fair value</t>
        </is>
      </c>
      <c r="B5" s="4" t="inlineStr">
        <is>
          <t xml:space="preserve">Total
Balance at January 1, 2020 $ 26,209
Total losses (12,599 )
Balance at March 31, 2020 $ 13,610
Total gain 13,115
Balance at June 30, 2020 $ 26,725
Gain during deconsolidation 21,628
Net losses (8,955,246 )
Acquisition of DSS Preferred Stock 63,849,002
Balance at September 30, 2020 $ 54,942,109
Total
Balance at January 1, 2019 $ 78,723
Total losses (5,439 )
Balance at March 31, 2019 $ 73,284
Total losses (18,497 )
Balance at June 30, 2019 $ 54,787
Total losses (14,041 )
Balance at September 30, 2019 $ 40,746 </t>
        </is>
      </c>
    </row>
    <row r="6">
      <c r="A6" s="4" t="inlineStr">
        <is>
          <t>DSS convertible preferred stock</t>
        </is>
      </c>
    </row>
    <row r="7">
      <c r="A7" s="4" t="inlineStr">
        <is>
          <t>Significant inputs and assumptions</t>
        </is>
      </c>
      <c r="B7" s="4" t="inlineStr">
        <is>
          <t>As of September 30, As of August 21,
2020 2020
Stock price $ 4.52 $ 6.88
Risk-free rate 0.16 % 0.16 %
Annualized volatility 60.00 % 60.00 %
Forecast horizon in years 3.00 3.00
Trading steps per year 52.00 52.00
Probability of call (annual) 10.00 % 10.00 %</t>
        </is>
      </c>
    </row>
    <row r="8">
      <c r="A8" s="4" t="inlineStr">
        <is>
          <t>Sharing Services Convertible Note</t>
        </is>
      </c>
    </row>
    <row r="9">
      <c r="A9" s="4" t="inlineStr">
        <is>
          <t>Significant inputs and assumptions</t>
        </is>
      </c>
      <c r="B9" s="4" t="inlineStr">
        <is>
          <t xml:space="preserve">September 30, 2020
December 31, 2019
Dividend yield 0.00 % 0.00 %
Expected volatility 221.69 % 159.88 %
Risk free interest rate 0.13 % 1.61 %
Contractual term (in years) 2.01 2.76
Exercise price $ 0.15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Options for
Remaining Contractual Aggregate
Common Shares
Exercise Price
Term (Years)
Intrinsic Value
Outstanding as of December 31, 2019 1,061,333 $ 0.09 4.00 $ -
Granted - -
Exercised - -
Forfeited, cancelled, expired - -
Outstanding as of September 30, 2020 1,061,333 $ 0.09 3.25 $ -
Vested and exercisable at September 30, 2020 1,061,333 $ 0.09 3.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2148923</v>
      </c>
      <c r="C3" s="6" t="n">
        <v>5306863</v>
      </c>
      <c r="D3" s="6" t="n">
        <v>7179919</v>
      </c>
      <c r="E3" s="6" t="n">
        <v>22944498</v>
      </c>
    </row>
    <row r="4">
      <c r="A4" s="4" t="inlineStr">
        <is>
          <t>Deferred revenue</t>
        </is>
      </c>
      <c r="B4" s="5" t="n">
        <v>3046687</v>
      </c>
      <c r="D4" s="5" t="n">
        <v>3046687</v>
      </c>
      <c r="F4" s="6" t="n">
        <v>258594</v>
      </c>
    </row>
    <row r="5">
      <c r="A5" s="4" t="inlineStr">
        <is>
          <t>iGalen Inc.</t>
        </is>
      </c>
    </row>
    <row r="6">
      <c r="A6" s="4" t="inlineStr">
        <is>
          <t>Revenue</t>
        </is>
      </c>
      <c r="B6" s="5" t="n">
        <v>1331</v>
      </c>
      <c r="C6" s="5" t="n">
        <v>360351</v>
      </c>
      <c r="D6" s="5" t="n">
        <v>30533</v>
      </c>
      <c r="E6" s="5" t="n">
        <v>1406951</v>
      </c>
    </row>
    <row r="7">
      <c r="A7" s="4" t="inlineStr">
        <is>
          <t>Deferred revenue</t>
        </is>
      </c>
      <c r="B7" s="5" t="n">
        <v>0</v>
      </c>
      <c r="D7" s="5" t="n">
        <v>0</v>
      </c>
      <c r="F7" s="5" t="n">
        <v>37120</v>
      </c>
    </row>
    <row r="8">
      <c r="A8" s="4" t="inlineStr">
        <is>
          <t>HWH World</t>
        </is>
      </c>
    </row>
    <row r="9">
      <c r="A9" s="4" t="inlineStr">
        <is>
          <t>Revenue</t>
        </is>
      </c>
      <c r="B9" s="5" t="n">
        <v>600</v>
      </c>
      <c r="C9" s="6" t="n">
        <v>0</v>
      </c>
      <c r="D9" s="5" t="n">
        <v>600</v>
      </c>
      <c r="E9" s="6" t="n">
        <v>0</v>
      </c>
    </row>
    <row r="10">
      <c r="A10" s="4" t="inlineStr">
        <is>
          <t>Deferred revenue</t>
        </is>
      </c>
      <c r="B10" s="6" t="n">
        <v>3046687</v>
      </c>
      <c r="D10" s="6" t="n">
        <v>3046687</v>
      </c>
      <c r="F10" s="6" t="n">
        <v>221474</v>
      </c>
    </row>
    <row r="11">
      <c r="A11" s="4" t="inlineStr">
        <is>
          <t>Alset International</t>
        </is>
      </c>
    </row>
    <row r="12">
      <c r="A12" s="4" t="inlineStr">
        <is>
          <t>Ownership</t>
        </is>
      </c>
      <c r="B12" s="4" t="inlineStr">
        <is>
          <t>51.04%</t>
        </is>
      </c>
      <c r="D12" s="4" t="inlineStr">
        <is>
          <t>51.04%</t>
        </is>
      </c>
      <c r="F12" s="4" t="inlineStr">
        <is>
          <t>69.08%</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SUMMARY OF SIGNIFICANT ACCOUNTING POLICIES (Details)</t>
        </is>
      </c>
      <c r="C1" s="2" t="inlineStr">
        <is>
          <t>9 Months Ended</t>
        </is>
      </c>
      <c r="E1" s="2" t="inlineStr">
        <is>
          <t>12 Months Ended</t>
        </is>
      </c>
    </row>
    <row r="2">
      <c r="C2" s="2" t="inlineStr">
        <is>
          <t>Sep. 30, 2020</t>
        </is>
      </c>
      <c r="E2" s="2" t="inlineStr">
        <is>
          <t>Dec. 31, 2019</t>
        </is>
      </c>
    </row>
    <row r="3">
      <c r="A3" s="4" t="inlineStr">
        <is>
          <t>Hengfai International Pte. Ltd</t>
        </is>
      </c>
    </row>
    <row r="4">
      <c r="A4" s="4" t="inlineStr">
        <is>
          <t>Jurisdiction of incorporation or organization</t>
        </is>
      </c>
      <c r="C4" s="4" t="inlineStr">
        <is>
          <t>Singapore</t>
        </is>
      </c>
      <c r="E4" s="4" t="inlineStr">
        <is>
          <t>Singapore</t>
        </is>
      </c>
    </row>
    <row r="5">
      <c r="A5" s="4" t="inlineStr">
        <is>
          <t>Ownership</t>
        </is>
      </c>
      <c r="C5" s="4" t="inlineStr">
        <is>
          <t>100.00%</t>
        </is>
      </c>
      <c r="E5" s="4" t="inlineStr">
        <is>
          <t>100.00%</t>
        </is>
      </c>
    </row>
    <row r="6">
      <c r="A6" s="4" t="inlineStr">
        <is>
          <t>Hengfai Business Development Pte. Ltd</t>
        </is>
      </c>
    </row>
    <row r="7">
      <c r="A7" s="4" t="inlineStr">
        <is>
          <t>Jurisdiction of incorporation or organization</t>
        </is>
      </c>
      <c r="C7" s="4" t="inlineStr">
        <is>
          <t>Singapore</t>
        </is>
      </c>
      <c r="E7" s="4" t="inlineStr">
        <is>
          <t>Singapore</t>
        </is>
      </c>
    </row>
    <row r="8">
      <c r="A8" s="4" t="inlineStr">
        <is>
          <t>Ownership</t>
        </is>
      </c>
      <c r="C8" s="4" t="inlineStr">
        <is>
          <t>100.00%</t>
        </is>
      </c>
      <c r="E8" s="4" t="inlineStr">
        <is>
          <t>100.00%</t>
        </is>
      </c>
    </row>
    <row r="9">
      <c r="A9" s="4" t="inlineStr">
        <is>
          <t>Heng Fai Enterprises Pte. Ltd</t>
        </is>
      </c>
    </row>
    <row r="10">
      <c r="A10" s="4" t="inlineStr">
        <is>
          <t>Jurisdiction of incorporation or organization</t>
        </is>
      </c>
      <c r="C10" s="4" t="inlineStr">
        <is>
          <t>Singapore</t>
        </is>
      </c>
      <c r="E10" s="4" t="inlineStr">
        <is>
          <t>Singapore</t>
        </is>
      </c>
    </row>
    <row r="11">
      <c r="A11" s="4" t="inlineStr">
        <is>
          <t>Ownership</t>
        </is>
      </c>
      <c r="C11" s="4" t="inlineStr">
        <is>
          <t>100.00%</t>
        </is>
      </c>
      <c r="E11" s="4" t="inlineStr">
        <is>
          <t>100.00%</t>
        </is>
      </c>
    </row>
    <row r="12">
      <c r="A12" s="4" t="inlineStr">
        <is>
          <t>Global eHealth Limited</t>
        </is>
      </c>
    </row>
    <row r="13">
      <c r="A13" s="4" t="inlineStr">
        <is>
          <t>Jurisdiction of incorporation or organization</t>
        </is>
      </c>
      <c r="C13" s="4" t="inlineStr">
        <is>
          <t>Hong Kong</t>
        </is>
      </c>
      <c r="E13" s="4" t="inlineStr">
        <is>
          <t>Hong Kong</t>
        </is>
      </c>
    </row>
    <row r="14">
      <c r="A14" s="4" t="inlineStr">
        <is>
          <t>Ownership</t>
        </is>
      </c>
      <c r="C14" s="4" t="inlineStr">
        <is>
          <t>100.00%</t>
        </is>
      </c>
      <c r="E14" s="4" t="inlineStr">
        <is>
          <t>100.00%</t>
        </is>
      </c>
    </row>
    <row r="15">
      <c r="A15" s="4" t="inlineStr">
        <is>
          <t>Alset International Inc. (f.k.a Singapore eDevelopment Limited)</t>
        </is>
      </c>
    </row>
    <row r="16">
      <c r="A16" s="4" t="inlineStr">
        <is>
          <t>Jurisdiction of incorporation or organization</t>
        </is>
      </c>
      <c r="C16" s="4" t="inlineStr">
        <is>
          <t>Singapore</t>
        </is>
      </c>
      <c r="E16" s="4" t="inlineStr">
        <is>
          <t>Singapore</t>
        </is>
      </c>
    </row>
    <row r="17">
      <c r="A17" s="4" t="inlineStr">
        <is>
          <t>Ownership</t>
        </is>
      </c>
      <c r="C17" s="4" t="inlineStr">
        <is>
          <t>51.04%</t>
        </is>
      </c>
      <c r="E17" s="4" t="inlineStr">
        <is>
          <t>65.40%</t>
        </is>
      </c>
    </row>
    <row r="18">
      <c r="A18" s="4" t="inlineStr">
        <is>
          <t>Singapore Construction &amp; Development Pte. Ltd.</t>
        </is>
      </c>
    </row>
    <row r="19">
      <c r="A19" s="4" t="inlineStr">
        <is>
          <t>Jurisdiction of incorporation or organization</t>
        </is>
      </c>
      <c r="C19" s="4" t="inlineStr">
        <is>
          <t>Singapore</t>
        </is>
      </c>
      <c r="E19" s="4" t="inlineStr">
        <is>
          <t>Singapore</t>
        </is>
      </c>
    </row>
    <row r="20">
      <c r="A20" s="4" t="inlineStr">
        <is>
          <t>Ownership</t>
        </is>
      </c>
      <c r="C20" s="4" t="inlineStr">
        <is>
          <t>51.04%</t>
        </is>
      </c>
      <c r="E20" s="4" t="inlineStr">
        <is>
          <t>65.40%</t>
        </is>
      </c>
    </row>
    <row r="21">
      <c r="A21" s="4" t="inlineStr">
        <is>
          <t>Art eStudio Pte. Ltd.</t>
        </is>
      </c>
    </row>
    <row r="22">
      <c r="A22" s="4" t="inlineStr">
        <is>
          <t>Jurisdiction of incorporation or organization</t>
        </is>
      </c>
      <c r="C22" s="4" t="inlineStr">
        <is>
          <t>Singapore</t>
        </is>
      </c>
      <c r="E22" s="4" t="inlineStr">
        <is>
          <t>Singapore</t>
        </is>
      </c>
    </row>
    <row r="23">
      <c r="A23" s="4" t="inlineStr">
        <is>
          <t>Ownership</t>
        </is>
      </c>
      <c r="B23" s="4" t="inlineStr">
        <is>
          <t>[1]</t>
        </is>
      </c>
      <c r="C23" s="4" t="inlineStr">
        <is>
          <t>26.03%</t>
        </is>
      </c>
      <c r="E23" s="4" t="inlineStr">
        <is>
          <t>33.36%</t>
        </is>
      </c>
    </row>
    <row r="24">
      <c r="A24" s="4" t="inlineStr">
        <is>
          <t>Singapore Construction Pte. Ltd.</t>
        </is>
      </c>
    </row>
    <row r="25">
      <c r="A25" s="4" t="inlineStr">
        <is>
          <t>Jurisdiction of incorporation or organization</t>
        </is>
      </c>
      <c r="C25" s="4" t="inlineStr">
        <is>
          <t>Singapore</t>
        </is>
      </c>
      <c r="E25" s="4" t="inlineStr">
        <is>
          <t>Singapore</t>
        </is>
      </c>
    </row>
    <row r="26">
      <c r="A26" s="4" t="inlineStr">
        <is>
          <t>Ownership</t>
        </is>
      </c>
      <c r="C26" s="4" t="inlineStr">
        <is>
          <t>51.04%</t>
        </is>
      </c>
      <c r="E26" s="4" t="inlineStr">
        <is>
          <t>65.40%</t>
        </is>
      </c>
    </row>
    <row r="27">
      <c r="A27" s="4" t="inlineStr">
        <is>
          <t>Global BioMedical Pte. Ltd.</t>
        </is>
      </c>
    </row>
    <row r="28">
      <c r="A28" s="4" t="inlineStr">
        <is>
          <t>Jurisdiction of incorporation or organization</t>
        </is>
      </c>
      <c r="C28" s="4" t="inlineStr">
        <is>
          <t>Singapore</t>
        </is>
      </c>
      <c r="E28" s="4" t="inlineStr">
        <is>
          <t>Singapore</t>
        </is>
      </c>
    </row>
    <row r="29">
      <c r="A29" s="4" t="inlineStr">
        <is>
          <t>Ownership</t>
        </is>
      </c>
      <c r="C29" s="4" t="inlineStr">
        <is>
          <t>51.04%</t>
        </is>
      </c>
      <c r="E29" s="4" t="inlineStr">
        <is>
          <t>65.40%</t>
        </is>
      </c>
    </row>
    <row r="30">
      <c r="A30" s="4" t="inlineStr">
        <is>
          <t>Alset Innovation Pte. Ltd. (f.k.a SeD Investment Pte. Ltd.)</t>
        </is>
      </c>
    </row>
    <row r="31">
      <c r="A31" s="4" t="inlineStr">
        <is>
          <t>Jurisdiction of incorporation or organization</t>
        </is>
      </c>
      <c r="C31" s="4" t="inlineStr">
        <is>
          <t>Singapore</t>
        </is>
      </c>
      <c r="E31" s="4" t="inlineStr">
        <is>
          <t>Singapore</t>
        </is>
      </c>
    </row>
    <row r="32">
      <c r="A32" s="4" t="inlineStr">
        <is>
          <t>Ownership</t>
        </is>
      </c>
      <c r="C32" s="4" t="inlineStr">
        <is>
          <t>51.04%</t>
        </is>
      </c>
      <c r="E32" s="4" t="inlineStr">
        <is>
          <t>65.40%</t>
        </is>
      </c>
    </row>
    <row r="33">
      <c r="A33" s="4" t="inlineStr">
        <is>
          <t>Health Wealth Happiness Pte. Ltd.</t>
        </is>
      </c>
    </row>
    <row r="34">
      <c r="A34" s="4" t="inlineStr">
        <is>
          <t>Jurisdiction of incorporation or organization</t>
        </is>
      </c>
      <c r="C34" s="4" t="inlineStr">
        <is>
          <t>Singapore</t>
        </is>
      </c>
      <c r="E34" s="4" t="inlineStr">
        <is>
          <t>Singapore</t>
        </is>
      </c>
    </row>
    <row r="35">
      <c r="A35" s="4" t="inlineStr">
        <is>
          <t>Ownership</t>
        </is>
      </c>
      <c r="C35" s="4" t="inlineStr">
        <is>
          <t>51.04%</t>
        </is>
      </c>
      <c r="E35" s="4" t="inlineStr">
        <is>
          <t>65.40%</t>
        </is>
      </c>
    </row>
    <row r="36">
      <c r="A36" s="4" t="inlineStr">
        <is>
          <t>iGalen International Inc.</t>
        </is>
      </c>
    </row>
    <row r="37">
      <c r="A37" s="4" t="inlineStr">
        <is>
          <t>Jurisdiction of incorporation or organization</t>
        </is>
      </c>
      <c r="C37" s="4" t="inlineStr">
        <is>
          <t>United States of America</t>
        </is>
      </c>
      <c r="E37" s="4" t="inlineStr">
        <is>
          <t>United States of America</t>
        </is>
      </c>
    </row>
    <row r="38">
      <c r="A38" s="4" t="inlineStr">
        <is>
          <t>Ownership</t>
        </is>
      </c>
      <c r="B38" s="4" t="inlineStr">
        <is>
          <t>[1]</t>
        </is>
      </c>
      <c r="C38" s="4" t="inlineStr">
        <is>
          <t>27.05%</t>
        </is>
      </c>
      <c r="E38" s="4" t="inlineStr">
        <is>
          <t>34.38%</t>
        </is>
      </c>
    </row>
    <row r="39">
      <c r="A39" s="4" t="inlineStr">
        <is>
          <t>iGalen Inc. (f.k.a iGalen USA LLC)</t>
        </is>
      </c>
    </row>
    <row r="40">
      <c r="A40" s="4" t="inlineStr">
        <is>
          <t>Jurisdiction of incorporation or organization</t>
        </is>
      </c>
      <c r="C40" s="4" t="inlineStr">
        <is>
          <t>United States of America</t>
        </is>
      </c>
      <c r="E40" s="4" t="inlineStr">
        <is>
          <t>United States of America</t>
        </is>
      </c>
    </row>
    <row r="41">
      <c r="A41" s="4" t="inlineStr">
        <is>
          <t>Ownership</t>
        </is>
      </c>
      <c r="B41" s="4" t="inlineStr">
        <is>
          <t>[1]</t>
        </is>
      </c>
      <c r="C41" s="4" t="inlineStr">
        <is>
          <t>27.05%</t>
        </is>
      </c>
      <c r="E41" s="4" t="inlineStr">
        <is>
          <t>34.38%</t>
        </is>
      </c>
    </row>
    <row r="42">
      <c r="A42" s="4" t="inlineStr">
        <is>
          <t>SeD Capital Pte. Ltd.</t>
        </is>
      </c>
    </row>
    <row r="43">
      <c r="A43" s="4" t="inlineStr">
        <is>
          <t>Jurisdiction of incorporation or organization</t>
        </is>
      </c>
      <c r="C43" s="4" t="inlineStr">
        <is>
          <t>Singapore</t>
        </is>
      </c>
      <c r="E43" s="4" t="inlineStr">
        <is>
          <t>Singapore</t>
        </is>
      </c>
    </row>
    <row r="44">
      <c r="A44" s="4" t="inlineStr">
        <is>
          <t>Ownership</t>
        </is>
      </c>
      <c r="C44" s="4" t="inlineStr">
        <is>
          <t>51.04%</t>
        </is>
      </c>
      <c r="E44" s="4" t="inlineStr">
        <is>
          <t>65.40%</t>
        </is>
      </c>
    </row>
    <row r="45">
      <c r="A45" s="4" t="inlineStr">
        <is>
          <t>LiquidValue Asset management Pte. Ltd. (f.k.a. Hengfai Asset Management Pte. Ltd.)</t>
        </is>
      </c>
    </row>
    <row r="46">
      <c r="A46" s="4" t="inlineStr">
        <is>
          <t>Jurisdiction of incorporation or organization</t>
        </is>
      </c>
      <c r="C46" s="4" t="inlineStr">
        <is>
          <t>Singapore</t>
        </is>
      </c>
      <c r="E46" s="4" t="inlineStr">
        <is>
          <t>Singapore</t>
        </is>
      </c>
    </row>
    <row r="47">
      <c r="A47" s="4" t="inlineStr">
        <is>
          <t>Ownership</t>
        </is>
      </c>
      <c r="C47" s="4" t="inlineStr">
        <is>
          <t>41.85%</t>
        </is>
      </c>
      <c r="D47" s="4" t="inlineStr">
        <is>
          <t>[1]</t>
        </is>
      </c>
      <c r="E47" s="4" t="inlineStr">
        <is>
          <t>53.60%</t>
        </is>
      </c>
    </row>
    <row r="48">
      <c r="A48" s="4" t="inlineStr">
        <is>
          <t>SeD Home Limited</t>
        </is>
      </c>
    </row>
    <row r="49">
      <c r="A49" s="4" t="inlineStr">
        <is>
          <t>Jurisdiction of incorporation or organization</t>
        </is>
      </c>
      <c r="C49" s="4" t="inlineStr">
        <is>
          <t>Hong Kong</t>
        </is>
      </c>
      <c r="E49" s="4" t="inlineStr">
        <is>
          <t>Hong Kong</t>
        </is>
      </c>
    </row>
    <row r="50">
      <c r="A50" s="4" t="inlineStr">
        <is>
          <t>Ownership</t>
        </is>
      </c>
      <c r="C50" s="4" t="inlineStr">
        <is>
          <t>51.04%</t>
        </is>
      </c>
      <c r="E50" s="4" t="inlineStr">
        <is>
          <t>65.40%</t>
        </is>
      </c>
    </row>
    <row r="51">
      <c r="A51" s="4" t="inlineStr">
        <is>
          <t>SeD Reits Management Pte. Ltd.</t>
        </is>
      </c>
    </row>
    <row r="52">
      <c r="A52" s="4" t="inlineStr">
        <is>
          <t>Jurisdiction of incorporation or organization</t>
        </is>
      </c>
      <c r="C52" s="4" t="inlineStr">
        <is>
          <t>Singapore</t>
        </is>
      </c>
      <c r="E52" s="4" t="inlineStr">
        <is>
          <t>Singapore</t>
        </is>
      </c>
    </row>
    <row r="53">
      <c r="A53" s="4" t="inlineStr">
        <is>
          <t>Ownership</t>
        </is>
      </c>
      <c r="C53" s="4" t="inlineStr">
        <is>
          <t>51.04%</t>
        </is>
      </c>
      <c r="E53" s="4" t="inlineStr">
        <is>
          <t>65.40%</t>
        </is>
      </c>
    </row>
    <row r="54">
      <c r="A54" s="4" t="inlineStr">
        <is>
          <t>Global TechFund of Fund Pte. Ltd.</t>
        </is>
      </c>
    </row>
    <row r="55">
      <c r="A55" s="4" t="inlineStr">
        <is>
          <t>Jurisdiction of incorporation or organization</t>
        </is>
      </c>
      <c r="C55" s="4" t="inlineStr">
        <is>
          <t>Singapore</t>
        </is>
      </c>
      <c r="E55" s="4" t="inlineStr">
        <is>
          <t>Singapore</t>
        </is>
      </c>
    </row>
    <row r="56">
      <c r="A56" s="4" t="inlineStr">
        <is>
          <t>Ownership</t>
        </is>
      </c>
      <c r="C56" s="4" t="inlineStr">
        <is>
          <t>51.04%</t>
        </is>
      </c>
      <c r="E56" s="4" t="inlineStr">
        <is>
          <t>65.40%</t>
        </is>
      </c>
    </row>
    <row r="57">
      <c r="A57" s="4" t="inlineStr">
        <is>
          <t>Singapore eChainLogistic Pte. Ltd.</t>
        </is>
      </c>
    </row>
    <row r="58">
      <c r="A58" s="4" t="inlineStr">
        <is>
          <t>Jurisdiction of incorporation or organization</t>
        </is>
      </c>
      <c r="C58" s="4" t="inlineStr">
        <is>
          <t>Singapore</t>
        </is>
      </c>
      <c r="E58" s="4" t="inlineStr">
        <is>
          <t>Singapore</t>
        </is>
      </c>
    </row>
    <row r="59">
      <c r="A59" s="4" t="inlineStr">
        <is>
          <t>Ownership</t>
        </is>
      </c>
      <c r="C59" s="4" t="inlineStr">
        <is>
          <t>51.04%</t>
        </is>
      </c>
      <c r="E59" s="4" t="inlineStr">
        <is>
          <t>65.40%</t>
        </is>
      </c>
    </row>
    <row r="60">
      <c r="A60" s="4" t="inlineStr">
        <is>
          <t>BMI Capital Partners International Limited</t>
        </is>
      </c>
    </row>
    <row r="61">
      <c r="A61" s="4" t="inlineStr">
        <is>
          <t>Jurisdiction of incorporation or organization</t>
        </is>
      </c>
      <c r="C61" s="4" t="inlineStr">
        <is>
          <t>Hong Kong</t>
        </is>
      </c>
      <c r="E61" s="4" t="inlineStr">
        <is>
          <t>Hong Kong</t>
        </is>
      </c>
    </row>
    <row r="62">
      <c r="A62" s="4" t="inlineStr">
        <is>
          <t>Ownership</t>
        </is>
      </c>
      <c r="C62" s="4" t="inlineStr">
        <is>
          <t>51.04%</t>
        </is>
      </c>
      <c r="E62" s="4" t="inlineStr">
        <is>
          <t>65.40%</t>
        </is>
      </c>
    </row>
    <row r="63">
      <c r="A63" s="4" t="inlineStr">
        <is>
          <t>SeD Perth Pty. Ltd.</t>
        </is>
      </c>
    </row>
    <row r="64">
      <c r="A64" s="4" t="inlineStr">
        <is>
          <t>Jurisdiction of incorporation or organization</t>
        </is>
      </c>
      <c r="C64" s="4" t="inlineStr">
        <is>
          <t>Australia</t>
        </is>
      </c>
      <c r="E64" s="4" t="inlineStr">
        <is>
          <t>Australia</t>
        </is>
      </c>
    </row>
    <row r="65">
      <c r="A65" s="4" t="inlineStr">
        <is>
          <t>Ownership</t>
        </is>
      </c>
      <c r="C65" s="4" t="inlineStr">
        <is>
          <t>51.04%</t>
        </is>
      </c>
      <c r="E65" s="4" t="inlineStr">
        <is>
          <t>65.40%</t>
        </is>
      </c>
    </row>
    <row r="66">
      <c r="A66" s="4" t="inlineStr">
        <is>
          <t>SeD Intelligent Home Inc. (f.k.a. SeD Home International, Inc.)</t>
        </is>
      </c>
    </row>
    <row r="67">
      <c r="A67" s="4" t="inlineStr">
        <is>
          <t>Jurisdiction of incorporation or organization</t>
        </is>
      </c>
      <c r="C67" s="4" t="inlineStr">
        <is>
          <t>United States of America</t>
        </is>
      </c>
      <c r="E67" s="4" t="inlineStr">
        <is>
          <t>United States of America</t>
        </is>
      </c>
    </row>
    <row r="68">
      <c r="A68" s="4" t="inlineStr">
        <is>
          <t>Ownership</t>
        </is>
      </c>
      <c r="C68" s="4" t="inlineStr">
        <is>
          <t>51.04%</t>
        </is>
      </c>
      <c r="E68" s="4" t="inlineStr">
        <is>
          <t>65.40%</t>
        </is>
      </c>
    </row>
    <row r="69">
      <c r="A69" s="4" t="inlineStr">
        <is>
          <t>LiquidValue Development Inc. (f.k.a. SeD Intelligent Home Inc.)</t>
        </is>
      </c>
    </row>
    <row r="70">
      <c r="A70" s="4" t="inlineStr">
        <is>
          <t>Jurisdiction of incorporation or organization</t>
        </is>
      </c>
      <c r="C70" s="4" t="inlineStr">
        <is>
          <t>United States of America</t>
        </is>
      </c>
      <c r="E70" s="4" t="inlineStr">
        <is>
          <t>United States of America</t>
        </is>
      </c>
    </row>
    <row r="71">
      <c r="A71" s="4" t="inlineStr">
        <is>
          <t>Ownership</t>
        </is>
      </c>
      <c r="C71" s="4" t="inlineStr">
        <is>
          <t>51.03%</t>
        </is>
      </c>
      <c r="E71" s="4" t="inlineStr">
        <is>
          <t>65.39%</t>
        </is>
      </c>
    </row>
    <row r="72">
      <c r="A72" s="4" t="inlineStr">
        <is>
          <t>Alset iHome Inc. (f.k.a. SeD Home &amp; REITs Inc. and SeD Home, Inc.)</t>
        </is>
      </c>
    </row>
    <row r="73">
      <c r="A73" s="4" t="inlineStr">
        <is>
          <t>Jurisdiction of incorporation or organization</t>
        </is>
      </c>
      <c r="C73" s="4" t="inlineStr">
        <is>
          <t>United States of America</t>
        </is>
      </c>
      <c r="E73" s="4" t="inlineStr">
        <is>
          <t>United States of America</t>
        </is>
      </c>
    </row>
    <row r="74">
      <c r="A74" s="4" t="inlineStr">
        <is>
          <t>Ownership</t>
        </is>
      </c>
      <c r="C74" s="4" t="inlineStr">
        <is>
          <t>51.03%</t>
        </is>
      </c>
      <c r="E74" s="4" t="inlineStr">
        <is>
          <t>65.39%</t>
        </is>
      </c>
    </row>
    <row r="75">
      <c r="A75" s="4" t="inlineStr">
        <is>
          <t>SeD USA, LLC</t>
        </is>
      </c>
    </row>
    <row r="76">
      <c r="A76" s="4" t="inlineStr">
        <is>
          <t>Jurisdiction of incorporation or organization</t>
        </is>
      </c>
      <c r="C76" s="4" t="inlineStr">
        <is>
          <t>United States of America</t>
        </is>
      </c>
      <c r="E76" s="4" t="inlineStr">
        <is>
          <t>United States of America</t>
        </is>
      </c>
    </row>
    <row r="77">
      <c r="A77" s="4" t="inlineStr">
        <is>
          <t>Ownership</t>
        </is>
      </c>
      <c r="C77" s="4" t="inlineStr">
        <is>
          <t>51.03%</t>
        </is>
      </c>
      <c r="E77" s="4" t="inlineStr">
        <is>
          <t>65.39%</t>
        </is>
      </c>
    </row>
    <row r="78">
      <c r="A78" s="4" t="inlineStr">
        <is>
          <t>150 Black Oak GP, Inc.</t>
        </is>
      </c>
    </row>
    <row r="79">
      <c r="A79" s="4" t="inlineStr">
        <is>
          <t>Jurisdiction of incorporation or organization</t>
        </is>
      </c>
      <c r="C79" s="4" t="inlineStr">
        <is>
          <t>United States of America</t>
        </is>
      </c>
      <c r="E79" s="4" t="inlineStr">
        <is>
          <t>United States of America</t>
        </is>
      </c>
    </row>
    <row r="80">
      <c r="A80" s="4" t="inlineStr">
        <is>
          <t>Ownership</t>
        </is>
      </c>
      <c r="C80" s="4" t="inlineStr">
        <is>
          <t>51.03%</t>
        </is>
      </c>
      <c r="E80" s="4" t="inlineStr">
        <is>
          <t>65.39%</t>
        </is>
      </c>
    </row>
    <row r="81">
      <c r="A81" s="4" t="inlineStr">
        <is>
          <t>SeD Development USA Inc</t>
        </is>
      </c>
    </row>
    <row r="82">
      <c r="A82" s="4" t="inlineStr">
        <is>
          <t>Jurisdiction of incorporation or organization</t>
        </is>
      </c>
      <c r="C82" s="4" t="inlineStr">
        <is>
          <t>United States of America</t>
        </is>
      </c>
      <c r="E82" s="4" t="inlineStr">
        <is>
          <t>United States of America</t>
        </is>
      </c>
    </row>
    <row r="83">
      <c r="A83" s="4" t="inlineStr">
        <is>
          <t>Ownership</t>
        </is>
      </c>
      <c r="C83" s="4" t="inlineStr">
        <is>
          <t>51.03%</t>
        </is>
      </c>
      <c r="E83" s="4" t="inlineStr">
        <is>
          <t>65.39%</t>
        </is>
      </c>
    </row>
    <row r="84">
      <c r="A84" s="4" t="inlineStr">
        <is>
          <t>150 CCM Black Oak, Ltd.</t>
        </is>
      </c>
    </row>
    <row r="85">
      <c r="A85" s="4" t="inlineStr">
        <is>
          <t>Jurisdiction of incorporation or organization</t>
        </is>
      </c>
      <c r="C85" s="4" t="inlineStr">
        <is>
          <t>United States of America</t>
        </is>
      </c>
      <c r="E85" s="4" t="inlineStr">
        <is>
          <t>United States of America</t>
        </is>
      </c>
    </row>
    <row r="86">
      <c r="A86" s="4" t="inlineStr">
        <is>
          <t>Ownership</t>
        </is>
      </c>
      <c r="C86" s="4" t="inlineStr">
        <is>
          <t>51.03%</t>
        </is>
      </c>
      <c r="E86" s="4" t="inlineStr">
        <is>
          <t>65.39%</t>
        </is>
      </c>
    </row>
    <row r="87">
      <c r="A87" s="4" t="inlineStr">
        <is>
          <t>SeD Texas Home, LLC</t>
        </is>
      </c>
    </row>
    <row r="88">
      <c r="A88" s="4" t="inlineStr">
        <is>
          <t>Jurisdiction of incorporation or organization</t>
        </is>
      </c>
      <c r="C88" s="4" t="inlineStr">
        <is>
          <t>United States of America</t>
        </is>
      </c>
      <c r="E88" s="4" t="inlineStr">
        <is>
          <t>United States of America</t>
        </is>
      </c>
    </row>
    <row r="89">
      <c r="A89" s="4" t="inlineStr">
        <is>
          <t>Ownership</t>
        </is>
      </c>
      <c r="C89" s="4" t="inlineStr">
        <is>
          <t>51.03%</t>
        </is>
      </c>
      <c r="E89" s="4" t="inlineStr">
        <is>
          <t>65.39%</t>
        </is>
      </c>
    </row>
    <row r="90">
      <c r="A90" s="4" t="inlineStr">
        <is>
          <t>SeD Ballenger, LLC</t>
        </is>
      </c>
    </row>
    <row r="91">
      <c r="A91" s="4" t="inlineStr">
        <is>
          <t>Jurisdiction of incorporation or organization</t>
        </is>
      </c>
      <c r="C91" s="4" t="inlineStr">
        <is>
          <t>United States of America</t>
        </is>
      </c>
      <c r="E91" s="4" t="inlineStr">
        <is>
          <t>United States of America</t>
        </is>
      </c>
    </row>
    <row r="92">
      <c r="A92" s="4" t="inlineStr">
        <is>
          <t>Ownership</t>
        </is>
      </c>
      <c r="C92" s="4" t="inlineStr">
        <is>
          <t>51.03%</t>
        </is>
      </c>
      <c r="E92" s="4" t="inlineStr">
        <is>
          <t>65.39%</t>
        </is>
      </c>
    </row>
    <row r="93">
      <c r="A93" s="4" t="inlineStr">
        <is>
          <t>SeD Maryland Development LLC</t>
        </is>
      </c>
    </row>
    <row r="94">
      <c r="A94" s="4" t="inlineStr">
        <is>
          <t>Jurisdiction of incorporation or organization</t>
        </is>
      </c>
      <c r="C94" s="4" t="inlineStr">
        <is>
          <t>United States of America</t>
        </is>
      </c>
      <c r="E94" s="4" t="inlineStr">
        <is>
          <t>United States of America</t>
        </is>
      </c>
    </row>
    <row r="95">
      <c r="A95" s="4" t="inlineStr">
        <is>
          <t>Ownership</t>
        </is>
      </c>
      <c r="C95" s="4" t="inlineStr">
        <is>
          <t>42.64%</t>
        </is>
      </c>
      <c r="D95" s="4" t="inlineStr">
        <is>
          <t>[1]</t>
        </is>
      </c>
      <c r="E95" s="4" t="inlineStr">
        <is>
          <t>54.63%</t>
        </is>
      </c>
    </row>
    <row r="96">
      <c r="A96" s="4" t="inlineStr">
        <is>
          <t>SeD Development Management, LLC</t>
        </is>
      </c>
    </row>
    <row r="97">
      <c r="A97" s="4" t="inlineStr">
        <is>
          <t>Jurisdiction of incorporation or organization</t>
        </is>
      </c>
      <c r="C97" s="4" t="inlineStr">
        <is>
          <t>United States of America</t>
        </is>
      </c>
      <c r="E97" s="4" t="inlineStr">
        <is>
          <t>United States of America</t>
        </is>
      </c>
    </row>
    <row r="98">
      <c r="A98" s="4" t="inlineStr">
        <is>
          <t>Ownership</t>
        </is>
      </c>
      <c r="C98" s="4" t="inlineStr">
        <is>
          <t>43.38%</t>
        </is>
      </c>
      <c r="D98" s="4" t="inlineStr">
        <is>
          <t>[1]</t>
        </is>
      </c>
      <c r="E98" s="4" t="inlineStr">
        <is>
          <t>55.58%</t>
        </is>
      </c>
    </row>
    <row r="99">
      <c r="A99" s="4" t="inlineStr">
        <is>
          <t>SeD Builder, LLC</t>
        </is>
      </c>
    </row>
    <row r="100">
      <c r="A100" s="4" t="inlineStr">
        <is>
          <t>Jurisdiction of incorporation or organization</t>
        </is>
      </c>
      <c r="C100" s="4" t="inlineStr">
        <is>
          <t>United States of America</t>
        </is>
      </c>
      <c r="E100" s="4" t="inlineStr">
        <is>
          <t>United States of America</t>
        </is>
      </c>
    </row>
    <row r="101">
      <c r="A101" s="4" t="inlineStr">
        <is>
          <t>Ownership</t>
        </is>
      </c>
      <c r="C101" s="4" t="inlineStr">
        <is>
          <t>51.03%</t>
        </is>
      </c>
      <c r="E101" s="4" t="inlineStr">
        <is>
          <t>65.39%</t>
        </is>
      </c>
    </row>
    <row r="102">
      <c r="A102" s="4" t="inlineStr">
        <is>
          <t>HotApp Blockchain Inc.</t>
        </is>
      </c>
    </row>
    <row r="103">
      <c r="A103" s="4" t="inlineStr">
        <is>
          <t>Jurisdiction of incorporation or organization</t>
        </is>
      </c>
      <c r="C103" s="4" t="inlineStr">
        <is>
          <t>United States of America</t>
        </is>
      </c>
      <c r="E103" s="4" t="inlineStr">
        <is>
          <t>United States of America</t>
        </is>
      </c>
    </row>
    <row r="104">
      <c r="A104" s="4" t="inlineStr">
        <is>
          <t>Ownership</t>
        </is>
      </c>
      <c r="C104" s="4" t="inlineStr">
        <is>
          <t>50.95%</t>
        </is>
      </c>
      <c r="E104" s="4" t="inlineStr">
        <is>
          <t>65.39%</t>
        </is>
      </c>
    </row>
    <row r="105">
      <c r="A105" s="4" t="inlineStr">
        <is>
          <t>HotApps International Pte. Ltd.</t>
        </is>
      </c>
    </row>
    <row r="106">
      <c r="A106" s="4" t="inlineStr">
        <is>
          <t>Jurisdiction of incorporation or organization</t>
        </is>
      </c>
      <c r="C106" s="4" t="inlineStr">
        <is>
          <t>Singapore</t>
        </is>
      </c>
      <c r="E106" s="4" t="inlineStr">
        <is>
          <t>Singapore</t>
        </is>
      </c>
    </row>
    <row r="107">
      <c r="A107" s="4" t="inlineStr">
        <is>
          <t>Ownership</t>
        </is>
      </c>
      <c r="C107" s="4" t="inlineStr">
        <is>
          <t>50.95%</t>
        </is>
      </c>
      <c r="E107" s="4" t="inlineStr">
        <is>
          <t>65.39%</t>
        </is>
      </c>
    </row>
    <row r="108">
      <c r="A108" s="4" t="inlineStr">
        <is>
          <t>HotApp International Limited</t>
        </is>
      </c>
    </row>
    <row r="109">
      <c r="A109" s="4" t="inlineStr">
        <is>
          <t>Jurisdiction of incorporation or organization</t>
        </is>
      </c>
      <c r="C109" s="4" t="inlineStr">
        <is>
          <t>Hong Kong</t>
        </is>
      </c>
      <c r="E109" s="4" t="inlineStr">
        <is>
          <t>Hong Kong</t>
        </is>
      </c>
    </row>
    <row r="110">
      <c r="A110" s="4" t="inlineStr">
        <is>
          <t>Ownership</t>
        </is>
      </c>
      <c r="C110" s="4" t="inlineStr">
        <is>
          <t>50.95%</t>
        </is>
      </c>
      <c r="E110" s="4" t="inlineStr">
        <is>
          <t>65.39%</t>
        </is>
      </c>
    </row>
    <row r="111">
      <c r="A111" s="4" t="inlineStr">
        <is>
          <t>HWH International, Inc</t>
        </is>
      </c>
    </row>
    <row r="112">
      <c r="A112" s="4" t="inlineStr">
        <is>
          <t>Jurisdiction of incorporation or organization</t>
        </is>
      </c>
      <c r="C112" s="4" t="inlineStr">
        <is>
          <t>United States of America</t>
        </is>
      </c>
      <c r="E112" s="4" t="inlineStr">
        <is>
          <t>United States of America</t>
        </is>
      </c>
    </row>
    <row r="113">
      <c r="A113" s="4" t="inlineStr">
        <is>
          <t>Ownership</t>
        </is>
      </c>
      <c r="C113" s="4" t="inlineStr">
        <is>
          <t>51.04%</t>
        </is>
      </c>
      <c r="E113" s="4" t="inlineStr">
        <is>
          <t>65.40%</t>
        </is>
      </c>
    </row>
    <row r="114">
      <c r="A114" s="4" t="inlineStr">
        <is>
          <t>Health Wealth &amp; Happiness Inc</t>
        </is>
      </c>
    </row>
    <row r="115">
      <c r="A115" s="4" t="inlineStr">
        <is>
          <t>Jurisdiction of incorporation or organization</t>
        </is>
      </c>
      <c r="C115" s="4" t="inlineStr">
        <is>
          <t>United States of America</t>
        </is>
      </c>
      <c r="E115" s="4" t="inlineStr">
        <is>
          <t>United States of America</t>
        </is>
      </c>
    </row>
    <row r="116">
      <c r="A116" s="4" t="inlineStr">
        <is>
          <t>Ownership</t>
        </is>
      </c>
      <c r="C116" s="4" t="inlineStr">
        <is>
          <t>51.04%</t>
        </is>
      </c>
      <c r="E116" s="4" t="inlineStr">
        <is>
          <t>65.40%</t>
        </is>
      </c>
    </row>
    <row r="117">
      <c r="A117" s="4" t="inlineStr">
        <is>
          <t>HWH Multi-Strategy Investment, Inc</t>
        </is>
      </c>
    </row>
    <row r="118">
      <c r="A118" s="4" t="inlineStr">
        <is>
          <t>Jurisdiction of incorporation or organization</t>
        </is>
      </c>
      <c r="C118" s="4" t="inlineStr">
        <is>
          <t>United States of America</t>
        </is>
      </c>
      <c r="E118" s="4" t="inlineStr">
        <is>
          <t>United States of America</t>
        </is>
      </c>
    </row>
    <row r="119">
      <c r="A119" s="4" t="inlineStr">
        <is>
          <t>Ownership</t>
        </is>
      </c>
      <c r="C119" s="4" t="inlineStr">
        <is>
          <t>51.04%</t>
        </is>
      </c>
      <c r="E119" s="4" t="inlineStr">
        <is>
          <t>65.40%</t>
        </is>
      </c>
    </row>
    <row r="120">
      <c r="A120" s="4" t="inlineStr">
        <is>
          <t>SeDHome Rental Inc</t>
        </is>
      </c>
    </row>
    <row r="121">
      <c r="A121" s="4" t="inlineStr">
        <is>
          <t>Jurisdiction of incorporation or organization</t>
        </is>
      </c>
      <c r="C121" s="4" t="inlineStr">
        <is>
          <t>United States of America</t>
        </is>
      </c>
      <c r="E121" s="4" t="inlineStr">
        <is>
          <t>United States of America</t>
        </is>
      </c>
    </row>
    <row r="122">
      <c r="A122" s="4" t="inlineStr">
        <is>
          <t>Ownership</t>
        </is>
      </c>
      <c r="C122" s="4" t="inlineStr">
        <is>
          <t>51.03%</t>
        </is>
      </c>
      <c r="E122" s="4" t="inlineStr">
        <is>
          <t>65.39%</t>
        </is>
      </c>
    </row>
    <row r="123">
      <c r="A123" s="4" t="inlineStr">
        <is>
          <t>SeD REIT Inc.</t>
        </is>
      </c>
    </row>
    <row r="124">
      <c r="A124" s="4" t="inlineStr">
        <is>
          <t>Jurisdiction of incorporation or organization</t>
        </is>
      </c>
      <c r="C124" s="4" t="inlineStr">
        <is>
          <t>United States of America</t>
        </is>
      </c>
      <c r="E124" s="4" t="inlineStr">
        <is>
          <t>United States of America</t>
        </is>
      </c>
    </row>
    <row r="125">
      <c r="A125" s="4" t="inlineStr">
        <is>
          <t>Ownership</t>
        </is>
      </c>
      <c r="C125" s="4" t="inlineStr">
        <is>
          <t>51.03%</t>
        </is>
      </c>
      <c r="E125" s="4" t="inlineStr">
        <is>
          <t>65.39%</t>
        </is>
      </c>
    </row>
    <row r="126">
      <c r="A126" s="4" t="inlineStr">
        <is>
          <t>Crypto Exchange Inc</t>
        </is>
      </c>
    </row>
    <row r="127">
      <c r="A127" s="4" t="inlineStr">
        <is>
          <t>Jurisdiction of incorporation or organization</t>
        </is>
      </c>
      <c r="C127" s="4" t="inlineStr">
        <is>
          <t>United States of America</t>
        </is>
      </c>
      <c r="E127" s="4" t="inlineStr">
        <is>
          <t>United States of America</t>
        </is>
      </c>
    </row>
    <row r="128">
      <c r="A128" s="4" t="inlineStr">
        <is>
          <t>Ownership</t>
        </is>
      </c>
      <c r="C128" s="4" t="inlineStr">
        <is>
          <t>50.95%</t>
        </is>
      </c>
      <c r="E128" s="4" t="inlineStr">
        <is>
          <t>65.39%</t>
        </is>
      </c>
    </row>
    <row r="129">
      <c r="A129" s="4" t="inlineStr">
        <is>
          <t>HWH World Inc.</t>
        </is>
      </c>
    </row>
    <row r="130">
      <c r="A130" s="4" t="inlineStr">
        <is>
          <t>Jurisdiction of incorporation or organization</t>
        </is>
      </c>
      <c r="C130" s="4" t="inlineStr">
        <is>
          <t>United States of America</t>
        </is>
      </c>
      <c r="E130" s="4" t="inlineStr">
        <is>
          <t>United States of America</t>
        </is>
      </c>
    </row>
    <row r="131">
      <c r="A131" s="4" t="inlineStr">
        <is>
          <t>Ownership</t>
        </is>
      </c>
      <c r="C131" s="4" t="inlineStr">
        <is>
          <t>50.95%</t>
        </is>
      </c>
      <c r="E131" s="4" t="inlineStr">
        <is>
          <t>65.39%</t>
        </is>
      </c>
    </row>
    <row r="132">
      <c r="A132" s="4" t="inlineStr">
        <is>
          <t>HWH World Pte. Ltd.</t>
        </is>
      </c>
    </row>
    <row r="133">
      <c r="A133" s="4" t="inlineStr">
        <is>
          <t>Jurisdiction of incorporation or organization</t>
        </is>
      </c>
      <c r="C133" s="4" t="inlineStr">
        <is>
          <t>Singapore</t>
        </is>
      </c>
      <c r="E133" s="4" t="inlineStr">
        <is>
          <t>Singapore</t>
        </is>
      </c>
    </row>
    <row r="134">
      <c r="A134" s="4" t="inlineStr">
        <is>
          <t>Ownership</t>
        </is>
      </c>
      <c r="C134" s="4" t="inlineStr">
        <is>
          <t>50.95%</t>
        </is>
      </c>
      <c r="E134" s="4" t="inlineStr">
        <is>
          <t>65.39%</t>
        </is>
      </c>
    </row>
    <row r="135">
      <c r="A135" s="4" t="inlineStr">
        <is>
          <t>UBeauty Limited</t>
        </is>
      </c>
    </row>
    <row r="136">
      <c r="A136" s="4" t="inlineStr">
        <is>
          <t>Jurisdiction of incorporation or organization</t>
        </is>
      </c>
      <c r="C136" s="4" t="inlineStr">
        <is>
          <t>Hong Kong</t>
        </is>
      </c>
      <c r="E136" s="4" t="inlineStr">
        <is>
          <t>Hong Kong</t>
        </is>
      </c>
    </row>
    <row r="137">
      <c r="A137" s="4" t="inlineStr">
        <is>
          <t>Ownership</t>
        </is>
      </c>
      <c r="C137" s="4" t="inlineStr">
        <is>
          <t>51.04%</t>
        </is>
      </c>
      <c r="E137" s="4" t="inlineStr">
        <is>
          <t>65.40%</t>
        </is>
      </c>
    </row>
    <row r="138">
      <c r="A138" s="4" t="inlineStr">
        <is>
          <t>WeBeauty Korea Inc</t>
        </is>
      </c>
    </row>
    <row r="139">
      <c r="A139" s="4" t="inlineStr">
        <is>
          <t>Jurisdiction of incorporation or organization</t>
        </is>
      </c>
      <c r="C139" s="4" t="inlineStr">
        <is>
          <t>Korea</t>
        </is>
      </c>
      <c r="E139" s="4" t="inlineStr">
        <is>
          <t>Korea</t>
        </is>
      </c>
    </row>
    <row r="140">
      <c r="A140" s="4" t="inlineStr">
        <is>
          <t>Ownership</t>
        </is>
      </c>
      <c r="C140" s="4" t="inlineStr">
        <is>
          <t>51.04%</t>
        </is>
      </c>
      <c r="E140" s="4" t="inlineStr">
        <is>
          <t>65.40%</t>
        </is>
      </c>
    </row>
    <row r="141">
      <c r="A141" s="4" t="inlineStr">
        <is>
          <t>HWH World Limited</t>
        </is>
      </c>
    </row>
    <row r="142">
      <c r="A142" s="4" t="inlineStr">
        <is>
          <t>Jurisdiction of incorporation or organization</t>
        </is>
      </c>
      <c r="C142" s="4" t="inlineStr">
        <is>
          <t>Hong Kong</t>
        </is>
      </c>
      <c r="E142" s="4" t="inlineStr">
        <is>
          <t>Hong Kong</t>
        </is>
      </c>
    </row>
    <row r="143">
      <c r="A143" s="4" t="inlineStr">
        <is>
          <t>Ownership</t>
        </is>
      </c>
      <c r="C143" s="4" t="inlineStr">
        <is>
          <t>51.04%</t>
        </is>
      </c>
      <c r="E143" s="4" t="inlineStr">
        <is>
          <t>65.40%</t>
        </is>
      </c>
    </row>
    <row r="144">
      <c r="A144" s="4" t="inlineStr">
        <is>
          <t>HWH World Inc.</t>
        </is>
      </c>
    </row>
    <row r="145">
      <c r="A145" s="4" t="inlineStr">
        <is>
          <t>Jurisdiction of incorporation or organization</t>
        </is>
      </c>
      <c r="E145" s="4" t="inlineStr">
        <is>
          <t>Korea</t>
        </is>
      </c>
    </row>
    <row r="146">
      <c r="A146" s="4" t="inlineStr">
        <is>
          <t>Ownership</t>
        </is>
      </c>
      <c r="C146" s="4" t="inlineStr">
        <is>
          <t>51.04%</t>
        </is>
      </c>
      <c r="E146" s="4" t="inlineStr">
        <is>
          <t>65.40%</t>
        </is>
      </c>
    </row>
    <row r="147">
      <c r="A147" s="4" t="inlineStr">
        <is>
          <t>Alset BioHealth Pte. Ltd.</t>
        </is>
      </c>
    </row>
    <row r="148">
      <c r="A148" s="4" t="inlineStr">
        <is>
          <t>Jurisdiction of incorporation or organization</t>
        </is>
      </c>
      <c r="C148" s="4" t="inlineStr">
        <is>
          <t>Korea</t>
        </is>
      </c>
      <c r="E148" s="4" t="inlineStr">
        <is>
          <t>Singapore</t>
        </is>
      </c>
    </row>
    <row r="149">
      <c r="A149" s="4" t="inlineStr">
        <is>
          <t>Ownership</t>
        </is>
      </c>
      <c r="C149" s="4" t="inlineStr">
        <is>
          <t>51.04%</t>
        </is>
      </c>
      <c r="E149" s="4" t="inlineStr">
        <is>
          <t>0.00%</t>
        </is>
      </c>
    </row>
    <row r="150">
      <c r="A150" s="4" t="inlineStr">
        <is>
          <t>Alset Energy Pte. Ltd.</t>
        </is>
      </c>
    </row>
    <row r="151">
      <c r="A151" s="4" t="inlineStr">
        <is>
          <t>Jurisdiction of incorporation or organization</t>
        </is>
      </c>
      <c r="C151" s="4" t="inlineStr">
        <is>
          <t>Singapore</t>
        </is>
      </c>
      <c r="E151" s="4" t="inlineStr">
        <is>
          <t>Singapore</t>
        </is>
      </c>
    </row>
    <row r="152">
      <c r="A152" s="4" t="inlineStr">
        <is>
          <t>Ownership</t>
        </is>
      </c>
      <c r="C152" s="4" t="inlineStr">
        <is>
          <t>51.04%</t>
        </is>
      </c>
      <c r="E152" s="4" t="inlineStr">
        <is>
          <t>0.00%</t>
        </is>
      </c>
    </row>
    <row r="153">
      <c r="A153" s="4" t="inlineStr">
        <is>
          <t>Alset Payment Inc.</t>
        </is>
      </c>
    </row>
    <row r="154">
      <c r="A154" s="4" t="inlineStr">
        <is>
          <t>Jurisdiction of incorporation or organization</t>
        </is>
      </c>
      <c r="C154" s="4" t="inlineStr">
        <is>
          <t>Singapore</t>
        </is>
      </c>
      <c r="E154" s="4" t="inlineStr">
        <is>
          <t>United States of America</t>
        </is>
      </c>
    </row>
    <row r="155">
      <c r="A155" s="4" t="inlineStr">
        <is>
          <t>Ownership</t>
        </is>
      </c>
      <c r="C155" s="4" t="inlineStr">
        <is>
          <t>51.04%</t>
        </is>
      </c>
      <c r="E155" s="4" t="inlineStr">
        <is>
          <t>0.00%</t>
        </is>
      </c>
    </row>
    <row r="156">
      <c r="A156" s="4" t="inlineStr">
        <is>
          <t>Alset World Pte. Ltd.</t>
        </is>
      </c>
    </row>
    <row r="157">
      <c r="A157" s="4" t="inlineStr">
        <is>
          <t>Jurisdiction of incorporation or organization</t>
        </is>
      </c>
      <c r="C157" s="4" t="inlineStr">
        <is>
          <t>United States of America</t>
        </is>
      </c>
      <c r="E157" s="4" t="inlineStr">
        <is>
          <t>Singapore</t>
        </is>
      </c>
    </row>
    <row r="158">
      <c r="A158" s="4" t="inlineStr">
        <is>
          <t>Ownership</t>
        </is>
      </c>
      <c r="C158" s="4" t="inlineStr">
        <is>
          <t>51.04%</t>
        </is>
      </c>
      <c r="E158" s="4" t="inlineStr">
        <is>
          <t>0.00%</t>
        </is>
      </c>
    </row>
    <row r="159">
      <c r="A159" s="4" t="inlineStr">
        <is>
          <t>BioHealth Water Inc.</t>
        </is>
      </c>
    </row>
    <row r="160">
      <c r="A160" s="4" t="inlineStr">
        <is>
          <t>Jurisdiction of incorporation or organization</t>
        </is>
      </c>
      <c r="C160" s="4" t="inlineStr">
        <is>
          <t>Singapore</t>
        </is>
      </c>
      <c r="E160" s="4" t="inlineStr">
        <is>
          <t>United States of America</t>
        </is>
      </c>
    </row>
    <row r="161">
      <c r="A161" s="4" t="inlineStr">
        <is>
          <t>Ownership</t>
        </is>
      </c>
      <c r="C161" s="4" t="inlineStr">
        <is>
          <t>51.04%</t>
        </is>
      </c>
      <c r="E161" s="4" t="inlineStr">
        <is>
          <t>0.00%</t>
        </is>
      </c>
    </row>
    <row r="162">
      <c r="A162" s="4" t="inlineStr">
        <is>
          <t>Impact BioHealth Pte. Ltd.</t>
        </is>
      </c>
    </row>
    <row r="163">
      <c r="A163" s="4" t="inlineStr">
        <is>
          <t>Jurisdiction of incorporation or organization</t>
        </is>
      </c>
      <c r="C163" s="4" t="inlineStr">
        <is>
          <t>United States of America</t>
        </is>
      </c>
      <c r="E163" s="4" t="inlineStr">
        <is>
          <t>Singapore</t>
        </is>
      </c>
    </row>
    <row r="164">
      <c r="A164" s="4" t="inlineStr">
        <is>
          <t>Ownership</t>
        </is>
      </c>
      <c r="C164" s="4" t="inlineStr">
        <is>
          <t>51.04%</t>
        </is>
      </c>
      <c r="E164" s="4" t="inlineStr">
        <is>
          <t>0.00%</t>
        </is>
      </c>
    </row>
    <row r="165">
      <c r="A165" s="4" t="inlineStr">
        <is>
          <t>American Home REIT Inc.</t>
        </is>
      </c>
    </row>
    <row r="166">
      <c r="A166" s="4" t="inlineStr">
        <is>
          <t>Jurisdiction of incorporation or organization</t>
        </is>
      </c>
      <c r="C166" s="4" t="inlineStr">
        <is>
          <t>Singapore</t>
        </is>
      </c>
      <c r="E166" s="4" t="inlineStr">
        <is>
          <t>United States of America</t>
        </is>
      </c>
    </row>
    <row r="167">
      <c r="A167" s="4" t="inlineStr">
        <is>
          <t>Ownership</t>
        </is>
      </c>
      <c r="C167" s="4" t="inlineStr">
        <is>
          <t>41.85%</t>
        </is>
      </c>
      <c r="D167" s="4" t="inlineStr">
        <is>
          <t>[1]</t>
        </is>
      </c>
      <c r="E167" s="4" t="inlineStr">
        <is>
          <t>0.00%</t>
        </is>
      </c>
    </row>
    <row r="168">
      <c r="A168" s="4" t="inlineStr">
        <is>
          <t>Alset Solar Inc</t>
        </is>
      </c>
    </row>
    <row r="169">
      <c r="A169" s="4" t="inlineStr">
        <is>
          <t>Jurisdiction of incorporation or organization</t>
        </is>
      </c>
      <c r="C169" s="4" t="inlineStr">
        <is>
          <t>United States of America</t>
        </is>
      </c>
      <c r="E169" s="4" t="inlineStr">
        <is>
          <t>United States of America</t>
        </is>
      </c>
    </row>
    <row r="170">
      <c r="A170" s="4" t="inlineStr">
        <is>
          <t>Ownership</t>
        </is>
      </c>
      <c r="C170" s="4" t="inlineStr">
        <is>
          <t>40.83%</t>
        </is>
      </c>
      <c r="D170" s="4" t="inlineStr">
        <is>
          <t>[1]</t>
        </is>
      </c>
      <c r="E170" s="4" t="inlineStr">
        <is>
          <t>0.00%</t>
        </is>
      </c>
    </row>
    <row r="171"/>
    <row r="172">
      <c r="A172" s="4" t="inlineStr">
        <is>
          <t>[1]</t>
        </is>
      </c>
      <c r="B172"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5">
    <mergeCell ref="A1:B2"/>
    <mergeCell ref="C1:D1"/>
    <mergeCell ref="C2:D2"/>
    <mergeCell ref="A171:D171"/>
    <mergeCell ref="B172:D17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8" customWidth="1" min="2" max="2"/>
  </cols>
  <sheetData>
    <row r="1">
      <c r="A1" s="1" t="inlineStr">
        <is>
          <t>SUMMARY OF SIGNIFICANT ACCOUNTING POLICIES (Details 1)</t>
        </is>
      </c>
      <c r="B1" s="2" t="inlineStr">
        <is>
          <t>9 Months Ended</t>
        </is>
      </c>
    </row>
    <row r="2">
      <c r="B2" s="2" t="inlineStr">
        <is>
          <t>Sep. 30, 2020</t>
        </is>
      </c>
    </row>
    <row r="3">
      <c r="A3" s="4" t="inlineStr">
        <is>
          <t>Office and computer equipment</t>
        </is>
      </c>
    </row>
    <row r="4">
      <c r="A4" s="4" t="inlineStr">
        <is>
          <t>Remaining Useful Life</t>
        </is>
      </c>
      <c r="B4" s="4" t="inlineStr">
        <is>
          <t>3-5 years</t>
        </is>
      </c>
    </row>
    <row r="5">
      <c r="A5" s="4" t="inlineStr">
        <is>
          <t>Furniture and fixtures</t>
        </is>
      </c>
    </row>
    <row r="6">
      <c r="A6" s="4" t="inlineStr">
        <is>
          <t>Remaining Useful Life</t>
        </is>
      </c>
      <c r="B6" s="4" t="inlineStr">
        <is>
          <t>3-5 years</t>
        </is>
      </c>
    </row>
    <row r="7">
      <c r="A7" s="4" t="inlineStr">
        <is>
          <t>Vehicles</t>
        </is>
      </c>
    </row>
    <row r="8">
      <c r="A8" s="4" t="inlineStr">
        <is>
          <t>Remaining Useful Life</t>
        </is>
      </c>
      <c r="B8" s="4" t="inlineStr">
        <is>
          <t>10 years</t>
        </is>
      </c>
    </row>
    <row r="9">
      <c r="A9" s="4" t="inlineStr">
        <is>
          <t>Leasehold Improvements</t>
        </is>
      </c>
    </row>
    <row r="10">
      <c r="A10" s="4" t="inlineStr">
        <is>
          <t>Remaining Useful Life</t>
        </is>
      </c>
      <c r="B10" s="4" t="inlineStr">
        <is>
          <t>Remaining life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M&amp;T escrow accounts</t>
        </is>
      </c>
      <c r="B4" s="6" t="n">
        <v>4106497</v>
      </c>
      <c r="D4" s="6" t="n">
        <v>4106497</v>
      </c>
      <c r="F4" s="6" t="n">
        <v>4229149</v>
      </c>
    </row>
    <row r="5">
      <c r="A5" s="4" t="inlineStr">
        <is>
          <t>National Australian Bank Limited account balance</t>
        </is>
      </c>
      <c r="B5" s="5" t="n">
        <v>35710</v>
      </c>
      <c r="D5" s="5" t="n">
        <v>35710</v>
      </c>
      <c r="F5" s="5" t="n">
        <v>35068</v>
      </c>
    </row>
    <row r="6">
      <c r="A6" s="4" t="inlineStr">
        <is>
          <t>CCM Black Oak Ltd amoun on deposit</t>
        </is>
      </c>
      <c r="B6" s="5" t="n">
        <v>0</v>
      </c>
      <c r="D6" s="5" t="n">
        <v>0</v>
      </c>
      <c r="F6" s="5" t="n">
        <v>90394</v>
      </c>
    </row>
    <row r="7">
      <c r="A7" s="4" t="inlineStr">
        <is>
          <t>Global Opportunity Fund receivable</t>
        </is>
      </c>
      <c r="B7" s="5" t="n">
        <v>0</v>
      </c>
      <c r="D7" s="5" t="n">
        <v>0</v>
      </c>
      <c r="F7" s="5" t="n">
        <v>307944</v>
      </c>
    </row>
    <row r="8">
      <c r="A8" s="4" t="inlineStr">
        <is>
          <t>Convertible promissory note</t>
        </is>
      </c>
      <c r="B8" s="5" t="n">
        <v>77477</v>
      </c>
      <c r="D8" s="5" t="n">
        <v>77477</v>
      </c>
      <c r="F8" s="6" t="n">
        <v>26209</v>
      </c>
    </row>
    <row r="9">
      <c r="A9" s="4" t="inlineStr">
        <is>
          <t>Advertising costs</t>
        </is>
      </c>
      <c r="B9" s="6" t="n">
        <v>74062</v>
      </c>
      <c r="C9" s="6" t="n">
        <v>28289</v>
      </c>
      <c r="D9" s="6" t="n">
        <v>136253</v>
      </c>
      <c r="E9" s="6" t="n">
        <v>156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s</t>
        </is>
      </c>
      <c r="B3" s="6" t="n">
        <v>2148923</v>
      </c>
      <c r="C3" s="6" t="n">
        <v>5306863</v>
      </c>
      <c r="D3" s="6" t="n">
        <v>7179919</v>
      </c>
      <c r="E3" s="6" t="n">
        <v>22944498</v>
      </c>
    </row>
    <row r="4">
      <c r="A4" s="4" t="inlineStr">
        <is>
          <t>Cost of Sales</t>
        </is>
      </c>
      <c r="B4" s="5" t="n">
        <v>-1616377</v>
      </c>
      <c r="C4" s="5" t="n">
        <v>-4130484</v>
      </c>
      <c r="D4" s="5" t="n">
        <v>-5609303</v>
      </c>
      <c r="E4" s="5" t="n">
        <v>-19177800</v>
      </c>
    </row>
    <row r="5">
      <c r="A5" s="4" t="inlineStr">
        <is>
          <t>Gross Margin</t>
        </is>
      </c>
      <c r="D5" s="5" t="n">
        <v>1570616</v>
      </c>
      <c r="E5" s="5" t="n">
        <v>3766698</v>
      </c>
    </row>
    <row r="6">
      <c r="A6" s="4" t="inlineStr">
        <is>
          <t>Operating Expenses</t>
        </is>
      </c>
      <c r="D6" s="5" t="n">
        <v>-4613889</v>
      </c>
      <c r="E6" s="5" t="n">
        <v>-8628054</v>
      </c>
    </row>
    <row r="7">
      <c r="A7" s="4" t="inlineStr">
        <is>
          <t>Operating Income (Loss)</t>
        </is>
      </c>
      <c r="D7" s="5" t="n">
        <v>-3043273</v>
      </c>
      <c r="E7" s="5" t="n">
        <v>-4861356</v>
      </c>
    </row>
    <row r="8">
      <c r="A8" s="4" t="inlineStr">
        <is>
          <t>Other Income (Expense)</t>
        </is>
      </c>
      <c r="D8" s="5" t="n">
        <v>-10203812</v>
      </c>
      <c r="E8" s="5" t="n">
        <v>327039</v>
      </c>
    </row>
    <row r="9">
      <c r="A9" s="4" t="inlineStr">
        <is>
          <t>Net Income (loss) before income tax</t>
        </is>
      </c>
      <c r="D9" s="5" t="n">
        <v>-13247085</v>
      </c>
      <c r="E9" s="5" t="n">
        <v>-4534317</v>
      </c>
    </row>
    <row r="10">
      <c r="A10" s="4" t="inlineStr">
        <is>
          <t>Cash and restricted cash</t>
        </is>
      </c>
      <c r="B10" s="5" t="n">
        <v>12989476</v>
      </c>
      <c r="C10" s="6" t="n">
        <v>11413896</v>
      </c>
      <c r="D10" s="5" t="n">
        <v>12989476</v>
      </c>
      <c r="E10" s="5" t="n">
        <v>11413896</v>
      </c>
      <c r="F10" s="6" t="n">
        <v>7330996</v>
      </c>
      <c r="G10" s="6" t="n">
        <v>5508198</v>
      </c>
    </row>
    <row r="11">
      <c r="A11" s="4" t="inlineStr">
        <is>
          <t>Total assets</t>
        </is>
      </c>
      <c r="B11" s="5" t="n">
        <v>101474030</v>
      </c>
      <c r="D11" s="5" t="n">
        <v>101474030</v>
      </c>
      <c r="F11" s="5" t="n">
        <v>35872780</v>
      </c>
    </row>
    <row r="12">
      <c r="A12" s="4" t="inlineStr">
        <is>
          <t>Property Development</t>
        </is>
      </c>
    </row>
    <row r="13">
      <c r="A13" s="4" t="inlineStr">
        <is>
          <t>Revenues</t>
        </is>
      </c>
      <c r="D13" s="5" t="n">
        <v>7148786</v>
      </c>
      <c r="E13" s="5" t="n">
        <v>21509197</v>
      </c>
    </row>
    <row r="14">
      <c r="A14" s="4" t="inlineStr">
        <is>
          <t>Cost of Sales</t>
        </is>
      </c>
      <c r="D14" s="5" t="n">
        <v>-5603164</v>
      </c>
      <c r="E14" s="5" t="n">
        <v>-18819865</v>
      </c>
    </row>
    <row r="15">
      <c r="A15" s="4" t="inlineStr">
        <is>
          <t>Gross Margin</t>
        </is>
      </c>
      <c r="D15" s="5" t="n">
        <v>1545622</v>
      </c>
      <c r="E15" s="5" t="n">
        <v>2689332</v>
      </c>
    </row>
    <row r="16">
      <c r="A16" s="4" t="inlineStr">
        <is>
          <t>Operating Expenses</t>
        </is>
      </c>
      <c r="D16" s="5" t="n">
        <v>-634254</v>
      </c>
      <c r="E16" s="5" t="n">
        <v>-4598112</v>
      </c>
    </row>
    <row r="17">
      <c r="A17" s="4" t="inlineStr">
        <is>
          <t>Operating Income (Loss)</t>
        </is>
      </c>
      <c r="D17" s="5" t="n">
        <v>911368</v>
      </c>
      <c r="E17" s="5" t="n">
        <v>-1908780</v>
      </c>
    </row>
    <row r="18">
      <c r="A18" s="4" t="inlineStr">
        <is>
          <t>Other Income (Expense)</t>
        </is>
      </c>
      <c r="D18" s="5" t="n">
        <v>-2646</v>
      </c>
      <c r="E18" s="5" t="n">
        <v>34433</v>
      </c>
    </row>
    <row r="19">
      <c r="A19" s="4" t="inlineStr">
        <is>
          <t>Net Income (loss) before income tax</t>
        </is>
      </c>
      <c r="D19" s="5" t="n">
        <v>908722</v>
      </c>
      <c r="E19" s="5" t="n">
        <v>-1874347</v>
      </c>
    </row>
    <row r="20">
      <c r="A20" s="4" t="inlineStr">
        <is>
          <t>Cash and restricted cash</t>
        </is>
      </c>
      <c r="B20" s="5" t="n">
        <v>5079010</v>
      </c>
      <c r="D20" s="5" t="n">
        <v>5079010</v>
      </c>
      <c r="F20" s="5" t="n">
        <v>5439318</v>
      </c>
    </row>
    <row r="21">
      <c r="A21" s="4" t="inlineStr">
        <is>
          <t>Total assets</t>
        </is>
      </c>
      <c r="B21" s="5" t="n">
        <v>30540913</v>
      </c>
      <c r="D21" s="5" t="n">
        <v>30540913</v>
      </c>
      <c r="F21" s="5" t="n">
        <v>29857615</v>
      </c>
    </row>
    <row r="22">
      <c r="A22" s="4" t="inlineStr">
        <is>
          <t>Digital Transformation Technology</t>
        </is>
      </c>
    </row>
    <row r="23">
      <c r="A23" s="4" t="inlineStr">
        <is>
          <t>Revenues</t>
        </is>
      </c>
      <c r="D23" s="5" t="n">
        <v>0</v>
      </c>
      <c r="E23" s="5" t="n">
        <v>0</v>
      </c>
    </row>
    <row r="24">
      <c r="A24" s="4" t="inlineStr">
        <is>
          <t>Cost of Sales</t>
        </is>
      </c>
      <c r="D24" s="5" t="n">
        <v>0</v>
      </c>
      <c r="E24" s="5" t="n">
        <v>0</v>
      </c>
    </row>
    <row r="25">
      <c r="A25" s="4" t="inlineStr">
        <is>
          <t>Gross Margin</t>
        </is>
      </c>
      <c r="D25" s="5" t="n">
        <v>0</v>
      </c>
      <c r="E25" s="5" t="n">
        <v>0</v>
      </c>
    </row>
    <row r="26">
      <c r="A26" s="4" t="inlineStr">
        <is>
          <t>Operating Expenses</t>
        </is>
      </c>
      <c r="D26" s="5" t="n">
        <v>-87972</v>
      </c>
      <c r="E26" s="5" t="n">
        <v>-193959</v>
      </c>
    </row>
    <row r="27">
      <c r="A27" s="4" t="inlineStr">
        <is>
          <t>Operating Income (Loss)</t>
        </is>
      </c>
      <c r="D27" s="5" t="n">
        <v>-87972</v>
      </c>
      <c r="E27" s="5" t="n">
        <v>-193959</v>
      </c>
    </row>
    <row r="28">
      <c r="A28" s="4" t="inlineStr">
        <is>
          <t>Other Income (Expense)</t>
        </is>
      </c>
      <c r="D28" s="5" t="n">
        <v>115</v>
      </c>
      <c r="E28" s="5" t="n">
        <v>296726</v>
      </c>
    </row>
    <row r="29">
      <c r="A29" s="4" t="inlineStr">
        <is>
          <t>Net Income (loss) before income tax</t>
        </is>
      </c>
      <c r="D29" s="5" t="n">
        <v>-87857</v>
      </c>
      <c r="E29" s="5" t="n">
        <v>102767</v>
      </c>
    </row>
    <row r="30">
      <c r="A30" s="4" t="inlineStr">
        <is>
          <t>Cash and restricted cash</t>
        </is>
      </c>
      <c r="B30" s="5" t="n">
        <v>62422</v>
      </c>
      <c r="D30" s="5" t="n">
        <v>62422</v>
      </c>
      <c r="F30" s="5" t="n">
        <v>55752</v>
      </c>
    </row>
    <row r="31">
      <c r="A31" s="4" t="inlineStr">
        <is>
          <t>Total assets</t>
        </is>
      </c>
      <c r="B31" s="5" t="n">
        <v>162524</v>
      </c>
      <c r="D31" s="5" t="n">
        <v>162524</v>
      </c>
      <c r="F31" s="5" t="n">
        <v>155854</v>
      </c>
    </row>
    <row r="32">
      <c r="A32" s="4" t="inlineStr">
        <is>
          <t>BioHealth Business</t>
        </is>
      </c>
    </row>
    <row r="33">
      <c r="A33" s="4" t="inlineStr">
        <is>
          <t>Revenues</t>
        </is>
      </c>
      <c r="D33" s="5" t="n">
        <v>31133</v>
      </c>
      <c r="E33" s="5" t="n">
        <v>1406951</v>
      </c>
    </row>
    <row r="34">
      <c r="A34" s="4" t="inlineStr">
        <is>
          <t>Cost of Sales</t>
        </is>
      </c>
      <c r="D34" s="5" t="n">
        <v>-6139</v>
      </c>
      <c r="E34" s="5" t="n">
        <v>-357935</v>
      </c>
    </row>
    <row r="35">
      <c r="A35" s="4" t="inlineStr">
        <is>
          <t>Gross Margin</t>
        </is>
      </c>
      <c r="D35" s="5" t="n">
        <v>24994</v>
      </c>
      <c r="E35" s="5" t="n">
        <v>1049016</v>
      </c>
    </row>
    <row r="36">
      <c r="A36" s="4" t="inlineStr">
        <is>
          <t>Operating Expenses</t>
        </is>
      </c>
      <c r="D36" s="5" t="n">
        <v>-388083</v>
      </c>
      <c r="E36" s="5" t="n">
        <v>-1780026</v>
      </c>
    </row>
    <row r="37">
      <c r="A37" s="4" t="inlineStr">
        <is>
          <t>Operating Income (Loss)</t>
        </is>
      </c>
      <c r="D37" s="5" t="n">
        <v>-363089</v>
      </c>
      <c r="E37" s="5" t="n">
        <v>-731010</v>
      </c>
    </row>
    <row r="38">
      <c r="A38" s="4" t="inlineStr">
        <is>
          <t>Other Income (Expense)</t>
        </is>
      </c>
      <c r="D38" s="5" t="n">
        <v>-10211916</v>
      </c>
      <c r="E38" s="5" t="n">
        <v>31151</v>
      </c>
    </row>
    <row r="39">
      <c r="A39" s="4" t="inlineStr">
        <is>
          <t>Net Income (loss) before income tax</t>
        </is>
      </c>
      <c r="D39" s="5" t="n">
        <v>-10575005</v>
      </c>
      <c r="E39" s="5" t="n">
        <v>-699859</v>
      </c>
    </row>
    <row r="40">
      <c r="A40" s="4" t="inlineStr">
        <is>
          <t>Cash and restricted cash</t>
        </is>
      </c>
      <c r="B40" s="5" t="n">
        <v>1386513</v>
      </c>
      <c r="D40" s="5" t="n">
        <v>1386513</v>
      </c>
      <c r="F40" s="5" t="n">
        <v>388670</v>
      </c>
    </row>
    <row r="41">
      <c r="A41" s="4" t="inlineStr">
        <is>
          <t>Total assets</t>
        </is>
      </c>
      <c r="B41" s="5" t="n">
        <v>61572898</v>
      </c>
      <c r="D41" s="5" t="n">
        <v>61572898</v>
      </c>
      <c r="F41" s="5" t="n">
        <v>948931</v>
      </c>
    </row>
    <row r="42">
      <c r="A42" s="4" t="inlineStr">
        <is>
          <t>Other</t>
        </is>
      </c>
    </row>
    <row r="43">
      <c r="A43" s="4" t="inlineStr">
        <is>
          <t>Revenues</t>
        </is>
      </c>
      <c r="D43" s="5" t="n">
        <v>0</v>
      </c>
      <c r="E43" s="5" t="n">
        <v>28350</v>
      </c>
    </row>
    <row r="44">
      <c r="A44" s="4" t="inlineStr">
        <is>
          <t>Cost of Sales</t>
        </is>
      </c>
      <c r="D44" s="5" t="n">
        <v>0</v>
      </c>
      <c r="E44" s="5" t="n">
        <v>0</v>
      </c>
    </row>
    <row r="45">
      <c r="A45" s="4" t="inlineStr">
        <is>
          <t>Gross Margin</t>
        </is>
      </c>
      <c r="D45" s="5" t="n">
        <v>0</v>
      </c>
      <c r="E45" s="5" t="n">
        <v>28350</v>
      </c>
    </row>
    <row r="46">
      <c r="A46" s="4" t="inlineStr">
        <is>
          <t>Operating Expenses</t>
        </is>
      </c>
      <c r="D46" s="5" t="n">
        <v>-3086630</v>
      </c>
      <c r="E46" s="5" t="n">
        <v>-1697423</v>
      </c>
    </row>
    <row r="47">
      <c r="A47" s="4" t="inlineStr">
        <is>
          <t>Operating Income (Loss)</t>
        </is>
      </c>
      <c r="D47" s="5" t="n">
        <v>-3086630</v>
      </c>
      <c r="E47" s="5" t="n">
        <v>-1669073</v>
      </c>
    </row>
    <row r="48">
      <c r="A48" s="4" t="inlineStr">
        <is>
          <t>Other Income (Expense)</t>
        </is>
      </c>
      <c r="D48" s="5" t="n">
        <v>11123</v>
      </c>
      <c r="E48" s="5" t="n">
        <v>-4874</v>
      </c>
    </row>
    <row r="49">
      <c r="A49" s="4" t="inlineStr">
        <is>
          <t>Net Income (loss) before income tax</t>
        </is>
      </c>
      <c r="D49" s="5" t="n">
        <v>-3075507</v>
      </c>
      <c r="E49" s="5" t="n">
        <v>-1673947</v>
      </c>
    </row>
    <row r="50">
      <c r="A50" s="4" t="inlineStr">
        <is>
          <t>Cash and restricted cash</t>
        </is>
      </c>
      <c r="B50" s="5" t="n">
        <v>6461531</v>
      </c>
      <c r="D50" s="5" t="n">
        <v>6461531</v>
      </c>
      <c r="F50" s="5" t="n">
        <v>1338525</v>
      </c>
    </row>
    <row r="51">
      <c r="A51" s="4" t="inlineStr">
        <is>
          <t>Total assets</t>
        </is>
      </c>
      <c r="B51" s="5" t="n">
        <v>9197695</v>
      </c>
      <c r="D51" s="5" t="n">
        <v>9197695</v>
      </c>
      <c r="F51" s="5" t="n">
        <v>4770949</v>
      </c>
    </row>
    <row r="52">
      <c r="A52" s="4" t="inlineStr">
        <is>
          <t>Discontinued Operations</t>
        </is>
      </c>
    </row>
    <row r="53">
      <c r="A53" s="4" t="inlineStr">
        <is>
          <t>Revenues</t>
        </is>
      </c>
      <c r="D53" s="5" t="n">
        <v>0</v>
      </c>
      <c r="E53" s="5" t="n">
        <v>0</v>
      </c>
    </row>
    <row r="54">
      <c r="A54" s="4" t="inlineStr">
        <is>
          <t>Cost of Sales</t>
        </is>
      </c>
      <c r="D54" s="5" t="n">
        <v>0</v>
      </c>
      <c r="E54" s="5" t="n">
        <v>0</v>
      </c>
    </row>
    <row r="55">
      <c r="A55" s="4" t="inlineStr">
        <is>
          <t>Gross Margin</t>
        </is>
      </c>
      <c r="D55" s="5" t="n">
        <v>0</v>
      </c>
      <c r="E55" s="5" t="n">
        <v>0</v>
      </c>
    </row>
    <row r="56">
      <c r="A56" s="4" t="inlineStr">
        <is>
          <t>Operating Expenses</t>
        </is>
      </c>
      <c r="D56" s="5" t="n">
        <v>-416950</v>
      </c>
      <c r="E56" s="5" t="n">
        <v>-358534</v>
      </c>
    </row>
    <row r="57">
      <c r="A57" s="4" t="inlineStr">
        <is>
          <t>Operating Income (Loss)</t>
        </is>
      </c>
      <c r="D57" s="5" t="n">
        <v>-416968</v>
      </c>
      <c r="E57" s="5" t="n">
        <v>-358534</v>
      </c>
    </row>
    <row r="58">
      <c r="A58" s="4" t="inlineStr">
        <is>
          <t>Other Income (Expense)</t>
        </is>
      </c>
      <c r="D58" s="5" t="n">
        <v>-488</v>
      </c>
      <c r="E58" s="5" t="n">
        <v>-30397</v>
      </c>
    </row>
    <row r="59">
      <c r="A59" s="4" t="inlineStr">
        <is>
          <t>Net Income (loss) before income tax</t>
        </is>
      </c>
      <c r="D59" s="5" t="n">
        <v>-417438</v>
      </c>
      <c r="E59" s="6" t="n">
        <v>-388931</v>
      </c>
    </row>
    <row r="60">
      <c r="A60" s="4" t="inlineStr">
        <is>
          <t>Cash and restricted cash</t>
        </is>
      </c>
      <c r="B60" s="5" t="n">
        <v>0</v>
      </c>
      <c r="D60" s="5" t="n">
        <v>0</v>
      </c>
      <c r="F60" s="5" t="n">
        <v>108731</v>
      </c>
    </row>
    <row r="61">
      <c r="A61" s="4" t="inlineStr">
        <is>
          <t>Total assets</t>
        </is>
      </c>
      <c r="B61" s="6" t="n">
        <v>0</v>
      </c>
      <c r="D61" s="6" t="n">
        <v>0</v>
      </c>
      <c r="F61" s="6" t="n">
        <v>1394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AL ESTATE ASSETS (Details) - USD ($)</t>
        </is>
      </c>
      <c r="B1" s="2" t="inlineStr">
        <is>
          <t>Sep. 30, 2020</t>
        </is>
      </c>
      <c r="C1" s="2" t="inlineStr">
        <is>
          <t>Dec. 31, 2019</t>
        </is>
      </c>
    </row>
    <row r="2">
      <c r="A2" s="3" t="inlineStr">
        <is>
          <t>Other Real Estate, Foreclosed Assets, and Repossessed Assets [Abstract]</t>
        </is>
      </c>
    </row>
    <row r="3">
      <c r="A3" s="4" t="inlineStr">
        <is>
          <t>Construction in progress</t>
        </is>
      </c>
      <c r="B3" s="6" t="n">
        <v>12298889</v>
      </c>
      <c r="C3" s="6" t="n">
        <v>9601364</v>
      </c>
    </row>
    <row r="4">
      <c r="A4" s="4" t="inlineStr">
        <is>
          <t>Land held for development</t>
        </is>
      </c>
      <c r="B4" s="5" t="n">
        <v>12691477</v>
      </c>
      <c r="C4" s="5" t="n">
        <v>14283340</v>
      </c>
    </row>
    <row r="5">
      <c r="A5" s="4" t="inlineStr">
        <is>
          <t>Total real estate assets</t>
        </is>
      </c>
      <c r="B5" s="6" t="n">
        <v>24990366</v>
      </c>
      <c r="C5" s="6" t="n">
        <v>23884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Equipment</t>
        </is>
      </c>
      <c r="B2" s="6" t="n">
        <v>334816</v>
      </c>
      <c r="C2" s="6" t="n">
        <v>319719</v>
      </c>
    </row>
    <row r="3">
      <c r="A3" s="4" t="inlineStr">
        <is>
          <t>Accumulated Depreciation</t>
        </is>
      </c>
      <c r="B3" s="5" t="n">
        <v>-257153</v>
      </c>
      <c r="C3" s="5" t="n">
        <v>-239434</v>
      </c>
    </row>
    <row r="4">
      <c r="A4" s="4" t="inlineStr">
        <is>
          <t>Property and Equipment</t>
        </is>
      </c>
      <c r="B4" s="5" t="n">
        <v>77663</v>
      </c>
      <c r="C4" s="5" t="n">
        <v>80285</v>
      </c>
    </row>
    <row r="5">
      <c r="A5" s="4" t="inlineStr">
        <is>
          <t>Computer Equipment</t>
        </is>
      </c>
    </row>
    <row r="6">
      <c r="A6" s="4" t="inlineStr">
        <is>
          <t>Equipment</t>
        </is>
      </c>
      <c r="B6" s="5" t="n">
        <v>181559</v>
      </c>
      <c r="C6" s="5" t="n">
        <v>175992</v>
      </c>
    </row>
    <row r="7">
      <c r="A7" s="4" t="inlineStr">
        <is>
          <t>Furniture and fixtures</t>
        </is>
      </c>
    </row>
    <row r="8">
      <c r="A8" s="4" t="inlineStr">
        <is>
          <t>Equipment</t>
        </is>
      </c>
      <c r="B8" s="5" t="n">
        <v>62328</v>
      </c>
      <c r="C8" s="5" t="n">
        <v>52798</v>
      </c>
    </row>
    <row r="9">
      <c r="A9" s="4" t="inlineStr">
        <is>
          <t>Vehicles</t>
        </is>
      </c>
    </row>
    <row r="10">
      <c r="A10" s="4" t="inlineStr">
        <is>
          <t>Equipment</t>
        </is>
      </c>
      <c r="B10" s="6" t="n">
        <v>90929</v>
      </c>
      <c r="C10" s="6" t="n">
        <v>909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4567</v>
      </c>
      <c r="C4" s="6" t="n">
        <v>7080</v>
      </c>
      <c r="D4" s="6" t="n">
        <v>17719</v>
      </c>
      <c r="E4" s="6" t="n">
        <v>206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operty sales</t>
        </is>
      </c>
      <c r="B4" s="6" t="n">
        <v>2146992</v>
      </c>
      <c r="C4" s="6" t="n">
        <v>4938017</v>
      </c>
      <c r="D4" s="6" t="n">
        <v>7148786</v>
      </c>
      <c r="E4" s="6" t="n">
        <v>21509197</v>
      </c>
    </row>
    <row r="5">
      <c r="A5" s="4" t="inlineStr">
        <is>
          <t>Biohealth product sales</t>
        </is>
      </c>
      <c r="B5" s="5" t="n">
        <v>1931</v>
      </c>
      <c r="C5" s="5" t="n">
        <v>360351</v>
      </c>
      <c r="D5" s="5" t="n">
        <v>31133</v>
      </c>
      <c r="E5" s="5" t="n">
        <v>1406951</v>
      </c>
    </row>
    <row r="6">
      <c r="A6" s="4" t="inlineStr">
        <is>
          <t>Others</t>
        </is>
      </c>
      <c r="B6" s="5" t="n">
        <v>0</v>
      </c>
      <c r="C6" s="5" t="n">
        <v>8495</v>
      </c>
      <c r="D6" s="5" t="n">
        <v>0</v>
      </c>
      <c r="E6" s="5" t="n">
        <v>28350</v>
      </c>
    </row>
    <row r="7">
      <c r="A7" s="4" t="inlineStr">
        <is>
          <t>Total revenue</t>
        </is>
      </c>
      <c r="B7" s="5" t="n">
        <v>2148923</v>
      </c>
      <c r="C7" s="5" t="n">
        <v>5306863</v>
      </c>
      <c r="D7" s="5" t="n">
        <v>7179919</v>
      </c>
      <c r="E7" s="5" t="n">
        <v>22944498</v>
      </c>
    </row>
    <row r="8">
      <c r="A8" s="3" t="inlineStr">
        <is>
          <t>Operating expenses</t>
        </is>
      </c>
    </row>
    <row r="9">
      <c r="A9" s="4" t="inlineStr">
        <is>
          <t>Cost of sales</t>
        </is>
      </c>
      <c r="B9" s="5" t="n">
        <v>1616377</v>
      </c>
      <c r="C9" s="5" t="n">
        <v>4130484</v>
      </c>
      <c r="D9" s="5" t="n">
        <v>5609303</v>
      </c>
      <c r="E9" s="5" t="n">
        <v>19177800</v>
      </c>
    </row>
    <row r="10">
      <c r="A10" s="4" t="inlineStr">
        <is>
          <t>General and administrative</t>
        </is>
      </c>
      <c r="B10" s="5" t="n">
        <v>798186</v>
      </c>
      <c r="C10" s="5" t="n">
        <v>1445678</v>
      </c>
      <c r="D10" s="5" t="n">
        <v>4196939</v>
      </c>
      <c r="E10" s="5" t="n">
        <v>4330751</v>
      </c>
    </row>
    <row r="11">
      <c r="A11" s="4" t="inlineStr">
        <is>
          <t>Impairment of real estate</t>
        </is>
      </c>
      <c r="B11" s="5" t="n">
        <v>0</v>
      </c>
      <c r="C11" s="5" t="n">
        <v>0</v>
      </c>
      <c r="D11" s="5" t="n">
        <v>0</v>
      </c>
      <c r="E11" s="5" t="n">
        <v>3938769</v>
      </c>
    </row>
    <row r="12">
      <c r="A12" s="4" t="inlineStr">
        <is>
          <t>Total operating expenses</t>
        </is>
      </c>
      <c r="B12" s="5" t="n">
        <v>2414563</v>
      </c>
      <c r="C12" s="5" t="n">
        <v>5576162</v>
      </c>
      <c r="D12" s="5" t="n">
        <v>9806242</v>
      </c>
      <c r="E12" s="5" t="n">
        <v>27447320</v>
      </c>
    </row>
    <row r="13">
      <c r="A13" s="4" t="inlineStr">
        <is>
          <t>Loss From Continuing Operations</t>
        </is>
      </c>
      <c r="B13" s="5" t="n">
        <v>-265640</v>
      </c>
      <c r="C13" s="5" t="n">
        <v>-269299</v>
      </c>
      <c r="D13" s="5" t="n">
        <v>-2626323</v>
      </c>
      <c r="E13" s="5" t="n">
        <v>-4502822</v>
      </c>
    </row>
    <row r="14">
      <c r="A14" s="3" t="inlineStr">
        <is>
          <t>Other income (expense)</t>
        </is>
      </c>
    </row>
    <row r="15">
      <c r="A15" s="4" t="inlineStr">
        <is>
          <t>Interest income</t>
        </is>
      </c>
      <c r="B15" s="5" t="n">
        <v>2504</v>
      </c>
      <c r="C15" s="5" t="n">
        <v>16440</v>
      </c>
      <c r="D15" s="5" t="n">
        <v>14995</v>
      </c>
      <c r="E15" s="5" t="n">
        <v>44021</v>
      </c>
    </row>
    <row r="16">
      <c r="A16" s="4" t="inlineStr">
        <is>
          <t>Interest expense</t>
        </is>
      </c>
      <c r="B16" s="5" t="n">
        <v>-19825</v>
      </c>
      <c r="C16" s="5" t="n">
        <v>-86347</v>
      </c>
      <c r="D16" s="5" t="n">
        <v>-160341</v>
      </c>
      <c r="E16" s="5" t="n">
        <v>-286805</v>
      </c>
    </row>
    <row r="17">
      <c r="A17" s="4" t="inlineStr">
        <is>
          <t>Gain on disposal of subsidiary</t>
        </is>
      </c>
      <c r="B17" s="5" t="n">
        <v>0</v>
      </c>
      <c r="C17" s="5" t="n">
        <v>0</v>
      </c>
      <c r="D17" s="5" t="n">
        <v>0</v>
      </c>
      <c r="E17" s="5" t="n">
        <v>299255</v>
      </c>
    </row>
    <row r="18">
      <c r="A18" s="4" t="inlineStr">
        <is>
          <t>Gain on deconsolidation</t>
        </is>
      </c>
      <c r="B18" s="5" t="n">
        <v>53200752</v>
      </c>
      <c r="C18" s="5" t="n">
        <v>0</v>
      </c>
      <c r="D18" s="5" t="n">
        <v>53200752</v>
      </c>
      <c r="E18" s="5" t="n">
        <v>0</v>
      </c>
    </row>
    <row r="19">
      <c r="A19" s="4" t="inlineStr">
        <is>
          <t>Loss on consolidation</t>
        </is>
      </c>
      <c r="B19" s="5" t="n">
        <v>-21909596</v>
      </c>
      <c r="D19" s="5" t="n">
        <v>-21909596</v>
      </c>
    </row>
    <row r="20">
      <c r="A20" s="4" t="inlineStr">
        <is>
          <t>Foreign exchange transaction gain (loss)</t>
        </is>
      </c>
      <c r="B20" s="5" t="n">
        <v>-415203</v>
      </c>
      <c r="C20" s="5" t="n">
        <v>757068</v>
      </c>
      <c r="D20" s="5" t="n">
        <v>960268</v>
      </c>
      <c r="E20" s="5" t="n">
        <v>438608</v>
      </c>
    </row>
    <row r="21">
      <c r="A21" s="4" t="inlineStr">
        <is>
          <t>Unrealized (loss) gain on securities investment</t>
        </is>
      </c>
      <c r="B21" s="5" t="n">
        <v>-43761763</v>
      </c>
      <c r="C21" s="5" t="n">
        <v>507727</v>
      </c>
      <c r="D21" s="5" t="n">
        <v>-42169116</v>
      </c>
      <c r="E21" s="5" t="n">
        <v>-146470</v>
      </c>
    </row>
    <row r="22">
      <c r="A22" s="4" t="inlineStr">
        <is>
          <t>Loss on investment on security by equity method</t>
        </is>
      </c>
      <c r="B22" s="5" t="n">
        <v>-52392</v>
      </c>
      <c r="C22" s="5" t="n">
        <v>0</v>
      </c>
      <c r="D22" s="5" t="n">
        <v>-193132</v>
      </c>
      <c r="E22" s="5" t="n">
        <v>-30166</v>
      </c>
    </row>
    <row r="23">
      <c r="A23" s="4" t="inlineStr">
        <is>
          <t>Other income</t>
        </is>
      </c>
      <c r="B23" s="5" t="n">
        <v>8563</v>
      </c>
      <c r="C23" s="5" t="n">
        <v>2887</v>
      </c>
      <c r="D23" s="5" t="n">
        <v>52847</v>
      </c>
      <c r="E23" s="5" t="n">
        <v>38993</v>
      </c>
    </row>
    <row r="24">
      <c r="A24" s="4" t="inlineStr">
        <is>
          <t>Total other income (expense)</t>
        </is>
      </c>
      <c r="B24" s="5" t="n">
        <v>-12946960</v>
      </c>
      <c r="C24" s="5" t="n">
        <v>1197775</v>
      </c>
      <c r="D24" s="5" t="n">
        <v>-10203323</v>
      </c>
      <c r="E24" s="5" t="n">
        <v>357436</v>
      </c>
    </row>
    <row r="25">
      <c r="A25" s="4" t="inlineStr">
        <is>
          <t>Net (loss) income from continuing operations before income taxes</t>
        </is>
      </c>
      <c r="B25" s="5" t="n">
        <v>-13212600</v>
      </c>
      <c r="C25" s="5" t="n">
        <v>928476</v>
      </c>
      <c r="D25" s="5" t="n">
        <v>-12829646</v>
      </c>
      <c r="E25" s="5" t="n">
        <v>-4145386</v>
      </c>
    </row>
    <row r="26">
      <c r="A26" s="4" t="inlineStr">
        <is>
          <t>Income tax expense from continuing operations</t>
        </is>
      </c>
      <c r="B26" s="5" t="n">
        <v>-74106</v>
      </c>
      <c r="C26" s="5" t="n">
        <v>0</v>
      </c>
      <c r="D26" s="5" t="n">
        <v>-188759</v>
      </c>
      <c r="E26" s="5" t="n">
        <v>0</v>
      </c>
    </row>
    <row r="27">
      <c r="A27" s="4" t="inlineStr">
        <is>
          <t>Net (loss) income from continuing operations</t>
        </is>
      </c>
      <c r="B27" s="5" t="n">
        <v>-13286706</v>
      </c>
      <c r="C27" s="5" t="n">
        <v>928476</v>
      </c>
      <c r="D27" s="5" t="n">
        <v>-13018405</v>
      </c>
      <c r="E27" s="5" t="n">
        <v>-4145386</v>
      </c>
    </row>
    <row r="28">
      <c r="A28" s="4" t="inlineStr">
        <is>
          <t>Loss from discontinued operations, net of tax</t>
        </is>
      </c>
      <c r="B28" s="5" t="n">
        <v>-56053</v>
      </c>
      <c r="C28" s="5" t="n">
        <v>-128554</v>
      </c>
      <c r="D28" s="5" t="n">
        <v>-417438</v>
      </c>
      <c r="E28" s="5" t="n">
        <v>-388931</v>
      </c>
    </row>
    <row r="29">
      <c r="A29" s="4" t="inlineStr">
        <is>
          <t>Net loss</t>
        </is>
      </c>
      <c r="B29" s="5" t="n">
        <v>-13342759</v>
      </c>
      <c r="C29" s="5" t="n">
        <v>799922</v>
      </c>
      <c r="D29" s="5" t="n">
        <v>-13435843</v>
      </c>
      <c r="E29" s="5" t="n">
        <v>-4534317</v>
      </c>
    </row>
    <row r="30">
      <c r="A30" s="4" t="inlineStr">
        <is>
          <t>Net (loss) income attributable to non-controlling interest</t>
        </is>
      </c>
      <c r="B30" s="5" t="n">
        <v>-3505919</v>
      </c>
      <c r="C30" s="5" t="n">
        <v>36181</v>
      </c>
      <c r="D30" s="5" t="n">
        <v>-4126352</v>
      </c>
      <c r="E30" s="5" t="n">
        <v>-1437202</v>
      </c>
    </row>
    <row r="31">
      <c r="A31" s="4" t="inlineStr">
        <is>
          <t>Net (loss) income attributable to common stockholders</t>
        </is>
      </c>
      <c r="B31" s="5" t="n">
        <v>-9836839</v>
      </c>
      <c r="C31" s="5" t="n">
        <v>763741</v>
      </c>
      <c r="D31" s="5" t="n">
        <v>-9309491</v>
      </c>
      <c r="E31" s="5" t="n">
        <v>-3097115</v>
      </c>
    </row>
    <row r="32">
      <c r="A32" s="3" t="inlineStr">
        <is>
          <t>Other comprehensive income (loss), net</t>
        </is>
      </c>
    </row>
    <row r="33">
      <c r="A33" s="4" t="inlineStr">
        <is>
          <t>Unrealized gain on securities investment</t>
        </is>
      </c>
      <c r="B33" s="5" t="n">
        <v>29123</v>
      </c>
      <c r="C33" s="5" t="n">
        <v>-53681</v>
      </c>
      <c r="D33" s="5" t="n">
        <v>29639</v>
      </c>
      <c r="E33" s="5" t="n">
        <v>-36747</v>
      </c>
    </row>
    <row r="34">
      <c r="A34" s="4" t="inlineStr">
        <is>
          <t>Foreign currency translation adjustment</t>
        </is>
      </c>
      <c r="B34" s="5" t="n">
        <v>462064</v>
      </c>
      <c r="C34" s="5" t="n">
        <v>-584561</v>
      </c>
      <c r="D34" s="5" t="n">
        <v>-585085</v>
      </c>
      <c r="E34" s="5" t="n">
        <v>-325518</v>
      </c>
    </row>
    <row r="35">
      <c r="A35" s="4" t="inlineStr">
        <is>
          <t>Comprehensive loss</t>
        </is>
      </c>
      <c r="B35" s="5" t="n">
        <v>-12851571</v>
      </c>
      <c r="C35" s="5" t="n">
        <v>161680</v>
      </c>
      <c r="D35" s="5" t="n">
        <v>-13991289</v>
      </c>
      <c r="E35" s="5" t="n">
        <v>-4896582</v>
      </c>
    </row>
    <row r="36">
      <c r="A36" s="4" t="inlineStr">
        <is>
          <t>Comprehensive loss attributable to non-controlling interests</t>
        </is>
      </c>
      <c r="B36" s="5" t="n">
        <v>-3276947</v>
      </c>
      <c r="C36" s="5" t="n">
        <v>-160972</v>
      </c>
      <c r="D36" s="5" t="n">
        <v>-4190100</v>
      </c>
      <c r="E36" s="5" t="n">
        <v>-1549106</v>
      </c>
    </row>
    <row r="37">
      <c r="A37" s="4" t="inlineStr">
        <is>
          <t>Comprehensive income (loss) attributable to common stockholders</t>
        </is>
      </c>
      <c r="B37" s="6" t="n">
        <v>-9574624</v>
      </c>
      <c r="C37" s="6" t="n">
        <v>322652</v>
      </c>
      <c r="D37" s="6" t="n">
        <v>-9801189</v>
      </c>
      <c r="E37" s="6" t="n">
        <v>-3347476</v>
      </c>
    </row>
    <row r="38">
      <c r="A38" s="3" t="inlineStr">
        <is>
          <t>Net income (loss) per share - basic and diluted</t>
        </is>
      </c>
    </row>
    <row r="39">
      <c r="A39" s="4" t="inlineStr">
        <is>
          <t>Continuing operations</t>
        </is>
      </c>
      <c r="B39" s="8" t="n">
        <v>-1.53</v>
      </c>
      <c r="C39" s="4" t="inlineStr">
        <is>
          <t>$ .08</t>
        </is>
      </c>
      <c r="D39" s="8" t="n">
        <v>-1.07</v>
      </c>
      <c r="E39" s="4" t="inlineStr">
        <is>
          <t>$ (.31)</t>
        </is>
      </c>
    </row>
    <row r="40">
      <c r="A40" s="4" t="inlineStr">
        <is>
          <t>Discontinued operations</t>
        </is>
      </c>
      <c r="B40" s="9" t="n">
        <v>-0.01</v>
      </c>
      <c r="C40" s="5" t="n">
        <v>0</v>
      </c>
      <c r="D40" s="9" t="n">
        <v>-0.03</v>
      </c>
      <c r="E40" s="5" t="n">
        <v>0</v>
      </c>
    </row>
    <row r="41">
      <c r="A41" s="4" t="inlineStr">
        <is>
          <t>Net (loss) income per share</t>
        </is>
      </c>
      <c r="B41" s="8" t="n">
        <v>-1.54</v>
      </c>
      <c r="C41" s="8" t="n">
        <v>0.08</v>
      </c>
      <c r="D41" s="8" t="n">
        <v>-1.1</v>
      </c>
      <c r="E41" s="8" t="n">
        <v>-0.31</v>
      </c>
    </row>
    <row r="42">
      <c r="A42" s="4" t="inlineStr">
        <is>
          <t>Weighted average common shares outstanding - basic and diluted</t>
        </is>
      </c>
      <c r="B42" s="5" t="n">
        <v>6400000</v>
      </c>
      <c r="C42" s="5" t="n">
        <v>10001000</v>
      </c>
      <c r="D42" s="5" t="n">
        <v>8712081</v>
      </c>
      <c r="E42" s="5" t="n">
        <v>1000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UILDER DEPOSITS (Details Narrative) - USD ($)</t>
        </is>
      </c>
      <c r="B1" s="2" t="inlineStr">
        <is>
          <t>Dec. 31, 2020</t>
        </is>
      </c>
      <c r="C1" s="2" t="inlineStr">
        <is>
          <t>Sep. 30, 2020</t>
        </is>
      </c>
    </row>
    <row r="2">
      <c r="A2" s="3" t="inlineStr">
        <is>
          <t>Builder Deposits</t>
        </is>
      </c>
    </row>
    <row r="3">
      <c r="A3" s="4" t="inlineStr">
        <is>
          <t>Deposit</t>
        </is>
      </c>
      <c r="B3" s="6" t="n">
        <v>2445269</v>
      </c>
      <c r="C3" s="6" t="n">
        <v>1808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Sep. 30, 2020</t>
        </is>
      </c>
      <c r="C1" s="2" t="inlineStr">
        <is>
          <t>Dec. 31, 2019</t>
        </is>
      </c>
    </row>
    <row r="2">
      <c r="A2" s="4" t="inlineStr">
        <is>
          <t>Notes Payable</t>
        </is>
      </c>
      <c r="B2" s="6" t="n">
        <v>847797</v>
      </c>
      <c r="C2" s="6" t="n">
        <v>157105</v>
      </c>
    </row>
    <row r="3">
      <c r="A3" s="4" t="inlineStr">
        <is>
          <t>Union Bank Loan</t>
        </is>
      </c>
    </row>
    <row r="4">
      <c r="A4" s="4" t="inlineStr">
        <is>
          <t>Notes Payable</t>
        </is>
      </c>
      <c r="B4" s="5" t="n">
        <v>0</v>
      </c>
      <c r="C4" s="5" t="n">
        <v>0</v>
      </c>
    </row>
    <row r="5">
      <c r="A5" s="4" t="inlineStr">
        <is>
          <t>M&amp;T Bank Loan, Net of Debt Discount</t>
        </is>
      </c>
    </row>
    <row r="6">
      <c r="A6" s="4" t="inlineStr">
        <is>
          <t>Notes Payable</t>
        </is>
      </c>
      <c r="B6" s="5" t="n">
        <v>619329</v>
      </c>
      <c r="C6" s="5" t="n">
        <v>0</v>
      </c>
    </row>
    <row r="7">
      <c r="A7" s="4" t="inlineStr">
        <is>
          <t>PPP Loan</t>
        </is>
      </c>
    </row>
    <row r="8">
      <c r="A8" s="4" t="inlineStr">
        <is>
          <t>Notes Payable</t>
        </is>
      </c>
      <c r="B8" s="5" t="n">
        <v>68502</v>
      </c>
      <c r="C8" s="5" t="n">
        <v>0</v>
      </c>
    </row>
    <row r="9">
      <c r="A9" s="4" t="inlineStr">
        <is>
          <t>Australia Bank Loan</t>
        </is>
      </c>
    </row>
    <row r="10">
      <c r="A10" s="4" t="inlineStr">
        <is>
          <t>Notes Payable</t>
        </is>
      </c>
      <c r="B10" s="6" t="n">
        <v>159966</v>
      </c>
      <c r="C10" s="6" t="n">
        <v>157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0</t>
        </is>
      </c>
      <c r="C2" s="2" t="inlineStr">
        <is>
          <t>Dec. 31, 2019</t>
        </is>
      </c>
    </row>
    <row r="3">
      <c r="A3" s="3" t="inlineStr">
        <is>
          <t>Notes Payable [Abstract]</t>
        </is>
      </c>
    </row>
    <row r="4">
      <c r="A4" s="4" t="inlineStr">
        <is>
          <t>M&amp;T loan balance</t>
        </is>
      </c>
      <c r="B4" s="6" t="n">
        <v>670281</v>
      </c>
      <c r="C4" s="4" t="inlineStr">
        <is>
          <t xml:space="preserve"> </t>
        </is>
      </c>
    </row>
    <row r="5">
      <c r="A5" s="4" t="inlineStr">
        <is>
          <t>Origination and closing fees</t>
        </is>
      </c>
      <c r="B5" s="5" t="n">
        <v>61679</v>
      </c>
    </row>
    <row r="6">
      <c r="A6" s="4" t="inlineStr">
        <is>
          <t>Unamortized loan discount</t>
        </is>
      </c>
      <c r="B6" s="6" t="n">
        <v>50952</v>
      </c>
      <c r="C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Beginning balance</t>
        </is>
      </c>
      <c r="B3" s="6" t="n">
        <v>744462</v>
      </c>
      <c r="C3" s="6" t="n">
        <v>365219</v>
      </c>
      <c r="D3" s="6" t="n">
        <v>1468269</v>
      </c>
      <c r="E3" s="6" t="n">
        <v>1773515</v>
      </c>
      <c r="F3" s="6" t="n">
        <v>1668731</v>
      </c>
      <c r="G3" s="6" t="n">
        <v>1582788</v>
      </c>
    </row>
    <row r="4">
      <c r="A4" s="4" t="inlineStr">
        <is>
          <t>Other comprehensive income</t>
        </is>
      </c>
      <c r="B4" s="5" t="n">
        <v>301122</v>
      </c>
      <c r="C4" s="5" t="n">
        <v>379243</v>
      </c>
      <c r="D4" s="5" t="n">
        <v>-1103050</v>
      </c>
      <c r="E4" s="5" t="n">
        <v>-441089</v>
      </c>
      <c r="F4" s="5" t="n">
        <v>104784</v>
      </c>
      <c r="G4" s="5" t="n">
        <v>85943</v>
      </c>
    </row>
    <row r="5">
      <c r="A5" s="4" t="inlineStr">
        <is>
          <t>Ending balance</t>
        </is>
      </c>
      <c r="B5" s="5" t="n">
        <v>1045584</v>
      </c>
      <c r="C5" s="5" t="n">
        <v>744462</v>
      </c>
      <c r="D5" s="5" t="n">
        <v>365219</v>
      </c>
      <c r="E5" s="5" t="n">
        <v>1332426</v>
      </c>
      <c r="F5" s="5" t="n">
        <v>1773515</v>
      </c>
      <c r="G5" s="5" t="n">
        <v>1668731</v>
      </c>
    </row>
    <row r="6">
      <c r="A6" s="4" t="inlineStr">
        <is>
          <t>Unrealized Gains and Losses on Security Investment</t>
        </is>
      </c>
    </row>
    <row r="7">
      <c r="A7" s="4" t="inlineStr">
        <is>
          <t>Beginning balance</t>
        </is>
      </c>
      <c r="B7" s="5" t="n">
        <v>-59981</v>
      </c>
      <c r="C7" s="5" t="n">
        <v>-68128</v>
      </c>
      <c r="D7" s="5" t="n">
        <v>-59888</v>
      </c>
      <c r="E7" s="5" t="n">
        <v>-12076</v>
      </c>
      <c r="F7" s="5" t="n">
        <v>-12098</v>
      </c>
      <c r="G7" s="5" t="n">
        <v>-23779</v>
      </c>
    </row>
    <row r="8">
      <c r="A8" s="4" t="inlineStr">
        <is>
          <t>Other comprehensive income</t>
        </is>
      </c>
      <c r="B8" s="5" t="n">
        <v>14865</v>
      </c>
      <c r="C8" s="5" t="n">
        <v>8147</v>
      </c>
      <c r="D8" s="5" t="n">
        <v>8240</v>
      </c>
      <c r="E8" s="5" t="n">
        <v>-37099</v>
      </c>
      <c r="F8" s="5" t="n">
        <v>22</v>
      </c>
      <c r="G8" s="5" t="n">
        <v>11681</v>
      </c>
    </row>
    <row r="9">
      <c r="A9" s="4" t="inlineStr">
        <is>
          <t>Ending balance</t>
        </is>
      </c>
      <c r="B9" s="5" t="n">
        <v>-45116</v>
      </c>
      <c r="C9" s="5" t="n">
        <v>-59981</v>
      </c>
      <c r="D9" s="5" t="n">
        <v>-68128</v>
      </c>
      <c r="E9" s="5" t="n">
        <v>-49175</v>
      </c>
      <c r="F9" s="5" t="n">
        <v>-12076</v>
      </c>
      <c r="G9" s="5" t="n">
        <v>-12098</v>
      </c>
    </row>
    <row r="10">
      <c r="A10" s="4" t="inlineStr">
        <is>
          <t>Foreign Currency Translation</t>
        </is>
      </c>
    </row>
    <row r="11">
      <c r="A11" s="4" t="inlineStr">
        <is>
          <t>Beginning balance</t>
        </is>
      </c>
      <c r="B11" s="5" t="n">
        <v>907728</v>
      </c>
      <c r="C11" s="5" t="n">
        <v>518315</v>
      </c>
      <c r="D11" s="5" t="n">
        <v>1613125</v>
      </c>
      <c r="E11" s="5" t="n">
        <v>1785591</v>
      </c>
      <c r="F11" s="5" t="n">
        <v>1680829</v>
      </c>
      <c r="G11" s="5" t="n">
        <v>1606567</v>
      </c>
    </row>
    <row r="12">
      <c r="A12" s="4" t="inlineStr">
        <is>
          <t>Other comprehensive income</t>
        </is>
      </c>
      <c r="B12" s="5" t="n">
        <v>235837</v>
      </c>
      <c r="C12" s="5" t="n">
        <v>389413</v>
      </c>
      <c r="D12" s="5" t="n">
        <v>-1094810</v>
      </c>
      <c r="E12" s="5" t="n">
        <v>-403990</v>
      </c>
      <c r="F12" s="5" t="n">
        <v>104762</v>
      </c>
      <c r="G12" s="5" t="n">
        <v>74262</v>
      </c>
    </row>
    <row r="13">
      <c r="A13" s="4" t="inlineStr">
        <is>
          <t>Ending balance</t>
        </is>
      </c>
      <c r="B13" s="5" t="n">
        <v>1143565</v>
      </c>
      <c r="C13" s="5" t="n">
        <v>907728</v>
      </c>
      <c r="D13" s="5" t="n">
        <v>518315</v>
      </c>
      <c r="E13" s="5" t="n">
        <v>1381601</v>
      </c>
      <c r="F13" s="5" t="n">
        <v>1785591</v>
      </c>
      <c r="G13" s="5" t="n">
        <v>1680829</v>
      </c>
    </row>
    <row r="14">
      <c r="A14" s="4" t="inlineStr">
        <is>
          <t>Change In Minority Interest</t>
        </is>
      </c>
    </row>
    <row r="15">
      <c r="A15" s="4" t="inlineStr">
        <is>
          <t>Beginning balance</t>
        </is>
      </c>
      <c r="B15" s="5" t="n">
        <v>-103285</v>
      </c>
      <c r="C15" s="5" t="n">
        <v>-84968</v>
      </c>
      <c r="D15" s="5" t="n">
        <v>-84968</v>
      </c>
      <c r="E15" s="5" t="n">
        <v>0</v>
      </c>
      <c r="F15" s="5" t="n">
        <v>0</v>
      </c>
      <c r="G15" s="5" t="n">
        <v>0</v>
      </c>
    </row>
    <row r="16">
      <c r="A16" s="4" t="inlineStr">
        <is>
          <t>Other comprehensive income</t>
        </is>
      </c>
      <c r="B16" s="5" t="n">
        <v>50420</v>
      </c>
      <c r="C16" s="5" t="n">
        <v>-18317</v>
      </c>
      <c r="D16" s="5" t="n">
        <v>0</v>
      </c>
      <c r="E16" s="5" t="n">
        <v>0</v>
      </c>
      <c r="F16" s="5" t="n">
        <v>0</v>
      </c>
      <c r="G16" s="5" t="n">
        <v>0</v>
      </c>
    </row>
    <row r="17">
      <c r="A17" s="4" t="inlineStr">
        <is>
          <t>Ending balance</t>
        </is>
      </c>
      <c r="B17" s="6" t="n">
        <v>-52865</v>
      </c>
      <c r="C17" s="6" t="n">
        <v>-103285</v>
      </c>
      <c r="D17" s="6" t="n">
        <v>-84968</v>
      </c>
      <c r="E17" s="6" t="n">
        <v>0</v>
      </c>
      <c r="F17" s="6" t="n">
        <v>0</v>
      </c>
      <c r="G17" s="6" t="n">
        <v>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Total current assets</t>
        </is>
      </c>
      <c r="B4" s="6" t="n">
        <v>0</v>
      </c>
      <c r="D4" s="6" t="n">
        <v>0</v>
      </c>
      <c r="F4" s="6" t="n">
        <v>139431</v>
      </c>
    </row>
    <row r="5">
      <c r="A5" s="3" t="inlineStr">
        <is>
          <t>Current liabilities</t>
        </is>
      </c>
    </row>
    <row r="6">
      <c r="A6" s="4" t="inlineStr">
        <is>
          <t>Total current liabilities</t>
        </is>
      </c>
      <c r="B6" s="5" t="n">
        <v>0</v>
      </c>
      <c r="D6" s="5" t="n">
        <v>0</v>
      </c>
      <c r="F6" s="5" t="n">
        <v>7021</v>
      </c>
    </row>
    <row r="7">
      <c r="A7" s="3" t="inlineStr">
        <is>
          <t>Discontinued operations cash flows</t>
        </is>
      </c>
    </row>
    <row r="8">
      <c r="A8" s="4" t="inlineStr">
        <is>
          <t>Operating</t>
        </is>
      </c>
      <c r="D8" s="5" t="n">
        <v>-522435</v>
      </c>
      <c r="E8" s="6" t="n">
        <v>-446409</v>
      </c>
    </row>
    <row r="9">
      <c r="A9" s="4" t="inlineStr">
        <is>
          <t>Investing</t>
        </is>
      </c>
      <c r="D9" s="5" t="n">
        <v>0</v>
      </c>
      <c r="E9" s="5" t="n">
        <v>-36000</v>
      </c>
    </row>
    <row r="10">
      <c r="A10" s="4" t="inlineStr">
        <is>
          <t>Financing</t>
        </is>
      </c>
      <c r="D10" s="5" t="n">
        <v>0</v>
      </c>
      <c r="E10" s="5" t="n">
        <v>0</v>
      </c>
    </row>
    <row r="11">
      <c r="A11" s="4" t="inlineStr">
        <is>
          <t>Hotapps Information Technology</t>
        </is>
      </c>
    </row>
    <row r="12">
      <c r="A12" s="3" t="inlineStr">
        <is>
          <t>Assets</t>
        </is>
      </c>
    </row>
    <row r="13">
      <c r="A13" s="4" t="inlineStr">
        <is>
          <t>Cash</t>
        </is>
      </c>
      <c r="B13" s="5" t="n">
        <v>0</v>
      </c>
      <c r="D13" s="5" t="n">
        <v>0</v>
      </c>
      <c r="F13" s="5" t="n">
        <v>0</v>
      </c>
    </row>
    <row r="14">
      <c r="A14" s="4" t="inlineStr">
        <is>
          <t>Deposit and other receivable</t>
        </is>
      </c>
      <c r="B14" s="5" t="n">
        <v>0</v>
      </c>
      <c r="D14" s="5" t="n">
        <v>0</v>
      </c>
      <c r="F14" s="5" t="n">
        <v>0</v>
      </c>
    </row>
    <row r="15">
      <c r="A15" s="4" t="inlineStr">
        <is>
          <t>Prepaid expense</t>
        </is>
      </c>
      <c r="B15" s="4" t="inlineStr">
        <is>
          <t xml:space="preserve"> </t>
        </is>
      </c>
      <c r="D15" s="4" t="inlineStr">
        <is>
          <t xml:space="preserve"> </t>
        </is>
      </c>
      <c r="F15" s="4" t="inlineStr">
        <is>
          <t xml:space="preserve"> </t>
        </is>
      </c>
    </row>
    <row r="16">
      <c r="A16" s="4" t="inlineStr">
        <is>
          <t>Total current assets</t>
        </is>
      </c>
      <c r="B16" s="5" t="n">
        <v>0</v>
      </c>
      <c r="D16" s="5" t="n">
        <v>0</v>
      </c>
      <c r="F16" s="5" t="n">
        <v>0</v>
      </c>
    </row>
    <row r="17">
      <c r="A17" s="4" t="inlineStr">
        <is>
          <t>Fixed assets, net</t>
        </is>
      </c>
      <c r="B17" s="5" t="n">
        <v>0</v>
      </c>
      <c r="D17" s="5" t="n">
        <v>0</v>
      </c>
      <c r="F17" s="5" t="n">
        <v>0</v>
      </c>
    </row>
    <row r="18">
      <c r="A18" s="4" t="inlineStr">
        <is>
          <t>Total assets</t>
        </is>
      </c>
      <c r="B18" s="5" t="n">
        <v>0</v>
      </c>
      <c r="D18" s="5" t="n">
        <v>0</v>
      </c>
      <c r="F18" s="5" t="n">
        <v>0</v>
      </c>
    </row>
    <row r="19">
      <c r="A19" s="3" t="inlineStr">
        <is>
          <t>Current liabilities</t>
        </is>
      </c>
    </row>
    <row r="20">
      <c r="A20" s="4" t="inlineStr">
        <is>
          <t>Accounts payable and accrued expenses</t>
        </is>
      </c>
      <c r="B20" s="5" t="n">
        <v>0</v>
      </c>
      <c r="D20" s="5" t="n">
        <v>0</v>
      </c>
      <c r="F20" s="5" t="n">
        <v>0</v>
      </c>
    </row>
    <row r="21">
      <c r="A21" s="4" t="inlineStr">
        <is>
          <t>Total current liabilities</t>
        </is>
      </c>
      <c r="B21" s="5" t="n">
        <v>0</v>
      </c>
      <c r="D21" s="5" t="n">
        <v>0</v>
      </c>
      <c r="F21" s="5" t="n">
        <v>0</v>
      </c>
    </row>
    <row r="22">
      <c r="A22" s="4" t="inlineStr">
        <is>
          <t>Total liabilities</t>
        </is>
      </c>
      <c r="B22" s="5" t="n">
        <v>0</v>
      </c>
      <c r="D22" s="5" t="n">
        <v>0</v>
      </c>
      <c r="F22" s="5" t="n">
        <v>0</v>
      </c>
    </row>
    <row r="23">
      <c r="A23" s="4" t="inlineStr">
        <is>
          <t>Revenues</t>
        </is>
      </c>
      <c r="B23" s="4" t="inlineStr">
        <is>
          <t xml:space="preserve"> </t>
        </is>
      </c>
      <c r="C23" s="4" t="inlineStr">
        <is>
          <t xml:space="preserve"> </t>
        </is>
      </c>
      <c r="D23" s="4" t="inlineStr">
        <is>
          <t xml:space="preserve"> </t>
        </is>
      </c>
      <c r="E23" s="4" t="inlineStr">
        <is>
          <t xml:space="preserve"> </t>
        </is>
      </c>
    </row>
    <row r="24">
      <c r="A24" s="4" t="inlineStr">
        <is>
          <t>Project fee-others</t>
        </is>
      </c>
      <c r="B24" s="5" t="n">
        <v>0</v>
      </c>
      <c r="C24" s="5" t="n">
        <v>0</v>
      </c>
      <c r="D24" s="5" t="n">
        <v>0</v>
      </c>
      <c r="E24" s="5" t="n">
        <v>0</v>
      </c>
    </row>
    <row r="25">
      <c r="A25" s="4" t="inlineStr">
        <is>
          <t>Cost of revenues</t>
        </is>
      </c>
      <c r="B25" s="5" t="n">
        <v>0</v>
      </c>
      <c r="C25" s="5" t="n">
        <v>0</v>
      </c>
      <c r="D25" s="5" t="n">
        <v>0</v>
      </c>
      <c r="E25" s="5" t="n">
        <v>0</v>
      </c>
    </row>
    <row r="26">
      <c r="A26" s="4" t="inlineStr">
        <is>
          <t>Gross profit</t>
        </is>
      </c>
      <c r="B26" s="5" t="n">
        <v>0</v>
      </c>
      <c r="C26" s="5" t="n">
        <v>0</v>
      </c>
      <c r="D26" s="5" t="n">
        <v>0</v>
      </c>
      <c r="E26" s="5" t="n">
        <v>0</v>
      </c>
    </row>
    <row r="27">
      <c r="A27" s="3" t="inlineStr">
        <is>
          <t>Operating expenses:</t>
        </is>
      </c>
    </row>
    <row r="28">
      <c r="A28" s="4" t="inlineStr">
        <is>
          <t>Depreciation</t>
        </is>
      </c>
      <c r="B28" s="5" t="n">
        <v>0</v>
      </c>
      <c r="C28" s="5" t="n">
        <v>0</v>
      </c>
      <c r="D28" s="5" t="n">
        <v>0</v>
      </c>
      <c r="E28" s="5" t="n">
        <v>48</v>
      </c>
    </row>
    <row r="29">
      <c r="A29" s="4" t="inlineStr">
        <is>
          <t>Research &amp; development</t>
        </is>
      </c>
      <c r="B29" s="4" t="inlineStr">
        <is>
          <t xml:space="preserve"> </t>
        </is>
      </c>
      <c r="C29" s="4" t="inlineStr">
        <is>
          <t xml:space="preserve"> </t>
        </is>
      </c>
      <c r="D29" s="4" t="inlineStr">
        <is>
          <t xml:space="preserve"> </t>
        </is>
      </c>
      <c r="E29" s="4" t="inlineStr">
        <is>
          <t xml:space="preserve"> </t>
        </is>
      </c>
    </row>
    <row r="30">
      <c r="A30" s="4" t="inlineStr">
        <is>
          <t>General and administrative</t>
        </is>
      </c>
      <c r="B30" s="5" t="n">
        <v>0</v>
      </c>
      <c r="C30" s="5" t="n">
        <v>0</v>
      </c>
      <c r="D30" s="5" t="n">
        <v>0</v>
      </c>
      <c r="E30" s="5" t="n">
        <v>3662</v>
      </c>
    </row>
    <row r="31">
      <c r="A31" s="4" t="inlineStr">
        <is>
          <t>Total operating expenses</t>
        </is>
      </c>
      <c r="B31" s="5" t="n">
        <v>0</v>
      </c>
      <c r="C31" s="5" t="n">
        <v>0</v>
      </c>
      <c r="D31" s="5" t="n">
        <v>0</v>
      </c>
      <c r="E31" s="5" t="n">
        <v>3710</v>
      </c>
    </row>
    <row r="32">
      <c r="A32" s="3" t="inlineStr">
        <is>
          <t>Other income (expenses):</t>
        </is>
      </c>
    </row>
    <row r="33">
      <c r="A33" s="4" t="inlineStr">
        <is>
          <t>Other expense</t>
        </is>
      </c>
      <c r="B33" s="4" t="inlineStr">
        <is>
          <t xml:space="preserve"> </t>
        </is>
      </c>
      <c r="C33" s="4" t="inlineStr">
        <is>
          <t xml:space="preserve"> </t>
        </is>
      </c>
      <c r="D33" s="4" t="inlineStr">
        <is>
          <t xml:space="preserve"> </t>
        </is>
      </c>
      <c r="E33" s="4" t="inlineStr">
        <is>
          <t xml:space="preserve"> </t>
        </is>
      </c>
    </row>
    <row r="34">
      <c r="A34" s="4" t="inlineStr">
        <is>
          <t>Other sundry income</t>
        </is>
      </c>
      <c r="B34" s="5" t="n">
        <v>0</v>
      </c>
      <c r="C34" s="5" t="n">
        <v>0</v>
      </c>
      <c r="D34" s="5" t="n">
        <v>0</v>
      </c>
      <c r="E34" s="5" t="n">
        <v>0</v>
      </c>
    </row>
    <row r="35">
      <c r="A35" s="4" t="inlineStr">
        <is>
          <t>Foreign exchange (loss)</t>
        </is>
      </c>
      <c r="B35" s="5" t="n">
        <v>0</v>
      </c>
      <c r="C35" s="5" t="n">
        <v>0</v>
      </c>
      <c r="D35" s="5" t="n">
        <v>0</v>
      </c>
      <c r="E35" s="5" t="n">
        <v>-2</v>
      </c>
    </row>
    <row r="36">
      <c r="A36" s="4" t="inlineStr">
        <is>
          <t>Total other (expenses) income</t>
        </is>
      </c>
      <c r="B36" s="5" t="n">
        <v>0</v>
      </c>
      <c r="C36" s="5" t="n">
        <v>0</v>
      </c>
      <c r="D36" s="5" t="n">
        <v>0</v>
      </c>
      <c r="E36" s="5" t="n">
        <v>-2</v>
      </c>
    </row>
    <row r="37">
      <c r="A37" s="4" t="inlineStr">
        <is>
          <t>Loss from discontinued operations</t>
        </is>
      </c>
      <c r="B37" s="5" t="n">
        <v>0</v>
      </c>
      <c r="C37" s="5" t="n">
        <v>0</v>
      </c>
      <c r="D37" s="5" t="n">
        <v>0</v>
      </c>
      <c r="E37" s="5" t="n">
        <v>-3712</v>
      </c>
    </row>
    <row r="38">
      <c r="A38" s="3" t="inlineStr">
        <is>
          <t>Discontinued operations cash flows</t>
        </is>
      </c>
    </row>
    <row r="39">
      <c r="A39" s="4" t="inlineStr">
        <is>
          <t>Operating</t>
        </is>
      </c>
      <c r="D39" s="5" t="n">
        <v>0</v>
      </c>
      <c r="E39" s="5" t="n">
        <v>24493</v>
      </c>
    </row>
    <row r="40">
      <c r="A40" s="4" t="inlineStr">
        <is>
          <t>Investing</t>
        </is>
      </c>
      <c r="D40" s="5" t="n">
        <v>0</v>
      </c>
      <c r="E40" s="5" t="n">
        <v>0</v>
      </c>
    </row>
    <row r="41">
      <c r="A41" s="4" t="inlineStr">
        <is>
          <t>Financing</t>
        </is>
      </c>
      <c r="D41" s="5" t="n">
        <v>0</v>
      </c>
      <c r="E41" s="5" t="n">
        <v>0</v>
      </c>
    </row>
    <row r="42">
      <c r="A42" s="4" t="inlineStr">
        <is>
          <t>Net change in cash</t>
        </is>
      </c>
      <c r="D42" s="5" t="n">
        <v>0</v>
      </c>
      <c r="E42" s="5" t="n">
        <v>24493</v>
      </c>
    </row>
    <row r="43">
      <c r="A43" s="4" t="inlineStr">
        <is>
          <t>Impact BioMedical Inc.</t>
        </is>
      </c>
    </row>
    <row r="44">
      <c r="A44" s="3" t="inlineStr">
        <is>
          <t>Assets</t>
        </is>
      </c>
    </row>
    <row r="45">
      <c r="A45" s="4" t="inlineStr">
        <is>
          <t>Cash</t>
        </is>
      </c>
      <c r="B45" s="5" t="n">
        <v>0</v>
      </c>
      <c r="D45" s="5" t="n">
        <v>0</v>
      </c>
      <c r="F45" s="5" t="n">
        <v>108731</v>
      </c>
    </row>
    <row r="46">
      <c r="A46" s="4" t="inlineStr">
        <is>
          <t>Deposit and other receivable</t>
        </is>
      </c>
      <c r="B46" s="4" t="inlineStr">
        <is>
          <t xml:space="preserve"> </t>
        </is>
      </c>
      <c r="D46" s="4" t="inlineStr">
        <is>
          <t xml:space="preserve"> </t>
        </is>
      </c>
      <c r="F46" s="4" t="inlineStr">
        <is>
          <t xml:space="preserve"> </t>
        </is>
      </c>
    </row>
    <row r="47">
      <c r="A47" s="4" t="inlineStr">
        <is>
          <t>Prepaid expense</t>
        </is>
      </c>
      <c r="B47" s="5" t="n">
        <v>0</v>
      </c>
      <c r="D47" s="5" t="n">
        <v>0</v>
      </c>
      <c r="F47" s="5" t="n">
        <v>30700</v>
      </c>
    </row>
    <row r="48">
      <c r="A48" s="4" t="inlineStr">
        <is>
          <t>Total current assets</t>
        </is>
      </c>
      <c r="B48" s="5" t="n">
        <v>0</v>
      </c>
      <c r="D48" s="5" t="n">
        <v>0</v>
      </c>
      <c r="F48" s="5" t="n">
        <v>30700</v>
      </c>
    </row>
    <row r="49">
      <c r="A49" s="4" t="inlineStr">
        <is>
          <t>Fixed assets, net</t>
        </is>
      </c>
      <c r="B49" s="4" t="inlineStr">
        <is>
          <t xml:space="preserve"> </t>
        </is>
      </c>
      <c r="D49" s="4" t="inlineStr">
        <is>
          <t xml:space="preserve"> </t>
        </is>
      </c>
      <c r="F49" s="4" t="inlineStr">
        <is>
          <t xml:space="preserve"> </t>
        </is>
      </c>
    </row>
    <row r="50">
      <c r="A50" s="4" t="inlineStr">
        <is>
          <t>Total assets</t>
        </is>
      </c>
      <c r="B50" s="5" t="n">
        <v>0</v>
      </c>
      <c r="D50" s="5" t="n">
        <v>0</v>
      </c>
      <c r="F50" s="5" t="n">
        <v>30700</v>
      </c>
    </row>
    <row r="51">
      <c r="A51" s="3" t="inlineStr">
        <is>
          <t>Current liabilities</t>
        </is>
      </c>
    </row>
    <row r="52">
      <c r="A52" s="4" t="inlineStr">
        <is>
          <t>Accounts payable and accrued expenses</t>
        </is>
      </c>
      <c r="B52" s="5" t="n">
        <v>0</v>
      </c>
      <c r="D52" s="5" t="n">
        <v>0</v>
      </c>
      <c r="F52" s="5" t="n">
        <v>7021</v>
      </c>
    </row>
    <row r="53">
      <c r="A53" s="4" t="inlineStr">
        <is>
          <t>Total current liabilities</t>
        </is>
      </c>
      <c r="B53" s="5" t="n">
        <v>0</v>
      </c>
      <c r="D53" s="5" t="n">
        <v>0</v>
      </c>
      <c r="F53" s="5" t="n">
        <v>7021</v>
      </c>
    </row>
    <row r="54">
      <c r="A54" s="4" t="inlineStr">
        <is>
          <t>Total liabilities</t>
        </is>
      </c>
      <c r="B54" s="5" t="n">
        <v>0</v>
      </c>
      <c r="D54" s="5" t="n">
        <v>0</v>
      </c>
      <c r="F54" s="6" t="n">
        <v>7021</v>
      </c>
    </row>
    <row r="55">
      <c r="A55" s="4" t="inlineStr">
        <is>
          <t>Revenues</t>
        </is>
      </c>
      <c r="B55" s="5" t="n">
        <v>0</v>
      </c>
      <c r="C55" s="5" t="n">
        <v>0</v>
      </c>
      <c r="D55" s="5" t="n">
        <v>0</v>
      </c>
      <c r="E55" s="5" t="n">
        <v>0</v>
      </c>
    </row>
    <row r="56">
      <c r="A56" s="4" t="inlineStr">
        <is>
          <t>Project fee-others</t>
        </is>
      </c>
      <c r="B56" s="4" t="inlineStr">
        <is>
          <t xml:space="preserve"> </t>
        </is>
      </c>
      <c r="C56" s="4" t="inlineStr">
        <is>
          <t xml:space="preserve"> </t>
        </is>
      </c>
      <c r="D56" s="4" t="inlineStr">
        <is>
          <t xml:space="preserve"> </t>
        </is>
      </c>
      <c r="E56" s="4" t="inlineStr">
        <is>
          <t xml:space="preserve"> </t>
        </is>
      </c>
    </row>
    <row r="57">
      <c r="A57" s="4" t="inlineStr">
        <is>
          <t>Cost of revenues</t>
        </is>
      </c>
      <c r="B57" s="4" t="inlineStr">
        <is>
          <t xml:space="preserve"> </t>
        </is>
      </c>
      <c r="C57" s="4" t="inlineStr">
        <is>
          <t xml:space="preserve"> </t>
        </is>
      </c>
      <c r="D57" s="4" t="inlineStr">
        <is>
          <t xml:space="preserve"> </t>
        </is>
      </c>
      <c r="E57" s="4" t="inlineStr">
        <is>
          <t xml:space="preserve"> </t>
        </is>
      </c>
    </row>
    <row r="58">
      <c r="A58" s="4" t="inlineStr">
        <is>
          <t>Gross profit</t>
        </is>
      </c>
      <c r="B58" s="4" t="inlineStr">
        <is>
          <t xml:space="preserve"> </t>
        </is>
      </c>
      <c r="C58" s="4" t="inlineStr">
        <is>
          <t xml:space="preserve"> </t>
        </is>
      </c>
      <c r="D58" s="4" t="inlineStr">
        <is>
          <t xml:space="preserve"> </t>
        </is>
      </c>
      <c r="E58" s="4" t="inlineStr">
        <is>
          <t xml:space="preserve"> </t>
        </is>
      </c>
    </row>
    <row r="59">
      <c r="A59" s="3" t="inlineStr">
        <is>
          <t>Operating expenses:</t>
        </is>
      </c>
    </row>
    <row r="60">
      <c r="A60" s="4" t="inlineStr">
        <is>
          <t>Depreciation</t>
        </is>
      </c>
      <c r="B60" s="4" t="inlineStr">
        <is>
          <t xml:space="preserve"> </t>
        </is>
      </c>
      <c r="C60" s="4" t="inlineStr">
        <is>
          <t xml:space="preserve"> </t>
        </is>
      </c>
      <c r="D60" s="4" t="inlineStr">
        <is>
          <t xml:space="preserve"> </t>
        </is>
      </c>
      <c r="E60" s="4" t="inlineStr">
        <is>
          <t xml:space="preserve"> </t>
        </is>
      </c>
    </row>
    <row r="61">
      <c r="A61" s="4" t="inlineStr">
        <is>
          <t>Research &amp; development</t>
        </is>
      </c>
      <c r="B61" s="5" t="n">
        <v>45617</v>
      </c>
      <c r="C61" s="5" t="n">
        <v>79457</v>
      </c>
      <c r="D61" s="5" t="n">
        <v>246915</v>
      </c>
      <c r="E61" s="5" t="n">
        <v>260671</v>
      </c>
    </row>
    <row r="62">
      <c r="A62" s="4" t="inlineStr">
        <is>
          <t>General and administrative</t>
        </is>
      </c>
      <c r="B62" s="5" t="n">
        <v>10280</v>
      </c>
      <c r="C62" s="5" t="n">
        <v>31648</v>
      </c>
      <c r="D62" s="5" t="n">
        <v>170035</v>
      </c>
      <c r="E62" s="5" t="n">
        <v>94153</v>
      </c>
    </row>
    <row r="63">
      <c r="A63" s="4" t="inlineStr">
        <is>
          <t>Total operating expenses</t>
        </is>
      </c>
      <c r="B63" s="5" t="n">
        <v>55897</v>
      </c>
      <c r="C63" s="5" t="n">
        <v>111105</v>
      </c>
      <c r="D63" s="5" t="n">
        <v>416950</v>
      </c>
      <c r="E63" s="5" t="n">
        <v>354824</v>
      </c>
    </row>
    <row r="64">
      <c r="A64" s="3" t="inlineStr">
        <is>
          <t>Other income (expenses):</t>
        </is>
      </c>
    </row>
    <row r="65">
      <c r="A65" s="4" t="inlineStr">
        <is>
          <t>Other expense</t>
        </is>
      </c>
      <c r="B65" s="5" t="n">
        <v>138</v>
      </c>
      <c r="C65" s="5" t="n">
        <v>17449</v>
      </c>
      <c r="D65" s="5" t="n">
        <v>488</v>
      </c>
      <c r="E65" s="5" t="n">
        <v>30395</v>
      </c>
    </row>
    <row r="66">
      <c r="A66" s="4" t="inlineStr">
        <is>
          <t>Other sundry income</t>
        </is>
      </c>
      <c r="B66" s="4" t="inlineStr">
        <is>
          <t xml:space="preserve"> </t>
        </is>
      </c>
      <c r="C66" s="4" t="inlineStr">
        <is>
          <t xml:space="preserve"> </t>
        </is>
      </c>
      <c r="D66" s="4" t="inlineStr">
        <is>
          <t xml:space="preserve"> </t>
        </is>
      </c>
      <c r="E66" s="4" t="inlineStr">
        <is>
          <t xml:space="preserve"> </t>
        </is>
      </c>
    </row>
    <row r="67">
      <c r="A67" s="4" t="inlineStr">
        <is>
          <t>Foreign exchange (loss)</t>
        </is>
      </c>
      <c r="B67" s="4" t="inlineStr">
        <is>
          <t xml:space="preserve"> </t>
        </is>
      </c>
      <c r="C67" s="4" t="inlineStr">
        <is>
          <t xml:space="preserve"> </t>
        </is>
      </c>
      <c r="D67" s="4" t="inlineStr">
        <is>
          <t xml:space="preserve"> </t>
        </is>
      </c>
      <c r="E67" s="4" t="inlineStr">
        <is>
          <t xml:space="preserve"> </t>
        </is>
      </c>
    </row>
    <row r="68">
      <c r="A68" s="4" t="inlineStr">
        <is>
          <t>Total other (expenses) income</t>
        </is>
      </c>
      <c r="B68" s="5" t="n">
        <v>138</v>
      </c>
      <c r="C68" s="5" t="n">
        <v>17449</v>
      </c>
      <c r="D68" s="5" t="n">
        <v>488</v>
      </c>
      <c r="E68" s="5" t="n">
        <v>30395</v>
      </c>
    </row>
    <row r="69">
      <c r="A69" s="4" t="inlineStr">
        <is>
          <t>Loss from discontinued operations</t>
        </is>
      </c>
      <c r="B69" s="6" t="n">
        <v>-56053</v>
      </c>
      <c r="C69" s="6" t="n">
        <v>-128554</v>
      </c>
      <c r="D69" s="5" t="n">
        <v>-417438</v>
      </c>
      <c r="E69" s="5" t="n">
        <v>-385219</v>
      </c>
    </row>
    <row r="70">
      <c r="A70" s="3" t="inlineStr">
        <is>
          <t>Discontinued operations cash flows</t>
        </is>
      </c>
    </row>
    <row r="71">
      <c r="A71" s="4" t="inlineStr">
        <is>
          <t>Operating</t>
        </is>
      </c>
      <c r="D71" s="5" t="n">
        <v>-522435</v>
      </c>
      <c r="E71" s="5" t="n">
        <v>-470902</v>
      </c>
    </row>
    <row r="72">
      <c r="A72" s="4" t="inlineStr">
        <is>
          <t>Investing</t>
        </is>
      </c>
      <c r="D72" s="5" t="n">
        <v>0</v>
      </c>
      <c r="E72" s="5" t="n">
        <v>-36000</v>
      </c>
    </row>
    <row r="73">
      <c r="A73" s="4" t="inlineStr">
        <is>
          <t>Financing</t>
        </is>
      </c>
      <c r="D73" s="5" t="n">
        <v>0</v>
      </c>
      <c r="E73" s="5" t="n">
        <v>0</v>
      </c>
    </row>
    <row r="74">
      <c r="A74" s="4" t="inlineStr">
        <is>
          <t>Net change in cash</t>
        </is>
      </c>
      <c r="D74" s="6" t="n">
        <v>-522435</v>
      </c>
      <c r="E74" s="6" t="n">
        <v>-5069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MEASURED AT FAIR VALUE (Details) - USD ($)</t>
        </is>
      </c>
      <c r="B1" s="2" t="inlineStr">
        <is>
          <t>Sep. 30, 2020</t>
        </is>
      </c>
      <c r="C1" s="2" t="inlineStr">
        <is>
          <t>Dec. 31, 2019</t>
        </is>
      </c>
    </row>
    <row r="2">
      <c r="A2" s="3" t="inlineStr">
        <is>
          <t>Assets</t>
        </is>
      </c>
    </row>
    <row r="3">
      <c r="A3" s="4" t="inlineStr">
        <is>
          <t>Investment securities - fair value option</t>
        </is>
      </c>
      <c r="B3" s="6" t="n">
        <v>4787454</v>
      </c>
      <c r="C3" s="6" t="n">
        <v>2973582</v>
      </c>
    </row>
    <row r="4">
      <c r="A4" s="4" t="inlineStr">
        <is>
          <t>Investment securities - trading</t>
        </is>
      </c>
      <c r="B4" s="5" t="n">
        <v>15758</v>
      </c>
      <c r="C4" s="5" t="n">
        <v>15907</v>
      </c>
    </row>
    <row r="5">
      <c r="A5" s="4" t="inlineStr">
        <is>
          <t>Convertible preferred stock</t>
        </is>
      </c>
      <c r="B5" s="5" t="n">
        <v>54864632</v>
      </c>
      <c r="C5" s="5" t="n">
        <v>0</v>
      </c>
    </row>
    <row r="6">
      <c r="A6" s="4" t="inlineStr">
        <is>
          <t>Convertible note receivable</t>
        </is>
      </c>
      <c r="B6" s="5" t="n">
        <v>77477</v>
      </c>
      <c r="C6" s="5" t="n">
        <v>26209</v>
      </c>
    </row>
    <row r="7">
      <c r="A7" s="4" t="inlineStr">
        <is>
          <t>Warrants - American Premium Water</t>
        </is>
      </c>
      <c r="B7" s="5" t="n">
        <v>0</v>
      </c>
      <c r="C7" s="5" t="n">
        <v>0</v>
      </c>
    </row>
    <row r="8">
      <c r="A8" s="4" t="inlineStr">
        <is>
          <t>Warrants - AMRE</t>
        </is>
      </c>
      <c r="B8" s="5" t="n">
        <v>0</v>
      </c>
      <c r="C8" s="5" t="n">
        <v>0</v>
      </c>
    </row>
    <row r="9">
      <c r="A9" s="4" t="inlineStr">
        <is>
          <t>Stock options - Vivacitas</t>
        </is>
      </c>
      <c r="B9" s="5" t="n">
        <v>0</v>
      </c>
      <c r="C9" s="5" t="n">
        <v>0</v>
      </c>
    </row>
    <row r="10">
      <c r="A10" s="4" t="inlineStr">
        <is>
          <t>Total investment in securities at fair value</t>
        </is>
      </c>
      <c r="B10" s="5" t="n">
        <v>59745321</v>
      </c>
      <c r="C10" s="5" t="n">
        <v>3015698</v>
      </c>
    </row>
    <row r="11">
      <c r="A11" s="4" t="inlineStr">
        <is>
          <t>Amount at Cost</t>
        </is>
      </c>
    </row>
    <row r="12">
      <c r="A12" s="3" t="inlineStr">
        <is>
          <t>Assets</t>
        </is>
      </c>
    </row>
    <row r="13">
      <c r="A13" s="4" t="inlineStr">
        <is>
          <t>Investment securities - fair value option</t>
        </is>
      </c>
      <c r="B13" s="5" t="n">
        <v>3457056</v>
      </c>
      <c r="C13" s="5" t="n">
        <v>3457056</v>
      </c>
    </row>
    <row r="14">
      <c r="A14" s="4" t="inlineStr">
        <is>
          <t>Investment securities - trading</t>
        </is>
      </c>
      <c r="B14" s="5" t="n">
        <v>16016</v>
      </c>
      <c r="C14" s="5" t="n">
        <v>16016</v>
      </c>
    </row>
    <row r="15">
      <c r="A15" s="4" t="inlineStr">
        <is>
          <t>Convertible preferred stock</t>
        </is>
      </c>
      <c r="B15" s="5" t="n">
        <v>63849002</v>
      </c>
      <c r="C15" s="5" t="n">
        <v>0</v>
      </c>
    </row>
    <row r="16">
      <c r="A16" s="4" t="inlineStr">
        <is>
          <t>Convertible note receivable</t>
        </is>
      </c>
      <c r="B16" s="5" t="n">
        <v>50000</v>
      </c>
      <c r="C16" s="5" t="n">
        <v>50000</v>
      </c>
    </row>
    <row r="17">
      <c r="A17" s="4" t="inlineStr">
        <is>
          <t>Warrants - American Premium Water</t>
        </is>
      </c>
      <c r="B17" s="5" t="n">
        <v>0</v>
      </c>
      <c r="C17" s="5" t="n">
        <v>0</v>
      </c>
    </row>
    <row r="18">
      <c r="A18" s="4" t="inlineStr">
        <is>
          <t>Warrants - AMRE</t>
        </is>
      </c>
      <c r="B18" s="5" t="n">
        <v>0</v>
      </c>
      <c r="C18" s="5" t="n">
        <v>0</v>
      </c>
    </row>
    <row r="19">
      <c r="A19" s="4" t="inlineStr">
        <is>
          <t>Stock options - Vivacitas</t>
        </is>
      </c>
      <c r="B19" s="5" t="n">
        <v>0</v>
      </c>
      <c r="C19" s="5" t="n">
        <v>0</v>
      </c>
    </row>
    <row r="20">
      <c r="A20" s="4" t="inlineStr">
        <is>
          <t>Total investment in securities at fair value</t>
        </is>
      </c>
      <c r="B20" s="5" t="n">
        <v>67372074</v>
      </c>
      <c r="C20" s="5" t="n">
        <v>3523072</v>
      </c>
    </row>
    <row r="21">
      <c r="A21" s="4" t="inlineStr">
        <is>
          <t>Level 1</t>
        </is>
      </c>
    </row>
    <row r="22">
      <c r="A22" s="3" t="inlineStr">
        <is>
          <t>Assets</t>
        </is>
      </c>
    </row>
    <row r="23">
      <c r="A23" s="4" t="inlineStr">
        <is>
          <t>Investment securities - fair value option</t>
        </is>
      </c>
      <c r="B23" s="5" t="n">
        <v>4787454</v>
      </c>
      <c r="C23" s="5" t="n">
        <v>2973582</v>
      </c>
    </row>
    <row r="24">
      <c r="A24" s="4" t="inlineStr">
        <is>
          <t>Investment securities - trading</t>
        </is>
      </c>
      <c r="B24" s="5" t="n">
        <v>15758</v>
      </c>
      <c r="C24" s="5" t="n">
        <v>15907</v>
      </c>
    </row>
    <row r="25">
      <c r="A25" s="4" t="inlineStr">
        <is>
          <t>Convertible preferred stock</t>
        </is>
      </c>
      <c r="B25" s="5" t="n">
        <v>0</v>
      </c>
      <c r="C25" s="5" t="n">
        <v>0</v>
      </c>
    </row>
    <row r="26">
      <c r="A26" s="4" t="inlineStr">
        <is>
          <t>Convertible note receivable</t>
        </is>
      </c>
      <c r="B26" s="5" t="n">
        <v>0</v>
      </c>
      <c r="C26" s="5" t="n">
        <v>0</v>
      </c>
    </row>
    <row r="27">
      <c r="A27" s="4" t="inlineStr">
        <is>
          <t>Warrants - American Premium Water</t>
        </is>
      </c>
      <c r="B27" s="5" t="n">
        <v>0</v>
      </c>
      <c r="C27" s="5" t="n">
        <v>0</v>
      </c>
    </row>
    <row r="28">
      <c r="A28" s="4" t="inlineStr">
        <is>
          <t>Warrants - AMRE</t>
        </is>
      </c>
      <c r="B28" s="5" t="n">
        <v>0</v>
      </c>
      <c r="C28" s="5" t="n">
        <v>0</v>
      </c>
    </row>
    <row r="29">
      <c r="A29" s="4" t="inlineStr">
        <is>
          <t>Stock options - Vivacitas</t>
        </is>
      </c>
      <c r="B29" s="5" t="n">
        <v>0</v>
      </c>
      <c r="C29" s="5" t="n">
        <v>0</v>
      </c>
    </row>
    <row r="30">
      <c r="A30" s="4" t="inlineStr">
        <is>
          <t>Total investment in securities at fair value</t>
        </is>
      </c>
      <c r="B30" s="5" t="n">
        <v>4803212</v>
      </c>
      <c r="C30" s="5" t="n">
        <v>2989489</v>
      </c>
    </row>
    <row r="31">
      <c r="A31" s="4" t="inlineStr">
        <is>
          <t>Level 2</t>
        </is>
      </c>
    </row>
    <row r="32">
      <c r="A32" s="3" t="inlineStr">
        <is>
          <t>Assets</t>
        </is>
      </c>
    </row>
    <row r="33">
      <c r="A33" s="4" t="inlineStr">
        <is>
          <t>Investment securities - fair value option</t>
        </is>
      </c>
      <c r="B33" s="5" t="n">
        <v>0</v>
      </c>
      <c r="C33" s="5" t="n">
        <v>0</v>
      </c>
    </row>
    <row r="34">
      <c r="A34" s="4" t="inlineStr">
        <is>
          <t>Investment securities - trading</t>
        </is>
      </c>
      <c r="B34" s="5" t="n">
        <v>0</v>
      </c>
      <c r="C34" s="5" t="n">
        <v>0</v>
      </c>
    </row>
    <row r="35">
      <c r="A35" s="4" t="inlineStr">
        <is>
          <t>Convertible preferred stock</t>
        </is>
      </c>
      <c r="B35" s="5" t="n">
        <v>0</v>
      </c>
      <c r="C35" s="5" t="n">
        <v>0</v>
      </c>
    </row>
    <row r="36">
      <c r="A36" s="4" t="inlineStr">
        <is>
          <t>Convertible note receivable</t>
        </is>
      </c>
      <c r="B36" s="5" t="n">
        <v>0</v>
      </c>
      <c r="C36" s="5" t="n">
        <v>0</v>
      </c>
    </row>
    <row r="37">
      <c r="A37" s="4" t="inlineStr">
        <is>
          <t>Warrants - American Premium Water</t>
        </is>
      </c>
      <c r="B37" s="5" t="n">
        <v>0</v>
      </c>
      <c r="C37" s="5" t="n">
        <v>0</v>
      </c>
    </row>
    <row r="38">
      <c r="A38" s="4" t="inlineStr">
        <is>
          <t>Warrants - AMRE</t>
        </is>
      </c>
      <c r="B38" s="5" t="n">
        <v>0</v>
      </c>
      <c r="C38" s="5" t="n">
        <v>0</v>
      </c>
    </row>
    <row r="39">
      <c r="A39" s="4" t="inlineStr">
        <is>
          <t>Stock options - Vivacitas</t>
        </is>
      </c>
      <c r="B39" s="5" t="n">
        <v>0</v>
      </c>
      <c r="C39" s="5" t="n">
        <v>0</v>
      </c>
    </row>
    <row r="40">
      <c r="A40" s="4" t="inlineStr">
        <is>
          <t>Total investment in securities at fair value</t>
        </is>
      </c>
      <c r="B40" s="5" t="n">
        <v>0</v>
      </c>
      <c r="C40" s="5" t="n">
        <v>0</v>
      </c>
    </row>
    <row r="41">
      <c r="A41" s="4" t="inlineStr">
        <is>
          <t>Level 3</t>
        </is>
      </c>
    </row>
    <row r="42">
      <c r="A42" s="3" t="inlineStr">
        <is>
          <t>Assets</t>
        </is>
      </c>
    </row>
    <row r="43">
      <c r="A43" s="4" t="inlineStr">
        <is>
          <t>Investment securities - fair value option</t>
        </is>
      </c>
      <c r="B43" s="5" t="n">
        <v>0</v>
      </c>
      <c r="C43" s="5" t="n">
        <v>0</v>
      </c>
    </row>
    <row r="44">
      <c r="A44" s="4" t="inlineStr">
        <is>
          <t>Investment securities - trading</t>
        </is>
      </c>
      <c r="B44" s="5" t="n">
        <v>0</v>
      </c>
      <c r="C44" s="5" t="n">
        <v>0</v>
      </c>
    </row>
    <row r="45">
      <c r="A45" s="4" t="inlineStr">
        <is>
          <t>Convertible preferred stock</t>
        </is>
      </c>
      <c r="B45" s="5" t="n">
        <v>54864632</v>
      </c>
      <c r="C45" s="5" t="n">
        <v>0</v>
      </c>
    </row>
    <row r="46">
      <c r="A46" s="4" t="inlineStr">
        <is>
          <t>Convertible note receivable</t>
        </is>
      </c>
      <c r="B46" s="5" t="n">
        <v>77477</v>
      </c>
      <c r="C46" s="5" t="n">
        <v>26209</v>
      </c>
    </row>
    <row r="47">
      <c r="A47" s="4" t="inlineStr">
        <is>
          <t>Warrants - American Premium Water</t>
        </is>
      </c>
      <c r="B47" s="5" t="n">
        <v>0</v>
      </c>
      <c r="C47" s="5" t="n">
        <v>0</v>
      </c>
    </row>
    <row r="48">
      <c r="A48" s="4" t="inlineStr">
        <is>
          <t>Warrants - AMRE</t>
        </is>
      </c>
      <c r="B48" s="5" t="n">
        <v>0</v>
      </c>
      <c r="C48" s="5" t="n">
        <v>0</v>
      </c>
    </row>
    <row r="49">
      <c r="A49" s="4" t="inlineStr">
        <is>
          <t>Stock options - Vivacitas</t>
        </is>
      </c>
      <c r="B49" s="5" t="n">
        <v>0</v>
      </c>
      <c r="C49" s="5" t="n">
        <v>0</v>
      </c>
    </row>
    <row r="50">
      <c r="A50" s="4" t="inlineStr">
        <is>
          <t>Total investment in securities at fair value</t>
        </is>
      </c>
      <c r="B50" s="6" t="n">
        <v>54942109</v>
      </c>
      <c r="C50" s="6" t="n">
        <v>26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3" customWidth="1" min="3" max="3"/>
    <col width="39" customWidth="1" min="4" max="4"/>
  </cols>
  <sheetData>
    <row r="1">
      <c r="A1" s="1" t="inlineStr">
        <is>
          <t>INVESTMENTS MEASURED AT FAIR VALUE (Details 1) - USD ($)</t>
        </is>
      </c>
      <c r="B1" s="2" t="inlineStr">
        <is>
          <t>9 Months Ended</t>
        </is>
      </c>
      <c r="D1" s="2" t="inlineStr">
        <is>
          <t>12 Months Ended</t>
        </is>
      </c>
    </row>
    <row r="2">
      <c r="B2" s="2" t="inlineStr">
        <is>
          <t>Sep. 30, 2020</t>
        </is>
      </c>
      <c r="D2" s="2" t="inlineStr">
        <is>
          <t>Dec. 31, 2019</t>
        </is>
      </c>
    </row>
    <row r="3">
      <c r="A3" s="4" t="inlineStr">
        <is>
          <t>Share price</t>
        </is>
      </c>
      <c r="B3" s="4" t="inlineStr">
        <is>
          <t xml:space="preserve"> </t>
        </is>
      </c>
      <c r="D3" s="4" t="inlineStr">
        <is>
          <t xml:space="preserve"> </t>
        </is>
      </c>
    </row>
    <row r="4">
      <c r="A4" s="4" t="inlineStr">
        <is>
          <t>Shares</t>
        </is>
      </c>
      <c r="B4" s="4" t="inlineStr">
        <is>
          <t xml:space="preserve"> </t>
        </is>
      </c>
      <c r="D4" s="4" t="inlineStr">
        <is>
          <t xml:space="preserve"> </t>
        </is>
      </c>
    </row>
    <row r="5">
      <c r="A5" s="4" t="inlineStr">
        <is>
          <t>Market value</t>
        </is>
      </c>
      <c r="B5" s="6" t="n">
        <v>5039969</v>
      </c>
      <c r="D5" s="6" t="n">
        <v>3189617</v>
      </c>
    </row>
    <row r="6">
      <c r="A6" s="4" t="inlineStr">
        <is>
          <t>Total Level 1 Equity Securities</t>
        </is>
      </c>
    </row>
    <row r="7">
      <c r="A7" s="4" t="inlineStr">
        <is>
          <t>Share price</t>
        </is>
      </c>
      <c r="B7" s="4" t="inlineStr">
        <is>
          <t xml:space="preserve"> </t>
        </is>
      </c>
      <c r="D7" s="4" t="inlineStr">
        <is>
          <t xml:space="preserve"> </t>
        </is>
      </c>
    </row>
    <row r="8">
      <c r="A8" s="4" t="inlineStr">
        <is>
          <t>Shares</t>
        </is>
      </c>
      <c r="B8" s="4" t="inlineStr">
        <is>
          <t xml:space="preserve"> </t>
        </is>
      </c>
      <c r="D8" s="4" t="inlineStr">
        <is>
          <t xml:space="preserve"> </t>
        </is>
      </c>
    </row>
    <row r="9">
      <c r="A9" s="4" t="inlineStr">
        <is>
          <t>Market value</t>
        </is>
      </c>
      <c r="B9" s="6" t="n">
        <v>4803213</v>
      </c>
      <c r="D9" s="6" t="n">
        <v>2989489</v>
      </c>
    </row>
    <row r="10">
      <c r="A10" s="4" t="inlineStr">
        <is>
          <t>DSS (Related Party)</t>
        </is>
      </c>
    </row>
    <row r="11">
      <c r="A11" s="4" t="inlineStr">
        <is>
          <t>Share price</t>
        </is>
      </c>
      <c r="B11" s="7" t="n">
        <v>4.56</v>
      </c>
      <c r="D11" s="4" t="inlineStr">
        <is>
          <t>$ .301</t>
        </is>
      </c>
    </row>
    <row r="12">
      <c r="A12" s="4" t="inlineStr">
        <is>
          <t>Shares</t>
        </is>
      </c>
      <c r="B12" s="5" t="n">
        <v>500001</v>
      </c>
      <c r="C12" s="4" t="inlineStr">
        <is>
          <t>[1]</t>
        </is>
      </c>
      <c r="D12" s="5" t="n">
        <v>500000</v>
      </c>
    </row>
    <row r="13">
      <c r="A13" s="4" t="inlineStr">
        <is>
          <t>Market value</t>
        </is>
      </c>
      <c r="B13" s="6" t="n">
        <v>2280005</v>
      </c>
      <c r="D13" s="6" t="n">
        <v>150500</v>
      </c>
    </row>
    <row r="14">
      <c r="A14" s="4" t="inlineStr">
        <is>
          <t>Valuation</t>
        </is>
      </c>
      <c r="B14" s="4" t="inlineStr">
        <is>
          <t>Investment in Securities at Fair Value</t>
        </is>
      </c>
      <c r="D14" s="4" t="inlineStr">
        <is>
          <t>Investment in Securities at Fair Value</t>
        </is>
      </c>
    </row>
    <row r="15">
      <c r="A15" s="4" t="inlineStr">
        <is>
          <t>AMBS (Related Party)</t>
        </is>
      </c>
    </row>
    <row r="16">
      <c r="A16" s="4" t="inlineStr">
        <is>
          <t>Share price</t>
        </is>
      </c>
      <c r="B16" s="4" t="inlineStr">
        <is>
          <t>$ .011</t>
        </is>
      </c>
      <c r="D16" s="4" t="inlineStr">
        <is>
          <t>$ .013</t>
        </is>
      </c>
    </row>
    <row r="17">
      <c r="A17" s="4" t="inlineStr">
        <is>
          <t>Shares</t>
        </is>
      </c>
      <c r="B17" s="5" t="n">
        <v>20000000</v>
      </c>
      <c r="D17" s="5" t="n">
        <v>20000000</v>
      </c>
    </row>
    <row r="18">
      <c r="A18" s="4" t="inlineStr">
        <is>
          <t>Market value</t>
        </is>
      </c>
      <c r="B18" s="6" t="n">
        <v>222000</v>
      </c>
      <c r="D18" s="6" t="n">
        <v>262000</v>
      </c>
    </row>
    <row r="19">
      <c r="A19" s="4" t="inlineStr">
        <is>
          <t>Valuation</t>
        </is>
      </c>
      <c r="B19" s="4" t="inlineStr">
        <is>
          <t>Investment in Securities at Fair Value</t>
        </is>
      </c>
      <c r="D19" s="4" t="inlineStr">
        <is>
          <t>Investment in Securities at Fair Value</t>
        </is>
      </c>
    </row>
    <row r="20">
      <c r="A20" s="4" t="inlineStr">
        <is>
          <t>Holista (Related Party)</t>
        </is>
      </c>
    </row>
    <row r="21">
      <c r="A21" s="4" t="inlineStr">
        <is>
          <t>Share price</t>
        </is>
      </c>
      <c r="B21" s="4" t="inlineStr">
        <is>
          <t>$ .043</t>
        </is>
      </c>
      <c r="D21" s="4" t="inlineStr">
        <is>
          <t>$ .055</t>
        </is>
      </c>
    </row>
    <row r="22">
      <c r="A22" s="4" t="inlineStr">
        <is>
          <t>Shares</t>
        </is>
      </c>
      <c r="B22" s="5" t="n">
        <v>46226673</v>
      </c>
      <c r="D22" s="5" t="n">
        <v>46226673</v>
      </c>
    </row>
    <row r="23">
      <c r="A23" s="4" t="inlineStr">
        <is>
          <t>Market value</t>
        </is>
      </c>
      <c r="B23" s="6" t="n">
        <v>1980350</v>
      </c>
      <c r="D23" s="6" t="n">
        <v>2561082</v>
      </c>
    </row>
    <row r="24">
      <c r="A24" s="4" t="inlineStr">
        <is>
          <t>Valuation</t>
        </is>
      </c>
      <c r="B24" s="4" t="inlineStr">
        <is>
          <t>Investment in Securities at Fair Value</t>
        </is>
      </c>
      <c r="D24" s="4" t="inlineStr">
        <is>
          <t>Investment in Securities at Fair Value</t>
        </is>
      </c>
    </row>
    <row r="25">
      <c r="A25" s="4" t="inlineStr">
        <is>
          <t>American Premium Water (Related Party)</t>
        </is>
      </c>
    </row>
    <row r="26">
      <c r="A26" s="4" t="inlineStr">
        <is>
          <t>Share price</t>
        </is>
      </c>
      <c r="B26" s="4" t="inlineStr">
        <is>
          <t>$ .003</t>
        </is>
      </c>
      <c r="D26" s="4" t="inlineStr">
        <is>
          <t xml:space="preserve"> </t>
        </is>
      </c>
    </row>
    <row r="27">
      <c r="A27" s="4" t="inlineStr">
        <is>
          <t>Shares</t>
        </is>
      </c>
      <c r="B27" s="5" t="n">
        <v>122039000</v>
      </c>
      <c r="D27" s="4" t="inlineStr">
        <is>
          <t xml:space="preserve"> </t>
        </is>
      </c>
    </row>
    <row r="28">
      <c r="A28" s="4" t="inlineStr">
        <is>
          <t>Market value</t>
        </is>
      </c>
      <c r="B28" s="6" t="n">
        <v>305100</v>
      </c>
      <c r="D28" s="4" t="inlineStr">
        <is>
          <t xml:space="preserve"> </t>
        </is>
      </c>
    </row>
    <row r="29">
      <c r="A29" s="4" t="inlineStr">
        <is>
          <t>Valuation</t>
        </is>
      </c>
      <c r="B29" s="4" t="inlineStr">
        <is>
          <t>Investment in Securities at Fair Value</t>
        </is>
      </c>
    </row>
    <row r="30">
      <c r="A30" s="4" t="inlineStr">
        <is>
          <t>Others</t>
        </is>
      </c>
    </row>
    <row r="31">
      <c r="A31" s="4" t="inlineStr">
        <is>
          <t>Share price</t>
        </is>
      </c>
      <c r="B31" s="4" t="inlineStr">
        <is>
          <t xml:space="preserve"> </t>
        </is>
      </c>
      <c r="D31" s="4" t="inlineStr">
        <is>
          <t xml:space="preserve"> </t>
        </is>
      </c>
    </row>
    <row r="32">
      <c r="A32" s="4" t="inlineStr">
        <is>
          <t>Shares</t>
        </is>
      </c>
      <c r="B32" s="4" t="inlineStr">
        <is>
          <t xml:space="preserve"> </t>
        </is>
      </c>
      <c r="D32" s="4" t="inlineStr">
        <is>
          <t xml:space="preserve"> </t>
        </is>
      </c>
    </row>
    <row r="33">
      <c r="A33" s="4" t="inlineStr">
        <is>
          <t>Market value</t>
        </is>
      </c>
      <c r="B33" s="6" t="n">
        <v>15758</v>
      </c>
      <c r="D33" s="6" t="n">
        <v>15907</v>
      </c>
    </row>
    <row r="34">
      <c r="A34" s="4" t="inlineStr">
        <is>
          <t>Valuation</t>
        </is>
      </c>
      <c r="B34" s="4" t="inlineStr">
        <is>
          <t>Investment in Securities at Fair Value</t>
        </is>
      </c>
      <c r="D34" s="4" t="inlineStr">
        <is>
          <t>Investment in Securities at Fair Value</t>
        </is>
      </c>
    </row>
    <row r="35">
      <c r="A35" s="4" t="inlineStr">
        <is>
          <t>Vivacitas (Related Party)</t>
        </is>
      </c>
    </row>
    <row r="36">
      <c r="A36" s="4" t="inlineStr">
        <is>
          <t>Share price</t>
        </is>
      </c>
      <c r="B36" s="4" t="inlineStr">
        <is>
          <t xml:space="preserve"> </t>
        </is>
      </c>
      <c r="D36" s="4" t="inlineStr">
        <is>
          <t xml:space="preserve"> </t>
        </is>
      </c>
    </row>
    <row r="37">
      <c r="A37" s="4" t="inlineStr">
        <is>
          <t>Shares</t>
        </is>
      </c>
      <c r="B37" s="5" t="n">
        <v>2480000</v>
      </c>
      <c r="D37" s="5" t="n">
        <v>2480000</v>
      </c>
    </row>
    <row r="38">
      <c r="A38" s="4" t="inlineStr">
        <is>
          <t>Market value</t>
        </is>
      </c>
      <c r="B38" s="6" t="n">
        <v>200128</v>
      </c>
      <c r="D38" s="6" t="n">
        <v>200128</v>
      </c>
    </row>
    <row r="39">
      <c r="A39" s="4" t="inlineStr">
        <is>
          <t>Valuation</t>
        </is>
      </c>
      <c r="B39" s="4" t="inlineStr">
        <is>
          <t>Investment in Securities at Cost</t>
        </is>
      </c>
      <c r="D39" s="4" t="inlineStr">
        <is>
          <t>Investment in Securities at Cost</t>
        </is>
      </c>
    </row>
    <row r="40">
      <c r="A40" s="4" t="inlineStr">
        <is>
          <t>Nervotech</t>
        </is>
      </c>
    </row>
    <row r="41">
      <c r="A41" s="4" t="inlineStr">
        <is>
          <t>Share price</t>
        </is>
      </c>
      <c r="B41" s="4" t="inlineStr">
        <is>
          <t xml:space="preserve"> </t>
        </is>
      </c>
      <c r="D41" s="4" t="inlineStr">
        <is>
          <t xml:space="preserve"> </t>
        </is>
      </c>
    </row>
    <row r="42">
      <c r="A42" s="4" t="inlineStr">
        <is>
          <t>Shares</t>
        </is>
      </c>
      <c r="B42" s="5" t="n">
        <v>1666</v>
      </c>
      <c r="D42" s="4" t="inlineStr">
        <is>
          <t xml:space="preserve"> </t>
        </is>
      </c>
    </row>
    <row r="43">
      <c r="A43" s="4" t="inlineStr">
        <is>
          <t>Market value</t>
        </is>
      </c>
      <c r="B43" s="6" t="n">
        <v>36628</v>
      </c>
      <c r="D43" s="4" t="inlineStr">
        <is>
          <t xml:space="preserve"> </t>
        </is>
      </c>
    </row>
    <row r="44">
      <c r="A44" s="4" t="inlineStr">
        <is>
          <t>Valuation</t>
        </is>
      </c>
      <c r="B44" s="4" t="inlineStr">
        <is>
          <t>Investment in Securities at Cost</t>
        </is>
      </c>
    </row>
    <row r="45"/>
    <row r="46">
      <c r="A46" s="4" t="inlineStr">
        <is>
          <t>[1]</t>
        </is>
      </c>
      <c r="B46" s="4" t="inlineStr">
        <is>
          <t>Ratio of 1-for-30 (the Reverse Split) was effective at 5:01 p.m. Eastern Time on May 7, 2020 (the Effective Time)</t>
        </is>
      </c>
    </row>
  </sheetData>
  <mergeCells count="5">
    <mergeCell ref="A1:A2"/>
    <mergeCell ref="B1:C1"/>
    <mergeCell ref="B2:C2"/>
    <mergeCell ref="A45:D45"/>
    <mergeCell ref="B46:D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4" customWidth="1" min="2" max="2"/>
    <col width="24" customWidth="1" min="3" max="3"/>
    <col width="24" customWidth="1" min="4" max="4"/>
    <col width="24" customWidth="1" min="5" max="5"/>
  </cols>
  <sheetData>
    <row r="1">
      <c r="A1" s="1" t="inlineStr">
        <is>
          <t>INVESTMENTS MEASURED AT FAIR VALUE (Details 2)</t>
        </is>
      </c>
      <c r="B1" s="2" t="inlineStr">
        <is>
          <t>8 Months Ended</t>
        </is>
      </c>
      <c r="C1" s="2" t="inlineStr">
        <is>
          <t>9 Months Ended</t>
        </is>
      </c>
      <c r="D1" s="2" t="inlineStr">
        <is>
          <t>12 Months Ended</t>
        </is>
      </c>
    </row>
    <row r="2">
      <c r="B2" s="2" t="inlineStr">
        <is>
          <t>Aug. 21, 2020$ / shares</t>
        </is>
      </c>
      <c r="C2" s="2" t="inlineStr">
        <is>
          <t>Sep. 30, 2020$ / shares</t>
        </is>
      </c>
      <c r="D2" s="2" t="inlineStr">
        <is>
          <t>Dec. 31, 2019$ / shares</t>
        </is>
      </c>
      <c r="E2" s="2" t="inlineStr">
        <is>
          <t>Dec. 31, 2020$ / shares</t>
        </is>
      </c>
    </row>
    <row r="3">
      <c r="A3" s="4" t="inlineStr">
        <is>
          <t>Stock price</t>
        </is>
      </c>
      <c r="C3" s="4" t="inlineStr">
        <is>
          <t xml:space="preserve"> </t>
        </is>
      </c>
      <c r="D3" s="4" t="inlineStr">
        <is>
          <t xml:space="preserve"> </t>
        </is>
      </c>
    </row>
    <row r="4">
      <c r="A4" s="4" t="inlineStr">
        <is>
          <t>DSS convertible preferred stock</t>
        </is>
      </c>
    </row>
    <row r="5">
      <c r="A5" s="4" t="inlineStr">
        <is>
          <t>Stock price</t>
        </is>
      </c>
      <c r="B5" s="8" t="n">
        <v>6.88</v>
      </c>
      <c r="C5" s="8" t="n">
        <v>4.52</v>
      </c>
    </row>
    <row r="6">
      <c r="A6" s="4" t="inlineStr">
        <is>
          <t>Risk-free rate</t>
        </is>
      </c>
      <c r="B6" s="4" t="inlineStr">
        <is>
          <t>0.16%</t>
        </is>
      </c>
      <c r="C6" s="4" t="inlineStr">
        <is>
          <t>0.16%</t>
        </is>
      </c>
    </row>
    <row r="7">
      <c r="A7" s="4" t="inlineStr">
        <is>
          <t>Annualized volatility</t>
        </is>
      </c>
      <c r="B7" s="4" t="inlineStr">
        <is>
          <t>60.00%</t>
        </is>
      </c>
      <c r="C7" s="4" t="inlineStr">
        <is>
          <t>60.00%</t>
        </is>
      </c>
    </row>
    <row r="8">
      <c r="A8" s="4" t="inlineStr">
        <is>
          <t>Forecast horizon in years</t>
        </is>
      </c>
      <c r="B8" s="4" t="inlineStr">
        <is>
          <t>3 years</t>
        </is>
      </c>
      <c r="C8" s="4" t="inlineStr">
        <is>
          <t>3 years</t>
        </is>
      </c>
    </row>
    <row r="9">
      <c r="A9" s="4" t="inlineStr">
        <is>
          <t>Trading steps per year</t>
        </is>
      </c>
      <c r="B9" s="5" t="n">
        <v>52</v>
      </c>
      <c r="C9" s="5" t="n">
        <v>52</v>
      </c>
    </row>
    <row r="10">
      <c r="A10" s="4" t="inlineStr">
        <is>
          <t>Probability of call (annual)</t>
        </is>
      </c>
      <c r="B10" s="9" t="n">
        <v>0.1</v>
      </c>
      <c r="C10" s="4" t="inlineStr">
        <is>
          <t>.10</t>
        </is>
      </c>
    </row>
    <row r="11">
      <c r="A11" s="4" t="inlineStr">
        <is>
          <t>Sharing Services Convertible Note</t>
        </is>
      </c>
    </row>
    <row r="12">
      <c r="A12" s="4" t="inlineStr">
        <is>
          <t>Dividend yield</t>
        </is>
      </c>
      <c r="C12" s="4" t="inlineStr">
        <is>
          <t>0.00%</t>
        </is>
      </c>
      <c r="D12" s="4" t="inlineStr">
        <is>
          <t>0.00%</t>
        </is>
      </c>
    </row>
    <row r="13">
      <c r="A13" s="4" t="inlineStr">
        <is>
          <t>Expected volatility</t>
        </is>
      </c>
      <c r="C13" s="4" t="inlineStr">
        <is>
          <t>221.69%</t>
        </is>
      </c>
      <c r="D13" s="4" t="inlineStr">
        <is>
          <t>159.88%</t>
        </is>
      </c>
    </row>
    <row r="14">
      <c r="A14" s="4" t="inlineStr">
        <is>
          <t>Risk free interest rate</t>
        </is>
      </c>
      <c r="C14" s="4" t="inlineStr">
        <is>
          <t>0.13%</t>
        </is>
      </c>
      <c r="D14" s="4" t="inlineStr">
        <is>
          <t>1.61%</t>
        </is>
      </c>
    </row>
    <row r="15">
      <c r="A15" s="4" t="inlineStr">
        <is>
          <t>Contractual term (in years)</t>
        </is>
      </c>
      <c r="C15" s="4" t="inlineStr">
        <is>
          <t>2 years 4 days</t>
        </is>
      </c>
      <c r="D15" s="4" t="inlineStr">
        <is>
          <t>2 years 9 months 4 days</t>
        </is>
      </c>
    </row>
    <row r="16">
      <c r="A16" s="4" t="inlineStr">
        <is>
          <t>Exercise price</t>
        </is>
      </c>
      <c r="C16" s="4" t="inlineStr">
        <is>
          <t>$ .15</t>
        </is>
      </c>
      <c r="E16" s="4" t="inlineStr">
        <is>
          <t>$ .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MEASURED AT FAIR VALUE (Details 3) - USD ($)</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Investments, Fair Value Disclosure [Abstract]</t>
        </is>
      </c>
    </row>
    <row r="4">
      <c r="A4" s="4" t="inlineStr">
        <is>
          <t>Fair value, beginning</t>
        </is>
      </c>
      <c r="B4" s="6" t="n">
        <v>26725</v>
      </c>
      <c r="C4" s="6" t="n">
        <v>13610</v>
      </c>
      <c r="D4" s="6" t="n">
        <v>26209</v>
      </c>
      <c r="E4" s="6" t="n">
        <v>54787</v>
      </c>
      <c r="F4" s="6" t="n">
        <v>73284</v>
      </c>
      <c r="G4" s="6" t="n">
        <v>78723</v>
      </c>
    </row>
    <row r="5">
      <c r="A5" s="4" t="inlineStr">
        <is>
          <t>Gain during deconsolidation</t>
        </is>
      </c>
      <c r="B5" s="5" t="n">
        <v>216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during period</t>
        </is>
      </c>
      <c r="B6" s="5" t="n">
        <v>-8955246</v>
      </c>
      <c r="C6" s="5" t="n">
        <v>13115</v>
      </c>
      <c r="D6" s="5" t="n">
        <v>-12599</v>
      </c>
      <c r="E6" s="5" t="n">
        <v>-14041</v>
      </c>
      <c r="F6" s="5" t="n">
        <v>-18497</v>
      </c>
      <c r="G6" s="5" t="n">
        <v>-5439</v>
      </c>
    </row>
    <row r="7">
      <c r="A7" s="4" t="inlineStr">
        <is>
          <t>Acquisition of DSS preferred stock</t>
        </is>
      </c>
      <c r="B7" s="5" t="n">
        <v>63849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ending</t>
        </is>
      </c>
      <c r="B8" s="6" t="n">
        <v>54942109</v>
      </c>
      <c r="C8" s="6" t="n">
        <v>26725</v>
      </c>
      <c r="D8" s="6" t="n">
        <v>13610</v>
      </c>
      <c r="E8" s="6" t="n">
        <v>40746</v>
      </c>
      <c r="F8" s="6" t="n">
        <v>54787</v>
      </c>
      <c r="G8" s="6" t="n">
        <v>73284</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7" customWidth="1" min="2" max="2"/>
  </cols>
  <sheetData>
    <row r="1">
      <c r="A1" s="1" t="inlineStr">
        <is>
          <t>DIRECTORS AND EMPLOYEES' BENEFITS (Details)</t>
        </is>
      </c>
      <c r="B1" s="2" t="inlineStr">
        <is>
          <t>9 Months Ended</t>
        </is>
      </c>
    </row>
    <row r="2">
      <c r="B2" s="2" t="inlineStr">
        <is>
          <t>Sep. 30, 2020USD ($)$ / sharesshares</t>
        </is>
      </c>
    </row>
    <row r="3">
      <c r="A3" s="3" t="inlineStr">
        <is>
          <t>Share-based Payment Arrangement [Abstract]</t>
        </is>
      </c>
    </row>
    <row r="4">
      <c r="A4" s="4" t="inlineStr">
        <is>
          <t>Number of options outstanding, beginning</t>
        </is>
      </c>
      <c r="B4" s="5" t="n">
        <v>1061333</v>
      </c>
    </row>
    <row r="5">
      <c r="A5" s="4" t="inlineStr">
        <is>
          <t>Number of options granted</t>
        </is>
      </c>
      <c r="B5" s="5" t="n">
        <v>0</v>
      </c>
    </row>
    <row r="6">
      <c r="A6" s="4" t="inlineStr">
        <is>
          <t>Number of options exercised</t>
        </is>
      </c>
      <c r="B6" s="5" t="n">
        <v>0</v>
      </c>
    </row>
    <row r="7">
      <c r="A7" s="4" t="inlineStr">
        <is>
          <t>Number of options forfeited/cancelled/expired</t>
        </is>
      </c>
      <c r="B7" s="5" t="n">
        <v>0</v>
      </c>
    </row>
    <row r="8">
      <c r="A8" s="4" t="inlineStr">
        <is>
          <t>Number of options outstanding, ending</t>
        </is>
      </c>
      <c r="B8" s="5" t="n">
        <v>1061333</v>
      </c>
    </row>
    <row r="9">
      <c r="A9" s="4" t="inlineStr">
        <is>
          <t>Vested and exercisable</t>
        </is>
      </c>
      <c r="B9" s="5" t="n">
        <v>1061333</v>
      </c>
    </row>
    <row r="10">
      <c r="A10" s="4" t="inlineStr">
        <is>
          <t>Exercise price options outstanding, beginning</t>
        </is>
      </c>
      <c r="B10" s="4" t="inlineStr">
        <is>
          <t>.09</t>
        </is>
      </c>
    </row>
    <row r="11">
      <c r="A11" s="4" t="inlineStr">
        <is>
          <t>Exercise price options granted</t>
        </is>
      </c>
      <c r="B11" s="4" t="inlineStr">
        <is>
          <t>.00</t>
        </is>
      </c>
    </row>
    <row r="12">
      <c r="A12" s="4" t="inlineStr">
        <is>
          <t>Exercise price options exercised</t>
        </is>
      </c>
      <c r="B12" s="4" t="inlineStr">
        <is>
          <t>.00</t>
        </is>
      </c>
    </row>
    <row r="13">
      <c r="A13" s="4" t="inlineStr">
        <is>
          <t>Exercise price options forfeited/cancelled</t>
        </is>
      </c>
      <c r="B13" s="4" t="inlineStr">
        <is>
          <t>.00</t>
        </is>
      </c>
    </row>
    <row r="14">
      <c r="A14" s="4" t="inlineStr">
        <is>
          <t>Exercise price options outstanding, ending</t>
        </is>
      </c>
      <c r="B14" s="4" t="inlineStr">
        <is>
          <t>.09</t>
        </is>
      </c>
    </row>
    <row r="15">
      <c r="A15" s="4" t="inlineStr">
        <is>
          <t>Exercise price options vested and exercisable | $ / shares</t>
        </is>
      </c>
      <c r="B15" s="4" t="inlineStr">
        <is>
          <t>$ .09</t>
        </is>
      </c>
    </row>
    <row r="16">
      <c r="A16" s="4" t="inlineStr">
        <is>
          <t>Outstanding remaining contractual term, beginning</t>
        </is>
      </c>
      <c r="B16" s="4" t="inlineStr">
        <is>
          <t>4 years</t>
        </is>
      </c>
    </row>
    <row r="17">
      <c r="A17" s="4" t="inlineStr">
        <is>
          <t>Outstanding remaining contractual term, ending</t>
        </is>
      </c>
      <c r="B17" s="4" t="inlineStr">
        <is>
          <t>3 years 3 months</t>
        </is>
      </c>
    </row>
    <row r="18">
      <c r="A18" s="4" t="inlineStr">
        <is>
          <t>Remaining contractual term, vested and exercisable</t>
        </is>
      </c>
      <c r="B18" s="4" t="inlineStr">
        <is>
          <t>3 years 3 months</t>
        </is>
      </c>
    </row>
    <row r="19">
      <c r="A19" s="4" t="inlineStr">
        <is>
          <t>Aggregate intrinsic value outstanding, beginning | $</t>
        </is>
      </c>
      <c r="B19" s="6" t="n">
        <v>0</v>
      </c>
    </row>
    <row r="20">
      <c r="A20" s="4" t="inlineStr">
        <is>
          <t>Aggregate intrinsic value outstanding, ending | $</t>
        </is>
      </c>
      <c r="B20" s="5" t="n">
        <v>0</v>
      </c>
    </row>
    <row r="21">
      <c r="A21" s="4" t="inlineStr">
        <is>
          <t>Aggregate intrinsic value, vested and exercisable | $</t>
        </is>
      </c>
      <c r="B2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39" customWidth="1" min="5" max="5"/>
    <col width="20" customWidth="1" min="6" max="6"/>
    <col width="25" customWidth="1" min="7" max="7"/>
    <col width="13" customWidth="1" min="8" max="8"/>
  </cols>
  <sheetData>
    <row r="1">
      <c r="A1" s="1" t="inlineStr">
        <is>
          <t>Condensed Consolidated Statements of Stockholders' Equity - USD ($)</t>
        </is>
      </c>
      <c r="B1" s="2" t="inlineStr">
        <is>
          <t>Preferred Stock</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eginning balance, shares at Dec. 31, 2018</t>
        </is>
      </c>
      <c r="B2" s="5" t="n">
        <v>0</v>
      </c>
      <c r="C2" s="5" t="n">
        <v>10001000</v>
      </c>
    </row>
    <row r="3">
      <c r="A3" s="4" t="inlineStr">
        <is>
          <t>Beginning balance, amount at Dec. 31, 2018</t>
        </is>
      </c>
      <c r="B3" s="6" t="n">
        <v>0</v>
      </c>
      <c r="C3" s="6" t="n">
        <v>10001</v>
      </c>
      <c r="D3" s="6" t="n">
        <v>53717424</v>
      </c>
      <c r="E3" s="6" t="n">
        <v>1582788</v>
      </c>
      <c r="F3" s="6" t="n">
        <v>-35263650</v>
      </c>
      <c r="G3" s="6" t="n">
        <v>9155051</v>
      </c>
      <c r="H3" s="6" t="n">
        <v>29201614</v>
      </c>
    </row>
    <row r="4">
      <c r="A4" s="4" t="inlineStr">
        <is>
          <t>Proceeds from selling subsidiary equity</t>
        </is>
      </c>
      <c r="D4" s="5" t="n">
        <v>127508</v>
      </c>
      <c r="G4" s="5" t="n">
        <v>56992</v>
      </c>
      <c r="H4" s="5" t="n">
        <v>184500</v>
      </c>
    </row>
    <row r="5">
      <c r="A5" s="4" t="inlineStr">
        <is>
          <t>Change in unrealized gain (loss) on investment</t>
        </is>
      </c>
      <c r="E5" s="5" t="n">
        <v>11681</v>
      </c>
      <c r="G5" s="5" t="n">
        <v>5221</v>
      </c>
      <c r="H5" s="5" t="n">
        <v>16902</v>
      </c>
    </row>
    <row r="6">
      <c r="A6" s="4" t="inlineStr">
        <is>
          <t>Foreign currency translation</t>
        </is>
      </c>
      <c r="E6" s="5" t="n">
        <v>74262</v>
      </c>
      <c r="G6" s="5" t="n">
        <v>33194</v>
      </c>
      <c r="H6" s="5" t="n">
        <v>107456</v>
      </c>
    </row>
    <row r="7">
      <c r="A7" s="4" t="inlineStr">
        <is>
          <t>Net income</t>
        </is>
      </c>
      <c r="F7" s="5" t="n">
        <v>344151</v>
      </c>
      <c r="G7" s="5" t="n">
        <v>50766</v>
      </c>
      <c r="H7" s="5" t="n">
        <v>394917</v>
      </c>
    </row>
    <row r="8">
      <c r="A8" s="4" t="inlineStr">
        <is>
          <t>Ending balance, shares at Mar. 31, 2019</t>
        </is>
      </c>
      <c r="B8" s="5" t="n">
        <v>0</v>
      </c>
      <c r="C8" s="5" t="n">
        <v>10001000</v>
      </c>
    </row>
    <row r="9">
      <c r="A9" s="4" t="inlineStr">
        <is>
          <t>Ending balance, amount at Mar. 31, 2019</t>
        </is>
      </c>
      <c r="B9" s="6" t="n">
        <v>0</v>
      </c>
      <c r="C9" s="6" t="n">
        <v>10001</v>
      </c>
      <c r="D9" s="5" t="n">
        <v>53844932</v>
      </c>
      <c r="E9" s="5" t="n">
        <v>1668731</v>
      </c>
      <c r="F9" s="5" t="n">
        <v>-34919499</v>
      </c>
      <c r="G9" s="5" t="n">
        <v>9301224</v>
      </c>
      <c r="H9" s="5" t="n">
        <v>29905389</v>
      </c>
    </row>
    <row r="10">
      <c r="A10" s="4" t="inlineStr">
        <is>
          <t>Beginning balance, shares at Dec. 31, 2018</t>
        </is>
      </c>
      <c r="B10" s="5" t="n">
        <v>0</v>
      </c>
      <c r="C10" s="5" t="n">
        <v>10001000</v>
      </c>
    </row>
    <row r="11">
      <c r="A11" s="4" t="inlineStr">
        <is>
          <t>Beginning balance, amount at Dec. 31, 2018</t>
        </is>
      </c>
      <c r="B11" s="6" t="n">
        <v>0</v>
      </c>
      <c r="C11" s="6" t="n">
        <v>10001</v>
      </c>
      <c r="D11" s="5" t="n">
        <v>53717424</v>
      </c>
      <c r="E11" s="5" t="n">
        <v>1582788</v>
      </c>
      <c r="F11" s="5" t="n">
        <v>-35263650</v>
      </c>
      <c r="G11" s="5" t="n">
        <v>9155051</v>
      </c>
      <c r="H11" s="5" t="n">
        <v>29201614</v>
      </c>
    </row>
    <row r="12">
      <c r="A12" s="4" t="inlineStr">
        <is>
          <t>Net income</t>
        </is>
      </c>
      <c r="H12" s="5" t="n">
        <v>-4534317</v>
      </c>
    </row>
    <row r="13">
      <c r="A13" s="4" t="inlineStr">
        <is>
          <t>Ending balance, shares at Sep. 30, 2019</t>
        </is>
      </c>
      <c r="B13" s="5" t="n">
        <v>0</v>
      </c>
      <c r="C13" s="5" t="n">
        <v>10001000</v>
      </c>
    </row>
    <row r="14">
      <c r="A14" s="4" t="inlineStr">
        <is>
          <t>Ending balance, amount at Sep. 30, 2019</t>
        </is>
      </c>
      <c r="B14" s="6" t="n">
        <v>0</v>
      </c>
      <c r="C14" s="6" t="n">
        <v>10001</v>
      </c>
      <c r="D14" s="5" t="n">
        <v>53876032</v>
      </c>
      <c r="E14" s="5" t="n">
        <v>1332426</v>
      </c>
      <c r="F14" s="5" t="n">
        <v>-38360765</v>
      </c>
      <c r="G14" s="5" t="n">
        <v>6936588</v>
      </c>
      <c r="H14" s="5" t="n">
        <v>23794282</v>
      </c>
    </row>
    <row r="15">
      <c r="A15" s="4" t="inlineStr">
        <is>
          <t>Beginning balance, shares at Mar. 31, 2019</t>
        </is>
      </c>
      <c r="B15" s="5" t="n">
        <v>0</v>
      </c>
      <c r="C15" s="5" t="n">
        <v>10001000</v>
      </c>
    </row>
    <row r="16">
      <c r="A16" s="4" t="inlineStr">
        <is>
          <t>Beginning balance, amount at Mar. 31, 2019</t>
        </is>
      </c>
      <c r="B16" s="6" t="n">
        <v>0</v>
      </c>
      <c r="C16" s="6" t="n">
        <v>10001</v>
      </c>
      <c r="D16" s="5" t="n">
        <v>53844932</v>
      </c>
      <c r="E16" s="5" t="n">
        <v>1668731</v>
      </c>
      <c r="F16" s="5" t="n">
        <v>-34919499</v>
      </c>
      <c r="G16" s="5" t="n">
        <v>9301224</v>
      </c>
      <c r="H16" s="5" t="n">
        <v>29905389</v>
      </c>
    </row>
    <row r="17">
      <c r="A17" s="4" t="inlineStr">
        <is>
          <t>Proceeds from selling subsidiary equity</t>
        </is>
      </c>
      <c r="D17" s="5" t="n">
        <v>10367</v>
      </c>
      <c r="G17" s="5" t="n">
        <v>4633</v>
      </c>
      <c r="H17" s="5" t="n">
        <v>15000</v>
      </c>
    </row>
    <row r="18">
      <c r="A18" s="4" t="inlineStr">
        <is>
          <t>Change in unrealized gain (loss) on investment</t>
        </is>
      </c>
      <c r="E18" s="5" t="n">
        <v>22</v>
      </c>
      <c r="G18" s="5" t="n">
        <v>10</v>
      </c>
      <c r="H18" s="5" t="n">
        <v>32</v>
      </c>
    </row>
    <row r="19">
      <c r="A19" s="4" t="inlineStr">
        <is>
          <t>Foreign currency translation</t>
        </is>
      </c>
      <c r="E19" s="5" t="n">
        <v>104762</v>
      </c>
      <c r="G19" s="5" t="n">
        <v>46825</v>
      </c>
      <c r="H19" s="5" t="n">
        <v>151587</v>
      </c>
    </row>
    <row r="20">
      <c r="A20" s="4" t="inlineStr">
        <is>
          <t>Distribution to non-controlling shareholder</t>
        </is>
      </c>
      <c r="G20" s="5" t="n">
        <v>-740250</v>
      </c>
      <c r="H20" s="5" t="n">
        <v>-740250</v>
      </c>
    </row>
    <row r="21">
      <c r="A21" s="4" t="inlineStr">
        <is>
          <t>Net income</t>
        </is>
      </c>
      <c r="F21" s="5" t="n">
        <v>-4205007</v>
      </c>
      <c r="G21" s="5" t="n">
        <v>-1524149</v>
      </c>
      <c r="H21" s="5" t="n">
        <v>-5729156</v>
      </c>
    </row>
    <row r="22">
      <c r="A22" s="4" t="inlineStr">
        <is>
          <t>Ending balance, shares at Jun. 30, 2019</t>
        </is>
      </c>
      <c r="B22" s="5" t="n">
        <v>0</v>
      </c>
      <c r="C22" s="5" t="n">
        <v>10001000</v>
      </c>
    </row>
    <row r="23">
      <c r="A23" s="4" t="inlineStr">
        <is>
          <t>Ending balance, amount at Jun. 30, 2019</t>
        </is>
      </c>
      <c r="B23" s="6" t="n">
        <v>0</v>
      </c>
      <c r="C23" s="6" t="n">
        <v>10001</v>
      </c>
      <c r="D23" s="5" t="n">
        <v>53855299</v>
      </c>
      <c r="E23" s="5" t="n">
        <v>1773515</v>
      </c>
      <c r="F23" s="5" t="n">
        <v>-39124506</v>
      </c>
      <c r="G23" s="5" t="n">
        <v>7088293</v>
      </c>
      <c r="H23" s="5" t="n">
        <v>23602602</v>
      </c>
    </row>
    <row r="24">
      <c r="A24" s="4" t="inlineStr">
        <is>
          <t>Proceeds from selling subsidiary equity</t>
        </is>
      </c>
      <c r="D24" s="5" t="n">
        <v>20733</v>
      </c>
      <c r="G24" s="5" t="n">
        <v>9267</v>
      </c>
      <c r="H24" s="5" t="n">
        <v>30000</v>
      </c>
    </row>
    <row r="25">
      <c r="A25" s="4" t="inlineStr">
        <is>
          <t>Change in unrealized gain (loss) on investment</t>
        </is>
      </c>
      <c r="E25" s="5" t="n">
        <v>-37099</v>
      </c>
      <c r="G25" s="5" t="n">
        <v>-16582</v>
      </c>
      <c r="H25" s="5" t="n">
        <v>-53681</v>
      </c>
    </row>
    <row r="26">
      <c r="A26" s="4" t="inlineStr">
        <is>
          <t>Foreign currency translation</t>
        </is>
      </c>
      <c r="E26" s="5" t="n">
        <v>-403990</v>
      </c>
      <c r="G26" s="5" t="n">
        <v>-180571</v>
      </c>
      <c r="H26" s="5" t="n">
        <v>-584561</v>
      </c>
    </row>
    <row r="27">
      <c r="A27" s="4" t="inlineStr">
        <is>
          <t>Net income</t>
        </is>
      </c>
      <c r="F27" s="5" t="n">
        <v>763741</v>
      </c>
      <c r="G27" s="5" t="n">
        <v>36181</v>
      </c>
      <c r="H27" s="5" t="n">
        <v>799922</v>
      </c>
    </row>
    <row r="28">
      <c r="A28" s="4" t="inlineStr">
        <is>
          <t>Ending balance, shares at Sep. 30, 2019</t>
        </is>
      </c>
      <c r="B28" s="5" t="n">
        <v>0</v>
      </c>
      <c r="C28" s="5" t="n">
        <v>10001000</v>
      </c>
    </row>
    <row r="29">
      <c r="A29" s="4" t="inlineStr">
        <is>
          <t>Ending balance, amount at Sep. 30, 2019</t>
        </is>
      </c>
      <c r="B29" s="6" t="n">
        <v>0</v>
      </c>
      <c r="C29" s="6" t="n">
        <v>10001</v>
      </c>
      <c r="D29" s="5" t="n">
        <v>53876032</v>
      </c>
      <c r="E29" s="5" t="n">
        <v>1332426</v>
      </c>
      <c r="F29" s="5" t="n">
        <v>-38360765</v>
      </c>
      <c r="G29" s="5" t="n">
        <v>6936588</v>
      </c>
      <c r="H29" s="5" t="n">
        <v>23794282</v>
      </c>
    </row>
    <row r="30">
      <c r="A30" s="4" t="inlineStr">
        <is>
          <t>Beginning balance, shares at Dec. 31, 2019</t>
        </is>
      </c>
      <c r="B30" s="5" t="n">
        <v>0</v>
      </c>
      <c r="C30" s="5" t="n">
        <v>10001000</v>
      </c>
    </row>
    <row r="31">
      <c r="A31" s="4" t="inlineStr">
        <is>
          <t>Beginning balance, amount at Dec. 31, 2019</t>
        </is>
      </c>
      <c r="B31" s="6" t="n">
        <v>0</v>
      </c>
      <c r="C31" s="6" t="n">
        <v>10001</v>
      </c>
      <c r="D31" s="5" t="n">
        <v>54263717</v>
      </c>
      <c r="E31" s="5" t="n">
        <v>1468269</v>
      </c>
      <c r="F31" s="5" t="n">
        <v>-40494115</v>
      </c>
      <c r="G31" s="5" t="n">
        <v>6975459</v>
      </c>
      <c r="H31" s="5" t="n">
        <v>22223331</v>
      </c>
    </row>
    <row r="32">
      <c r="A32" s="4" t="inlineStr">
        <is>
          <t>Subsidiary's issuance of stock</t>
        </is>
      </c>
      <c r="D32" s="5" t="n">
        <v>96042</v>
      </c>
      <c r="G32" s="5" t="n">
        <v>50811</v>
      </c>
      <c r="H32" s="5" t="n">
        <v>146853</v>
      </c>
    </row>
    <row r="33">
      <c r="A33" s="4" t="inlineStr">
        <is>
          <t>Proceeds from selling subsidiary equity</t>
        </is>
      </c>
      <c r="D33" s="5" t="n">
        <v>3270</v>
      </c>
      <c r="G33" s="5" t="n">
        <v>1730</v>
      </c>
      <c r="H33" s="5" t="n">
        <v>5000</v>
      </c>
    </row>
    <row r="34">
      <c r="A34" s="4" t="inlineStr">
        <is>
          <t>Change in unrealized gain (loss) on investment</t>
        </is>
      </c>
      <c r="E34" s="5" t="n">
        <v>-8240</v>
      </c>
      <c r="G34" s="5" t="n">
        <v>-4359</v>
      </c>
      <c r="H34" s="5" t="n">
        <v>-12599</v>
      </c>
    </row>
    <row r="35">
      <c r="A35" s="4" t="inlineStr">
        <is>
          <t>Foreign currency translation</t>
        </is>
      </c>
      <c r="E35" s="5" t="n">
        <v>-1094810</v>
      </c>
      <c r="G35" s="5" t="n">
        <v>-579211</v>
      </c>
      <c r="H35" s="5" t="n">
        <v>-1674021</v>
      </c>
    </row>
    <row r="36">
      <c r="A36" s="4" t="inlineStr">
        <is>
          <t>Distribution to non-controlling shareholder</t>
        </is>
      </c>
      <c r="G36" s="5" t="n">
        <v>-197400</v>
      </c>
      <c r="H36" s="5" t="n">
        <v>-197400</v>
      </c>
    </row>
    <row r="37">
      <c r="A37" s="4" t="inlineStr">
        <is>
          <t>Net income</t>
        </is>
      </c>
      <c r="F37" s="5" t="n">
        <v>1447666</v>
      </c>
      <c r="G37" s="5" t="n">
        <v>567985</v>
      </c>
      <c r="H37" s="5" t="n">
        <v>2015651</v>
      </c>
    </row>
    <row r="38">
      <c r="A38" s="4" t="inlineStr">
        <is>
          <t>Ending balance, shares at Mar. 31, 2020</t>
        </is>
      </c>
      <c r="B38" s="5" t="n">
        <v>0</v>
      </c>
      <c r="C38" s="5" t="n">
        <v>10001000</v>
      </c>
    </row>
    <row r="39">
      <c r="A39" s="4" t="inlineStr">
        <is>
          <t>Ending balance, amount at Mar. 31, 2020</t>
        </is>
      </c>
      <c r="B39" s="6" t="n">
        <v>0</v>
      </c>
      <c r="C39" s="6" t="n">
        <v>10001</v>
      </c>
      <c r="D39" s="5" t="n">
        <v>54363029</v>
      </c>
      <c r="E39" s="5" t="n">
        <v>365219</v>
      </c>
      <c r="F39" s="5" t="n">
        <v>-39046449</v>
      </c>
      <c r="G39" s="5" t="n">
        <v>6815015</v>
      </c>
      <c r="H39" s="5" t="n">
        <v>22506815</v>
      </c>
    </row>
    <row r="40">
      <c r="A40" s="4" t="inlineStr">
        <is>
          <t>Beginning balance, shares at Dec. 31, 2019</t>
        </is>
      </c>
      <c r="B40" s="5" t="n">
        <v>0</v>
      </c>
      <c r="C40" s="5" t="n">
        <v>10001000</v>
      </c>
    </row>
    <row r="41">
      <c r="A41" s="4" t="inlineStr">
        <is>
          <t>Beginning balance, amount at Dec. 31, 2019</t>
        </is>
      </c>
      <c r="B41" s="6" t="n">
        <v>0</v>
      </c>
      <c r="C41" s="6" t="n">
        <v>10001</v>
      </c>
      <c r="D41" s="5" t="n">
        <v>54263717</v>
      </c>
      <c r="E41" s="5" t="n">
        <v>1468269</v>
      </c>
      <c r="F41" s="5" t="n">
        <v>-40494115</v>
      </c>
      <c r="G41" s="5" t="n">
        <v>6975459</v>
      </c>
      <c r="H41" s="5" t="n">
        <v>22223331</v>
      </c>
    </row>
    <row r="42">
      <c r="A42" s="4" t="inlineStr">
        <is>
          <t>Net income</t>
        </is>
      </c>
      <c r="H42" s="5" t="n">
        <v>-13435843</v>
      </c>
    </row>
    <row r="43">
      <c r="A43" s="4" t="inlineStr">
        <is>
          <t>Ending balance, shares at Sep. 30, 2020</t>
        </is>
      </c>
      <c r="B43" s="5" t="n">
        <v>0</v>
      </c>
      <c r="C43" s="5" t="n">
        <v>6400000</v>
      </c>
    </row>
    <row r="44">
      <c r="A44" s="4" t="inlineStr">
        <is>
          <t>Ending balance, amount at Sep. 30, 2020</t>
        </is>
      </c>
      <c r="B44" s="6" t="n">
        <v>0</v>
      </c>
      <c r="C44" s="6" t="n">
        <v>6400</v>
      </c>
      <c r="D44" s="5" t="n">
        <v>94053568</v>
      </c>
      <c r="E44" s="5" t="n">
        <v>1045584</v>
      </c>
      <c r="F44" s="5" t="n">
        <v>-49803606</v>
      </c>
      <c r="G44" s="5" t="n">
        <v>41672434</v>
      </c>
      <c r="H44" s="5" t="n">
        <v>86974380</v>
      </c>
    </row>
    <row r="45">
      <c r="A45" s="4" t="inlineStr">
        <is>
          <t>Beginning balance, shares at Mar. 31, 2020</t>
        </is>
      </c>
      <c r="B45" s="5" t="n">
        <v>0</v>
      </c>
      <c r="C45" s="5" t="n">
        <v>10001000</v>
      </c>
    </row>
    <row r="46">
      <c r="A46" s="4" t="inlineStr">
        <is>
          <t>Beginning balance, amount at Mar. 31, 2020</t>
        </is>
      </c>
      <c r="B46" s="6" t="n">
        <v>0</v>
      </c>
      <c r="C46" s="6" t="n">
        <v>10001</v>
      </c>
      <c r="D46" s="5" t="n">
        <v>54363029</v>
      </c>
      <c r="E46" s="5" t="n">
        <v>365219</v>
      </c>
      <c r="F46" s="5" t="n">
        <v>-39046449</v>
      </c>
      <c r="G46" s="5" t="n">
        <v>6815015</v>
      </c>
      <c r="H46" s="5" t="n">
        <v>22506815</v>
      </c>
    </row>
    <row r="47">
      <c r="A47" s="4" t="inlineStr">
        <is>
          <t>Cancellation of outstanding stock, shares</t>
        </is>
      </c>
      <c r="B47" s="5" t="n">
        <v>0</v>
      </c>
      <c r="C47" s="5" t="n">
        <v>-3601000</v>
      </c>
    </row>
    <row r="48">
      <c r="A48" s="4" t="inlineStr">
        <is>
          <t>Cancellation of outstanding stock, amount</t>
        </is>
      </c>
      <c r="B48" s="6" t="n">
        <v>0</v>
      </c>
      <c r="C48" s="6" t="n">
        <v>-3601</v>
      </c>
      <c r="D48" s="5" t="n">
        <v>3601</v>
      </c>
      <c r="H48" s="5" t="n">
        <v>0</v>
      </c>
    </row>
    <row r="49">
      <c r="A49" s="4" t="inlineStr">
        <is>
          <t>Subsidiary's issuance of stock</t>
        </is>
      </c>
      <c r="D49" s="5" t="n">
        <v>1262990</v>
      </c>
      <c r="G49" s="5" t="n">
        <v>770156</v>
      </c>
      <c r="H49" s="5" t="n">
        <v>2033146</v>
      </c>
    </row>
    <row r="50">
      <c r="A50" s="4" t="inlineStr">
        <is>
          <t>Change in minority interest</t>
        </is>
      </c>
      <c r="D50" s="5" t="n">
        <v>-445936</v>
      </c>
      <c r="E50" s="5" t="n">
        <v>-18317</v>
      </c>
      <c r="G50" s="5" t="n">
        <v>464253</v>
      </c>
      <c r="H50" s="5" t="n">
        <v>0</v>
      </c>
    </row>
    <row r="51">
      <c r="A51" s="4" t="inlineStr">
        <is>
          <t>Proceeds from selling subsidiary equity</t>
        </is>
      </c>
      <c r="D51" s="5" t="n">
        <v>16959</v>
      </c>
      <c r="G51" s="5" t="n">
        <v>10341</v>
      </c>
      <c r="H51" s="5" t="n">
        <v>27300</v>
      </c>
    </row>
    <row r="52">
      <c r="A52" s="4" t="inlineStr">
        <is>
          <t>Change in unrealized gain (loss) on investment</t>
        </is>
      </c>
      <c r="E52" s="5" t="n">
        <v>8147</v>
      </c>
      <c r="G52" s="5" t="n">
        <v>4968</v>
      </c>
      <c r="H52" s="5" t="n">
        <v>13115</v>
      </c>
    </row>
    <row r="53">
      <c r="A53" s="4" t="inlineStr">
        <is>
          <t>Foreign currency translation</t>
        </is>
      </c>
      <c r="E53" s="5" t="n">
        <v>389413</v>
      </c>
      <c r="G53" s="5" t="n">
        <v>237459</v>
      </c>
      <c r="H53" s="5" t="n">
        <v>626872</v>
      </c>
    </row>
    <row r="54">
      <c r="A54" s="4" t="inlineStr">
        <is>
          <t>Net income</t>
        </is>
      </c>
      <c r="F54" s="5" t="n">
        <v>-920318</v>
      </c>
      <c r="G54" s="5" t="n">
        <v>-1188418</v>
      </c>
      <c r="H54" s="5" t="n">
        <v>-2108736</v>
      </c>
    </row>
    <row r="55">
      <c r="A55" s="4" t="inlineStr">
        <is>
          <t>Ending balance, shares at Jun. 30, 2020</t>
        </is>
      </c>
      <c r="B55" s="5" t="n">
        <v>0</v>
      </c>
      <c r="C55" s="5" t="n">
        <v>6400000</v>
      </c>
    </row>
    <row r="56">
      <c r="A56" s="4" t="inlineStr">
        <is>
          <t>Ending balance, amount at Jun. 30, 2020</t>
        </is>
      </c>
      <c r="B56" s="6" t="n">
        <v>0</v>
      </c>
      <c r="C56" s="6" t="n">
        <v>6400</v>
      </c>
      <c r="D56" s="5" t="n">
        <v>55200643</v>
      </c>
      <c r="E56" s="5" t="n">
        <v>744462</v>
      </c>
      <c r="F56" s="5" t="n">
        <v>-39966767</v>
      </c>
      <c r="G56" s="5" t="n">
        <v>7113774</v>
      </c>
      <c r="H56" s="5" t="n">
        <v>23098512</v>
      </c>
    </row>
    <row r="57">
      <c r="A57" s="4" t="inlineStr">
        <is>
          <t>Subsidiary's issuance of stock</t>
        </is>
      </c>
      <c r="D57" s="5" t="n">
        <v>5494373</v>
      </c>
      <c r="G57" s="5" t="n">
        <v>5270464</v>
      </c>
      <c r="H57" s="5" t="n">
        <v>10764837</v>
      </c>
    </row>
    <row r="58">
      <c r="A58" s="4" t="inlineStr">
        <is>
          <t>Change in minority interest</t>
        </is>
      </c>
      <c r="D58" s="5" t="n">
        <v>-989342</v>
      </c>
      <c r="E58" s="5" t="n">
        <v>50420</v>
      </c>
      <c r="G58" s="5" t="n">
        <v>-394507</v>
      </c>
      <c r="H58" s="5" t="n">
        <v>-1333429</v>
      </c>
    </row>
    <row r="59">
      <c r="A59" s="4" t="inlineStr">
        <is>
          <t>Proceeds from selling subsidiary equity</t>
        </is>
      </c>
      <c r="D59" s="5" t="n">
        <v>74008</v>
      </c>
      <c r="G59" s="5" t="n">
        <v>70992</v>
      </c>
      <c r="H59" s="5" t="n">
        <v>145000</v>
      </c>
    </row>
    <row r="60">
      <c r="A60" s="4" t="inlineStr">
        <is>
          <t>Stock exchange with related party</t>
        </is>
      </c>
      <c r="D60" s="5" t="n">
        <v>34273886</v>
      </c>
      <c r="G60" s="5" t="n">
        <v>32877145</v>
      </c>
      <c r="H60" s="5" t="n">
        <v>67151031</v>
      </c>
    </row>
    <row r="61">
      <c r="A61" s="4" t="inlineStr">
        <is>
          <t>Change in unrealized gain (loss) on investment</t>
        </is>
      </c>
      <c r="E61" s="5" t="n">
        <v>14865</v>
      </c>
      <c r="G61" s="5" t="n">
        <v>14258</v>
      </c>
      <c r="H61" s="5" t="n">
        <v>29123</v>
      </c>
    </row>
    <row r="62">
      <c r="A62" s="4" t="inlineStr">
        <is>
          <t>Foreign currency translation</t>
        </is>
      </c>
      <c r="E62" s="5" t="n">
        <v>235837</v>
      </c>
      <c r="G62" s="5" t="n">
        <v>226227</v>
      </c>
      <c r="H62" s="5" t="n">
        <v>462064</v>
      </c>
    </row>
    <row r="63">
      <c r="A63" s="4" t="inlineStr">
        <is>
          <t>Net income</t>
        </is>
      </c>
      <c r="F63" s="5" t="n">
        <v>-9836839</v>
      </c>
      <c r="G63" s="5" t="n">
        <v>-3505919</v>
      </c>
      <c r="H63" s="5" t="n">
        <v>-13342759</v>
      </c>
    </row>
    <row r="64">
      <c r="A64" s="4" t="inlineStr">
        <is>
          <t>Ending balance, shares at Sep. 30, 2020</t>
        </is>
      </c>
      <c r="B64" s="5" t="n">
        <v>0</v>
      </c>
      <c r="C64" s="5" t="n">
        <v>6400000</v>
      </c>
    </row>
    <row r="65">
      <c r="A65" s="4" t="inlineStr">
        <is>
          <t>Ending balance, amount at Sep. 30, 2020</t>
        </is>
      </c>
      <c r="B65" s="6" t="n">
        <v>0</v>
      </c>
      <c r="C65" s="6" t="n">
        <v>6400</v>
      </c>
      <c r="D65" s="6" t="n">
        <v>94053568</v>
      </c>
      <c r="E65" s="6" t="n">
        <v>1045584</v>
      </c>
      <c r="F65" s="6" t="n">
        <v>-49803606</v>
      </c>
      <c r="G65" s="6" t="n">
        <v>41672434</v>
      </c>
      <c r="H65" s="6" t="n">
        <v>86974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t>
        </is>
      </c>
      <c r="B4" s="6" t="n">
        <v>-13018405</v>
      </c>
      <c r="C4" s="6" t="n">
        <v>-4145386</v>
      </c>
    </row>
    <row r="5">
      <c r="A5" s="3" t="inlineStr">
        <is>
          <t>Adjustments to Reconcile Net Loss from Continuing Operations to Net Cash Provided (Used in) by Operating Activities:</t>
        </is>
      </c>
    </row>
    <row r="6">
      <c r="A6" s="4" t="inlineStr">
        <is>
          <t>Depreciation</t>
        </is>
      </c>
      <c r="B6" s="5" t="n">
        <v>15225</v>
      </c>
      <c r="C6" s="5" t="n">
        <v>20697</v>
      </c>
    </row>
    <row r="7">
      <c r="A7" s="4" t="inlineStr">
        <is>
          <t>Amortization of right-of-use asset</t>
        </is>
      </c>
      <c r="B7" s="5" t="n">
        <v>182120</v>
      </c>
      <c r="C7" s="5" t="n">
        <v>55726</v>
      </c>
    </row>
    <row r="8">
      <c r="A8" s="4" t="inlineStr">
        <is>
          <t>Amortization of debt discount</t>
        </is>
      </c>
      <c r="B8" s="5" t="n">
        <v>9217</v>
      </c>
      <c r="C8" s="5" t="n">
        <v>0</v>
      </c>
    </row>
    <row r="9">
      <c r="A9" s="4" t="inlineStr">
        <is>
          <t>Gain on disposal of subsidiary</t>
        </is>
      </c>
      <c r="B9" s="5" t="n">
        <v>0</v>
      </c>
      <c r="C9" s="5" t="n">
        <v>-299255</v>
      </c>
    </row>
    <row r="10">
      <c r="A10" s="4" t="inlineStr">
        <is>
          <t>Share-based compensation</t>
        </is>
      </c>
      <c r="B10" s="5" t="n">
        <v>1584412</v>
      </c>
      <c r="C10" s="5" t="n">
        <v>0</v>
      </c>
    </row>
    <row r="11">
      <c r="A11" s="4" t="inlineStr">
        <is>
          <t>Foreign exchange transaction gain</t>
        </is>
      </c>
      <c r="B11" s="5" t="n">
        <v>-960268</v>
      </c>
      <c r="C11" s="5" t="n">
        <v>-438608</v>
      </c>
    </row>
    <row r="12">
      <c r="A12" s="4" t="inlineStr">
        <is>
          <t>Unrealized loss on securities investment</t>
        </is>
      </c>
      <c r="B12" s="5" t="n">
        <v>42169116</v>
      </c>
      <c r="C12" s="5" t="n">
        <v>146470</v>
      </c>
    </row>
    <row r="13">
      <c r="A13" s="4" t="inlineStr">
        <is>
          <t>Loss on equity method investment</t>
        </is>
      </c>
      <c r="B13" s="5" t="n">
        <v>193132</v>
      </c>
      <c r="C13" s="5" t="n">
        <v>0</v>
      </c>
    </row>
    <row r="14">
      <c r="A14" s="4" t="inlineStr">
        <is>
          <t>Gain from deconsolidation</t>
        </is>
      </c>
      <c r="B14" s="5" t="n">
        <v>-53200752</v>
      </c>
      <c r="C14" s="5" t="n">
        <v>0</v>
      </c>
    </row>
    <row r="15">
      <c r="A15" s="4" t="inlineStr">
        <is>
          <t>Loss from consolidation</t>
        </is>
      </c>
      <c r="B15" s="5" t="n">
        <v>21909596</v>
      </c>
    </row>
    <row r="16">
      <c r="A16" s="4" t="inlineStr">
        <is>
          <t>Impairment of real estate</t>
        </is>
      </c>
      <c r="B16" s="5" t="n">
        <v>0</v>
      </c>
      <c r="C16" s="5" t="n">
        <v>3938769</v>
      </c>
    </row>
    <row r="17">
      <c r="A17" s="3" t="inlineStr">
        <is>
          <t>Changes in operating assets and liabilities</t>
        </is>
      </c>
    </row>
    <row r="18">
      <c r="A18" s="4" t="inlineStr">
        <is>
          <t>Real estate</t>
        </is>
      </c>
      <c r="B18" s="5" t="n">
        <v>-544419</v>
      </c>
      <c r="C18" s="5" t="n">
        <v>12565198</v>
      </c>
    </row>
    <row r="19">
      <c r="A19" s="4" t="inlineStr">
        <is>
          <t>Trade receivables</t>
        </is>
      </c>
      <c r="B19" s="5" t="n">
        <v>454109</v>
      </c>
      <c r="C19" s="5" t="n">
        <v>-125855</v>
      </c>
    </row>
    <row r="20">
      <c r="A20" s="4" t="inlineStr">
        <is>
          <t>Prepaid expense</t>
        </is>
      </c>
      <c r="B20" s="5" t="n">
        <v>-1801795</v>
      </c>
      <c r="C20" s="5" t="n">
        <v>9542</v>
      </c>
    </row>
    <row r="21">
      <c r="A21" s="4" t="inlineStr">
        <is>
          <t>Deferred revenue</t>
        </is>
      </c>
      <c r="B21" s="5" t="n">
        <v>2747121</v>
      </c>
      <c r="C21" s="5" t="n">
        <v>-36467</v>
      </c>
    </row>
    <row r="22">
      <c r="A22" s="4" t="inlineStr">
        <is>
          <t>Inventory</t>
        </is>
      </c>
      <c r="B22" s="5" t="n">
        <v>55486</v>
      </c>
      <c r="C22" s="5" t="n">
        <v>-21253</v>
      </c>
    </row>
    <row r="23">
      <c r="A23" s="4" t="inlineStr">
        <is>
          <t>Accounts payable and accrued expenses</t>
        </is>
      </c>
      <c r="B23" s="5" t="n">
        <v>1534838</v>
      </c>
      <c r="C23" s="5" t="n">
        <v>-1130721</v>
      </c>
    </row>
    <row r="24">
      <c r="A24" s="4" t="inlineStr">
        <is>
          <t>Accrued interest - related parties</t>
        </is>
      </c>
      <c r="B24" s="5" t="n">
        <v>-788748</v>
      </c>
      <c r="C24" s="5" t="n">
        <v>275245</v>
      </c>
    </row>
    <row r="25">
      <c r="A25" s="4" t="inlineStr">
        <is>
          <t>Operating lease liability</t>
        </is>
      </c>
      <c r="B25" s="5" t="n">
        <v>-221838</v>
      </c>
      <c r="C25" s="5" t="n">
        <v>-62707</v>
      </c>
    </row>
    <row r="26">
      <c r="A26" s="4" t="inlineStr">
        <is>
          <t>Builder deposits</t>
        </is>
      </c>
      <c r="B26" s="5" t="n">
        <v>-636522</v>
      </c>
      <c r="C26" s="5" t="n">
        <v>-1340086</v>
      </c>
    </row>
    <row r="27">
      <c r="A27" s="4" t="inlineStr">
        <is>
          <t>Income tax payable</t>
        </is>
      </c>
      <c r="B27" s="5" t="n">
        <v>-170630</v>
      </c>
      <c r="C27" s="5" t="n">
        <v>0</v>
      </c>
    </row>
    <row r="28">
      <c r="A28" s="4" t="inlineStr">
        <is>
          <t>Net Cash (Used in) Provided by Continuing Operating Activities</t>
        </is>
      </c>
      <c r="B28" s="5" t="n">
        <v>-489005</v>
      </c>
      <c r="C28" s="5" t="n">
        <v>9411309</v>
      </c>
    </row>
    <row r="29">
      <c r="A29" s="4" t="inlineStr">
        <is>
          <t>Net Cash Used in Discontinued Operating Activities</t>
        </is>
      </c>
      <c r="B29" s="5" t="n">
        <v>-522435</v>
      </c>
      <c r="C29" s="5" t="n">
        <v>-446409</v>
      </c>
    </row>
    <row r="30">
      <c r="A30" s="4" t="inlineStr">
        <is>
          <t>Net Cash (Used in) Provided by Operating Activities</t>
        </is>
      </c>
      <c r="B30" s="5" t="n">
        <v>-1011440</v>
      </c>
      <c r="C30" s="5" t="n">
        <v>8964900</v>
      </c>
    </row>
    <row r="31">
      <c r="A31" s="3" t="inlineStr">
        <is>
          <t>Cash Flows From Investing Activities</t>
        </is>
      </c>
    </row>
    <row r="32">
      <c r="A32" s="4" t="inlineStr">
        <is>
          <t>Purchase of fixed assets</t>
        </is>
      </c>
      <c r="B32" s="5" t="n">
        <v>-10133</v>
      </c>
      <c r="C32" s="5" t="n">
        <v>0</v>
      </c>
    </row>
    <row r="33">
      <c r="A33" s="4" t="inlineStr">
        <is>
          <t>Proceeds from Global Opportunity Fund Liquidation</t>
        </is>
      </c>
      <c r="B33" s="5" t="n">
        <v>301976</v>
      </c>
      <c r="C33" s="5" t="n">
        <v>0</v>
      </c>
    </row>
    <row r="34">
      <c r="A34" s="4" t="inlineStr">
        <is>
          <t>Purchase of investments</t>
        </is>
      </c>
      <c r="B34" s="5" t="n">
        <v>-158667</v>
      </c>
      <c r="C34" s="5" t="n">
        <v>0</v>
      </c>
    </row>
    <row r="35">
      <c r="A35" s="4" t="inlineStr">
        <is>
          <t>Promissory note to related party</t>
        </is>
      </c>
      <c r="B35" s="5" t="n">
        <v>-200000</v>
      </c>
      <c r="C35" s="5" t="n">
        <v>0</v>
      </c>
    </row>
    <row r="36">
      <c r="A36" s="4" t="inlineStr">
        <is>
          <t>Net Cash Provided by (Used in) Continuing Investing Activities</t>
        </is>
      </c>
      <c r="B36" s="5" t="n">
        <v>-66824</v>
      </c>
      <c r="C36" s="5" t="n">
        <v>0</v>
      </c>
    </row>
    <row r="37">
      <c r="A37" s="4" t="inlineStr">
        <is>
          <t>Net Cash from Discontinued Investing Activities</t>
        </is>
      </c>
      <c r="B37" s="5" t="n">
        <v>0</v>
      </c>
      <c r="C37" s="5" t="n">
        <v>-36000</v>
      </c>
    </row>
    <row r="38">
      <c r="A38" s="4" t="inlineStr">
        <is>
          <t>Net Cash Provided by (Used in) Investing Activities</t>
        </is>
      </c>
      <c r="B38" s="5" t="n">
        <v>-66824</v>
      </c>
      <c r="C38" s="5" t="n">
        <v>-36000</v>
      </c>
    </row>
    <row r="39">
      <c r="A39" s="3" t="inlineStr">
        <is>
          <t>Cash Flows From Financing Activities</t>
        </is>
      </c>
    </row>
    <row r="40">
      <c r="A40" s="4" t="inlineStr">
        <is>
          <t>Proceeds from exercise of subsidiary warrants</t>
        </is>
      </c>
      <c r="B40" s="5" t="n">
        <v>10764837</v>
      </c>
      <c r="C40" s="5" t="n">
        <v>0</v>
      </c>
    </row>
    <row r="41">
      <c r="A41" s="4" t="inlineStr">
        <is>
          <t>Proceeds from sale of subsidiary shares</t>
        </is>
      </c>
      <c r="B41" s="5" t="n">
        <v>177300</v>
      </c>
      <c r="C41" s="5" t="n">
        <v>229500</v>
      </c>
    </row>
    <row r="42">
      <c r="A42" s="4" t="inlineStr">
        <is>
          <t>Borrowings</t>
        </is>
      </c>
      <c r="B42" s="5" t="n">
        <v>738783</v>
      </c>
      <c r="C42" s="5" t="n">
        <v>0</v>
      </c>
    </row>
    <row r="43">
      <c r="A43" s="4" t="inlineStr">
        <is>
          <t>Financing fee</t>
        </is>
      </c>
      <c r="B43" s="5" t="n">
        <v>-82062</v>
      </c>
      <c r="C43" s="5" t="n">
        <v>0</v>
      </c>
    </row>
    <row r="44">
      <c r="A44" s="4" t="inlineStr">
        <is>
          <t>Repayments of note payable</t>
        </is>
      </c>
      <c r="B44" s="5" t="n">
        <v>-250000</v>
      </c>
      <c r="C44" s="5" t="n">
        <v>-13899</v>
      </c>
    </row>
    <row r="45">
      <c r="A45" s="4" t="inlineStr">
        <is>
          <t>Distribution to minority shareholder</t>
        </is>
      </c>
      <c r="B45" s="5" t="n">
        <v>-197400</v>
      </c>
      <c r="C45" s="5" t="n">
        <v>-740250</v>
      </c>
    </row>
    <row r="46">
      <c r="A46" s="4" t="inlineStr">
        <is>
          <t>Repayment to notes payable - related parties</t>
        </is>
      </c>
      <c r="B46" s="5" t="n">
        <v>-4450572</v>
      </c>
      <c r="C46" s="5" t="n">
        <v>-2507840</v>
      </c>
    </row>
    <row r="47">
      <c r="A47" s="4" t="inlineStr">
        <is>
          <t>Net Cash Provided by (Used in) Continuing Financing Activities</t>
        </is>
      </c>
      <c r="B47" s="5" t="n">
        <v>6700886</v>
      </c>
      <c r="C47" s="5" t="n">
        <v>-3032489</v>
      </c>
    </row>
    <row r="48">
      <c r="A48" s="4" t="inlineStr">
        <is>
          <t>Net Cash Provided by Discontinued Financing Activities</t>
        </is>
      </c>
      <c r="B48" s="5" t="n">
        <v>0</v>
      </c>
      <c r="C48" s="5" t="n">
        <v>0</v>
      </c>
    </row>
    <row r="49">
      <c r="A49" s="4" t="inlineStr">
        <is>
          <t>Net Cash Provided by (Used in) Financing Activities</t>
        </is>
      </c>
      <c r="B49" s="5" t="n">
        <v>6700886</v>
      </c>
      <c r="C49" s="5" t="n">
        <v>-3032489</v>
      </c>
    </row>
    <row r="50">
      <c r="A50" s="4" t="inlineStr">
        <is>
          <t>Net Increase in Cash and Restricted Cash</t>
        </is>
      </c>
      <c r="B50" s="5" t="n">
        <v>5622622</v>
      </c>
      <c r="C50" s="5" t="n">
        <v>5896411</v>
      </c>
    </row>
    <row r="51">
      <c r="A51" s="4" t="inlineStr">
        <is>
          <t>Effects of Foreign Exchange Rates on Cash</t>
        </is>
      </c>
      <c r="B51" s="5" t="n">
        <v>35858</v>
      </c>
      <c r="C51" s="5" t="n">
        <v>9287</v>
      </c>
    </row>
    <row r="52">
      <c r="A52" s="4" t="inlineStr">
        <is>
          <t>Cash and Restricted Cash - Beginning of Year</t>
        </is>
      </c>
      <c r="B52" s="5" t="n">
        <v>7330996</v>
      </c>
      <c r="C52" s="5" t="n">
        <v>5508198</v>
      </c>
    </row>
    <row r="53">
      <c r="A53" s="4" t="inlineStr">
        <is>
          <t>Cash and Restricted Cash- End of Period</t>
        </is>
      </c>
      <c r="B53" s="5" t="n">
        <v>12989476</v>
      </c>
      <c r="C53" s="5" t="n">
        <v>11413896</v>
      </c>
    </row>
    <row r="54">
      <c r="A54" s="3" t="inlineStr">
        <is>
          <t>Supplementary Cash Flow Information</t>
        </is>
      </c>
    </row>
    <row r="55">
      <c r="A55" s="4" t="inlineStr">
        <is>
          <t>Cash Paid for Interest</t>
        </is>
      </c>
      <c r="B55" s="5" t="n">
        <v>13843</v>
      </c>
      <c r="C55" s="5" t="n">
        <v>4663</v>
      </c>
    </row>
    <row r="56">
      <c r="A56" s="3" t="inlineStr">
        <is>
          <t>Supplemental Disclosure of Non-Cash Investing and Financing Activities</t>
        </is>
      </c>
    </row>
    <row r="57">
      <c r="A57" s="4" t="inlineStr">
        <is>
          <t>Amortization of debt discount capitalized</t>
        </is>
      </c>
      <c r="B57" s="5" t="n">
        <v>0</v>
      </c>
      <c r="C57" s="5" t="n">
        <v>381823</v>
      </c>
    </row>
    <row r="58">
      <c r="A58" s="4" t="inlineStr">
        <is>
          <t>Stock acquired by disposal of a subsidiary</t>
        </is>
      </c>
      <c r="B58" s="6" t="n">
        <v>67208173</v>
      </c>
      <c r="C5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HF Enterprises Inc. (the “Company”
or “HFE”) was incorporated in the State of Delaware on March 7, 2018 and 1,000 shares of common stock was issued to
Chan Heng Fai, the founder, Chairman and Chief Executive Officer of the Company. HFE is a diversified holding company principally
engaged in property development, digital transformation technology, biohealth and other related business activities with operations
in the United States, Singapore, Hong Kong, Australia and South Korea. The Company manages its principal businesses primarily through
its subsidiary, Alset International Limited (“Alset International”, f.k.a. Singapore eDevelopment Limited), a company
publicly traded on the Singapore Stock Exchange. On October 1, 2018, Chan Heng Fai transferred
his 100% interest in Hengfai International Pte. Ltd. (“Hengfai International”) to HF Enterprises Inc. in exchange for
8,500,000 shares of the Company’s common stock. Hengfai International holds a 100% interest in Hengfai Business Development
Pte. Ltd. (“Hengfai Business Development”). Both Hengfai International and Hengfai Business Development are holding
companies with no business operations. On September 30, 2020, the Company held 791,150,294 shares and 359,834,471 warrants of Alset
International, which is the primary operating company of HFE. The Company held 761,150,294 shares and 359,834,471 warrants of Alset
International on December 31, 2019. On September 30, 2020 and December 31, 2019, the Company’s ownership of Alset International
was 51.04% and 69.08%, respectively. Also, on October 1, 2018, Chan Heng Fai transferred
his 100% ownership interest in Heng Fai Enterprises Pte. Ltd. (“Heng Fai Enterprises”) and Global eHealth Limited (“Global
eHealth”) to HF Enterprises Inc. in exchange for 500,000 and 1,000,000 shares of the Company’s common stock, respectively. The contributions to HFE on October 1, 2018
of Hengfai International, Heng Fai Enterprises, and Global eHealth from Chan Heng Fai represented transactions under common control. On June 24, 2020, HFE Holdings Limited surrendered
3,600,000 shares of our common stock to the treasury of our Company, and Chan Heng Fai surrendered 1,000 shares of our common stock
to the treasury of our Company, and all such shares were cancelled. The Company has four operating segments based
on the products and services offered. These include our three principal businesses – property development, digital transformation
technology and biohealth – as well as a fourth category consisting of certain other business activities. Property Development The Company’s property development segment
is comprised of LiquidValue Development Inc. ("LiquidValue Development") and SeD Perth Pty Ltd. In 2014, Alset International commenced operations
developing property projects and participating in third-party property development projects. LiquidValue Development Inc. (f.k.a.
SeD Intelligent Home Inc.) a 99.9%-owned subsidiary of Alset International, owns, operates and manages real estate development
projects with a focus on land subdivision developments.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s
are two subdivision development projects, one near Houston, Texas, known as Black Oak, consisting of 162 acres and currently projected
to have approximately 512 units, and one in Frederick, Maryland, known as Ballenger Run, consisting of 197 acres and currently
projected to have approximately 689 units. Digital Transformation Technology The Company’s digital transformation technology
segment is comprised of HotApp Blockchain Inc. and its subsidiari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HotApp Blockchain Inc. (“HotApp Blockchain" or “HotApp”), a 99.9%-owned
subsidiary of Alset International, focuses on business-to-business solutions such as enterprise messaging and workflow. Through
HotApp, the Company has successfully implemented several strategic platform developments for clients, including a mobile front-end
solution for network marketing, a hotel e-commerce platform for Asia and a real estate agent management platform in China.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The transaction closed on January 14, 2019. Chan Heng Fai is the CEO of DSS Asia and DSS International. For further
details on this transaction, refer to Note 11 – Discontinued Operations and Note 8 – Related Party Transactions. Biohealth The Company’s biohealth segment is comprised
of Global BioMedical Pte. Ltd. and Health Wealth Happiness Pte. Ltd. and is committed to both funding research and developing and
selling products that promote a healthy lifestyle. Impact BioMedical Inc., a subsidiary of Global
BioMedical Pte. Ltd, is focusing on research in three main areas: (i) development of a universal therapeutic drug platform; (ii)
a new sugar substitute; and (iii) a multi-use fragrance. Global BioLife established a joint venture, Sweet Sense, Inc., with Quality
Ingredients, LLC for the development, manufacture, and global distribution of the new sugar substitute. On November 8, 2019, Impact
BioMedical Inc. purchased 50% of Sweet Sense Inc. from Quality Ingredients, LLC for $91,000. Sweet Sense Inc. is an 81.8% owned
subsidiary of Impact BioMedical Inc. On April 27, 2020, Global BioMedical Pte Ltd
(“GBM”), a wholly owned subsidiary of Alset International, entered into a share exchange agreement with DSS BioHealth
Security, Inc. (“DBHS”), a wholly owned subsidiary of Document Securities Systems Inc. (“DSS”), pursuant
to which, DBHS will acquire all of the outstanding capital stock of Impact BioMedical Inc., through a share exchange. The transaction
was closed on August 21, 2020 and Impact BioMedical became a direct wholly owned subsidiary of DBHS. For further details on this
transaction, refer to Note 11, Discontinued Operations. Currently, revenue from our biohealth segment
comes from iGalen Inc. (f.k.a. iGalen USA, LLC), which is 100% owned by iGalen International Inc., Alset International’s
53%-owned subsidiary. During the nine months ended September 30, 2020 and 2019, the revenue from iGalen Inc. was $30,533 and $1,406,951,
respectively. During the three months ended September 30, 2020 and 2019, the revenue from iGalen Inc. were $1,331 and $360,351,
respectively. As of September 30, 2020 and December 31, 2019, the deferred revenue was $0 and $37,120, respectively. All deferred
revenue came from unrecognized membership fee. The Company recognizes revenue associated with the membership over the one-year
period of the membership. Before the membership fee is recognized as revenue, it is recorded as deferred revenue. In October 2019, the Company expanded its biohealth
segment to Korean market through one of the subsidiaries of Health Wealth Happiness Pte. Ltd., HWH World Inc (“HWH World”).
HWH World, similarly to iGalen Inc., operates based on a direct sale model of health supplements. HWH World is at the beginning
stage of operations recognized only approximately $600 in revenue in three and nine months ended September 30, 2020. No revenue
was recognized in three and nine months ended on September 30, 2019. As of September 30, 2020 and December 31, 2019, the deferred
revenue was $3,046,687 and $221,474, respectively. All deferred revenue came from unrecognized membership fee. Other Business Activities In addition to the segments identified above,
the Company provides corporate strategy and business development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and Singapore
Construction &amp; Development Pte. Lt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consolidated financial statements should be read in conjunction with the Company's audited consolidated financial
statements and the notes thereto for the year ended December 31, 2019, in Form S-1 as filed with the SEC on November 11, 2020. The balance sheet as of December 31, 2019 has
been derived from audited financial statements at that date but does not include all of the information required by U.S. GAAP for
complete financial statements.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September 30, 2020
and December 31, 2019, and for the three and nine month periods ended September 30, 2020 and 2019 as follows:
Attributable interest
as of,
Name of subsidiary consolidated under HFE
State or other jurisdiction of incorporation or organization
September 30, 2020
December 31, 2019
% %
Hengfai International Pte. Ltd Singapore 100 100
Hengfai Business Development Pte. Ltd Singapore 100 100
Heng Fai Enterprises Pte. Ltd. Singapore 100 100
Global eHealth Limited Hong Kong 100 100
Alset International Inc. (f.k.a. Singapore eDevelopment Limited) Singapore 51.04 65.4
Singapore Construction &amp; Development Pte. Ltd. Singapore 51.04 65.4
Art eStudio Pte. Ltd. Singapore 26.03 * 33.36 *
Singapore Construction Pte. Ltd. Singapore 51.04 65.4
Global BioMedical Pte. Ltd. Singapore 51.04 65.4
Alset Innovation Pte. Ltd. (f.k.a. SeD Investment Pte. Ltd.) Singapore 51.04 65.4
Health Wealth Happiness Pte. Ltd. Singapore 51.04 65.4
iGalen International Inc. United States of America 27.05 * 34.38 *
iGalen Inc. (f.k.a iGalen USA LLC) United States of America 27.05 * 34.38 *
SeD Capital Pte. Ltd. Singapore 51.04 65.4
LiquidValue Asset Management Pte. Ltd. (f.k.a. HengFai Asset Management Pte. Ltd.) Singapore 41.85 * 53.6
SeD Home Limited Hong Kong 51.04 65.4
SeD Reits Management Pte. Ltd. Singapore 51.04 65.4
Global TechFund of Fund Pte. Ltd. Singapore 51.04 65.4
Singapore eChainLogistic Pte. Ltd. Singapore 51.04 65.4
BMI Capital Partners International Limited. Hong Kong 51.04 65.4
SeD Perth Pty. Ltd. Australia 51.04 65.4
SeD Intelligent Home Inc. (f.k.a SeD Home International, Inc.) United States of America 51.04 65.4
LiquidValue Development Inc. (f.k.a. SeD Intelligent Home Inc.) United States of America 51.03 65.39
Alset iHome Inc. (f.k.a. SeD Home &amp; REITs Inc. and SeD Home, Inc.) United States of America 51.03 65.39
SeD USA, LLC United States of America 51.03 65.39
150 Black Oak GP, Inc. United States of America 51.03 65.39
SeD Development USA Inc. United States of America 51.03 65.39
150 CCM Black Oak, Ltd. United States of America 51.03 65.39
SeD Texas Home, LLC United States of America 51.03 65.39
SeD Ballenger, LLC United States of America 51.03 65.39
SeD Maryland Development, LLC United States of America 42.64 * 54.63
SeD Development Management, LLC United States of America 43.38 * 55.58
SeD Builder, LLC United States of America 51.03 65.39
HotApp Blockchain Inc. United States of America 50.95 65.39
HotApps International Pte. Ltd. Singapore 50.95 65.39
HotApp International Limited Hong Kong 50.95 65.39
HWH International, Inc. United States of America 51.04 65.4
Health Wealth &amp; Happiness Inc. United States of America 51.04 65.4
HWH Multi-Strategy Investment, Inc. United States of America 51.04 65.4
SeDHome Rental Inc United States of America 51.03 65.39
SeD REIT Inc. United States of America 51.03 65.39
Crypto Exchange Inc United States of America 50.95 65.39
HWH World Inc. United States of America 50.95 65.39
HWH World Pte. Ltd. Singapore 50.95 65.39
UBeauty Limited Hong Kong 51.04 65.4
WeBeauty Korea Inc Korea 51.04 65.4
HWH World Limited Hong Kong 51.04 65.4
HWH World Inc. Korea 51.04 65.4
Alset BioHealth Pte. Ltd. Singapore 51.04 -
Alset Energy Pte. Ltd. Singapore 51.04 -
Alset Payment Inc. United States of America 51.04 -
Alset World Pte. Ltd. Singapore 51.04 -
BioHealth Water Inc. United States of America 51.04 -
Impact BioHealth Pte. Ltd. Singapore 51.04 -
American Home REIT Inc. United States of America 41.85 * -
Alset Solar Inc. United States of America 40.83 * - *Although the Company indirectly holds percentage
of shares of these entities less than 50%, the subsidiaries of the Company directly hold more than 50% of shares of these entities,
and therefore, they are still consolidated into the Company.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ed to the total size of all lots in the project.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September 30, 2020 and December
31, 2019.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September 30, 2020 and December 31, 2019, the total balance of these two accounts was $4,106,497
and $4,229,149, respectively. As a condition to the loan agreement with National
Australian Bank Limited in conjunction with the Perth project, an Australian real estate development project, the Company is required
to maintain Australian Dollar 50,000, in a non-interest-bearing account. As of September 30, 2020 and December 31, 2019, the account
balance was $35,710 and $35,068, respectively. These funds will remain as collateral for the loans until paid in full. On July 20, 2018, 150 CCM Black Oak Ltd received
$4,592,079 in district reimbursement payments for previous construction costs incurred in land development. Of this amount, $1,650,000
will remain on deposit in the District’s Capital Projects Fund for the benefit of 150 CCM Black Oak Ltd and will be released
upon receipt of the evidence of: (a) the execution of a purchase agreement between 150 CCM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ill be released to the Company by presenting the invoices paid for land development. After releasing
funds to the Company, the amount on deposit was $0 and $90,394 on September 30, 2020 and December 31, 2019, respectively. As a condition to use the credit card services
for the Company’s bio product direct sale business, provided by Global Payroll Gateway, Ltd. (“GPG”), a financial
service company, the Company is required to deposit 10% revenue from the direct sales to a non-interest-bearing GPG reserve account
with a maximum amount of $200,000. The Company is allowed to temporarily use the money in this deposit account upon request and
pay back on a short-term basis. As of both, September 30, 2020 and December 31, 2019, the balance in the reserve account was $93,067.
The fund will not be fully refunded to the Company until the service agreement with GPG terminates. Accounts Receivable and Allowance for
Doubtful Accounts Accounts receivable are stated at amounts due
from buyers, contractors, and all third parties, net of an allowance for doubtful accounts. The Company monitors its accounts receivable
balances on a monthly basis to ensure that they are collectible. On a quarterly basis, the Company uses its historical experience
to estimate its allowance for doubtful accounts receivable.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September 30, 2020 and December 31, 2019, the allowance was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September 30, 2020 and December 31, 2019, inventory consisted of finished
goods from iGalen Inc and HWH World Inc. The Company continuously evaluates the need for reserve for obsolescence and possible
price concessions required to write-down inventories to net realizable value. Investment Securities 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Amarantus BioScience
Holdings (“AMBS”), Holista CollTech Limited (“Holista”), Document Securities Systems Inc. (“DSS”),
Alset International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September 30, 2020, the Company owns 9.7% of the common stock of DSS and 46,868 shares of preferred stock, which could covert to 7,232,716 common shares, subject to a 19.9% beneficial ownership conversion limitation (a so-called “blocker”) based on the total issued outstanding shares of common stock of DSS beneficially owned by Global BioMedical Pte Ltd (“GBM”), one of our subsidiaries. Our CEO is the owner of approximately 14.5% of the outstanding shares of DSS (not including any common or preferred shares we hold) and is a member of the Board of Directors of DSS. Chan Tung Moe, the son of Chan Heng Fai, is also a director of DSS.
● The Company has significant influence over AMBS as the Company is the beneficial owner of approximately 19.5% of the common shares of AMBS.
● The Company has significant influence over Holista as the Company and its CEO are the beneficial owner of approximately 16.8% of the outstanding shares of Holista, and our CEO holds a position on Holista's Board of Directors.
● The Company has significant influence over APW as the Company is the beneficial owner of approximately 9.99% of the common shares of APW.
● The Company had significant influence over Alset International during the period of deconsolidation as the company’s beneficial ownership ranged between 49.62% and 49.11% in that period and our CEO is the CEO of Alset international. Chan Heng Fai is a director of both companies. The Company accounts for certain of its investments
in real estate funds without readily determinable fair values in accordance with ASU No. 2015-07, Fair Value Measurement (Topic
820): Disclosures for Investments in Certain Entities That Calculate Net Asset Value per Share (or Its Equivalent)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77,477 and $26,209 on September 30, 2020 and December 31, 2019, respectively. On March 2, 2020, the Company received warrants
to purchase shares of American Medical REIT Inc. (“AMRE”), a related party private startup company, in conjunction
with the Company lending a $200,000 promissory note. For further details on this transaction, refer to Note 8 Related Party Transactions,
Note Receivable from a Related Party Company. The Company holds a stock option to purchase 250,000 shares of Vivacitas common stock
at $1 per share at any time prior to the date of public offering. As of September 30, 2020 and December 31, 2019, both AMRE and
Vivacitas were private companies. Based on management’s analysis, the fair value of the warrants and the stock option was
$0 as of September 30, 2020 and December 31, 2019. On July 17, 2020, the Company purchased 122,039,000
shares, approximately 9.99% ownership, and 122,039,000 warrants with an exercise price of $0.0001 per share, from APW, for an aggregated
purchase price of $122,039. Based on the management’s analysis, the fair value of the warrants from APW was $0 as of September
30, 2020. On April 27, 2020, Global BioMedical Pte Ltd
(“GBM”), one of our subsidiaries, entered into a share exchange agreement with DSS BioHealth Security, Inc. (“DBHS”),
a wholly owned subsidiary of Document Securities Systems Inc. (“DSS”), a related party of the Company, pursuant to
which, DBHS agreed to acquire all of the outstanding capital stock of Impact BioMedical Inc., a wholly owned subsidiary of GBM,
through a share exchange. On August 21, 2020, the transaction closed and Impact BioMedical Inc became a direct wholly owned subsidiary
of DBHS. GBM received 483,334 shares of DSS common stock and 46,868 shares of DSS preferred stock, which preferred shares could
be converted to 7,232,716 common shares. The Company has elected the fair value option for the DSS common stock that would otherwise
be accounted for under the equity method of accounting. We value DSS preferred stock under level 3 category through a Monte Carlo
simulation model. As of September 30, 2020, the fair market value of the DSS preferred stock was $54,864,632. For further details
on this transaction, refer to Note 8 – Related Party Transactions, Note 11 – Discontinued Operations and Note 12 –
Investments Measured at Fair Value. The changes in the fair values of the investment
were recorded directly to accumulated other comprehensive income (loss). Due to the inherent uncertainty of these estimates, these
values may differ materially from the values that would have been used had a ready market for these investments existed. Investment Securities at Cost The Company has an equity holding in Vivacitas
Oncology Inc. (“Vivacitas”), a private company that is currently not listed on an exchange.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n September 8, 2020, the Company acquired 1,666
shares, approximately 1.45% ownership, from Nervotec Pte Ltd (“Nervotec”), a private company, at the purchase price
of $36,628. The Company applied ASC 321 and measured Nervotec at cost, less any impairment, plus or minus changes resulting from
observable price changes in orderly transactions for an identical or similar investment of the same issuer.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8, Related Party Transactions). On balance sheet, the prorate loss from AMRE was recorded
as a liability, accumulated losses on equity method investment. During three months ended September 30, 2020 and 2019, the investment
losses from AMRE were $52,392 and $0, respectively. During nine months ended September 30, 2020 and 2019, the investment losses
from AMRE were $193,132 and $0, respectively. As of September 30, 2020, and December 31, 2019, the accumulated losses on equity
method investment were $231,418 and $0, respectively. Sweet Sense, Inc. BioLife Sugar, Inc. (“BioLife’),
a subsidiary consolidated under Alset International, entered into a joint venture agreement on April 25, 2018 with Quality Ingredients,
LLC (“QI”). The agreement created an entity called Sweet Sense, Inc. (“Sweet Sense”) which is 50% owned
by BioLife and 50% owned by QI. Management believes its 50% investment represents significant influence over Sweet Sense and accounts
for the investment under the equity method of accounting. On November 8, 2019, Impact BioMedical Inc.,
a subsidiary of the Company, purchased 50% of Sweet Sense from QI for $91,000 and recorded a loss from acquisition $90,001. As
of November 8, 2019, the total investment in joint venture was equal to $91,000 and the proportionate losses totaled $90,001.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owned subsidiary
of Impact BioMedical Inc. and therefore, was consolidated into the Company’s condensed consolidated financial statements
as of September 30, 2020 and December 31, 2019. During the three and nine month ended September 30, 2019, the investment losses
from Sweet Sense were $894 and $30,166, respectively. As a subsidiary of Impact BioMedical Inc., Sweet Sense was in the discontinued
operations of Impact BioMedical Inc. For further details on this transaction, refer to Note 11 Discontinued Operations. Veganburg International Pte. Ltd. On February 5, 2020, SeD Capital Pte Ltd, a
subsidiary of the Company, invested $2,176 in VeganBurg International Pte. Ltd. (“VeganBurg International”), a related
party company, in exchange for 30% ownership of such company. Chan Heng Fai, our founder, Chairman and Chief Executive Officer,
is a member of the Board of Directors of VeganBurg International and has significant influence on such company. VeganBurg International
is focused on promoting environmentally friendly, healthy plant-based burgers in the Asian market. VeganBurg International has
no operations till September 30, 2020 and $2,194 was recorded as investment in Securities at equity method on balance sheet on
September 30, 2020. Real Estate Assets Real estate assets are recorded at cost, except
when real estate assets are acquired that meet the definition of a business combination in accordance with Financial Accounting
Standards Board (“FASB”) ASC 805 - “Business Combinations”, The Company capitalized interest and finance
expenses from third-party borrowings of $0 and $43,020 for the three months ended September 30, 2020 and 2019, respectively. The
Company capitalized construction costs of $2,763,068 and $1,464,998 for the three months ended September 30, 2020 and 2019, respectively.
The Company capitalized interest and finance expenses from third-party borrowings of $0 and $514,985 for the nine months ended
September 30, 2020 and 2019, respectively. The Company capitalized construction costs of $8,898,329 and $5,023,396 for the nine
months ended September 30, 2020 and 2019,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the Company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Properties under development Properties under development are properties
being constructed for sale in the ordinary course of business, rather than to be held for the Company’s own use, rental or
capital appreciation.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Office and computer equipment 3 - 5 years
Furniture and fixtures 3 - 5 years
Vehicles 10 years
Leasehold Improvements Remaining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99% and 94%, respectively, of the Company’s revenue in
the nine months ended on September 30, 2020 and 2019,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nine months
ended on September 30, 2020 and 2019, we recognized revenue $169,349 and $365,645 from FFB assessment, respectively. During the
three months ended on September 30, 2020 and 2019, we recognized revenue $54,147 and $129,031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property development,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nine months ended September 30, 2020 and 2019:
Property Development Digital Transformation Technology Biohealth Business Other Discontinued Operations Total
Nine Months Ended September 30, 2020
Revenue $ 7,148,786 $ - $ 31,133 $ - $ - $ 7,179,919
Cost of Sales (5,603,164 ) - (6,139 ) - - (5,609,303 )
Gross Margin 1,545,622 - 24,994 - - 1,570,616
Operating Expenses (634,254 ) (87,972 ) (388,083 ) (3,086,630 ) (416,950 ) (4,613,889 )
Operating Income (Loss) 911,368 (87,972 ) (363,089 ) (3,086,630 ) (416,968 ) (3,043,273 )
Other Income (Expense) (2,646 ) 115 (10,211,916 ) 11,123 (488 ) (10,203,812 )
Net Income (Loss) Before Income Tax 908,722 (87,857 ) (10,575,005 ) (3,075,507 ) (417,438 ) (13,247,085 )
Property Development Digital Transformation Technology Biohealth Business Other Discontinued Operations Total
Nine Months ended September 30, 2019
Revenue $ 21,509,197 $ - $ 1,406,951 $ 28,350 $ - $ 22,944,498
Cost of Sales (18,819,865 ) - (357,935 ) - - (19,177,800 )
Gross Margin 2,689,332 - 1,049,016 28,350 - 3,766,698
Operating Expenses (4,598,112 ) (193,959 ) (1,780,026 ) (1,697,423 ) (358,534 ) (8,628,054 )
Operating Income (Loss) (1,908,780 ) (193,959 ) (731,010 ) (1,669,073 ) (358,534 ) (4,861,356 )
Other Income (Expense) 34,433 296,726 31,151 (4,874 ) (30,397 ) 327,039
Net Income (Loss) Before Income Tax (1,874,347 ) 102,767 (699,859 ) (1,673,947 ) (388,931 ) (4,534,317 )
September 30, 2020
Cash and Restricted Cash $ 5,079,010 $ 62,422 $ 1,386,513 $ 6,461,531 $ - $ 12,989,476
Total Assets 30,540,913 162,524 61,572,898 9,197,695 - 101,474,030
December 31, 2019
Cash and Restricted Cash $ 5,439,318 $ 55,752 $ 388,670 $ 1,338,525 $ 108,731 $ 7,330,996
Total Assets 29,857,615 155,854 948,931 4,770,949 139,431 35,872,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08:58:06Z</dcterms:created>
  <dcterms:modified xmlns:dcterms="http://purl.org/dc/terms/" xmlns:xsi="http://www.w3.org/2001/XMLSchema-instance" xsi:type="dcterms:W3CDTF">2020-12-29T08:58:06Z</dcterms:modified>
</cp:coreProperties>
</file>